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Business and Going Concern" sheetId="7" state="visible" r:id="rId7"/>
    <sheet xmlns:r="http://schemas.openxmlformats.org/officeDocument/2006/relationships" name="2. Summary Of Significant Accou" sheetId="8" state="visible" r:id="rId8"/>
    <sheet xmlns:r="http://schemas.openxmlformats.org/officeDocument/2006/relationships" name="3. Recently Issued Accounting P" sheetId="9" state="visible" r:id="rId9"/>
    <sheet xmlns:r="http://schemas.openxmlformats.org/officeDocument/2006/relationships" name="4. Notes and Loans Receivable" sheetId="10" state="visible" r:id="rId10"/>
    <sheet xmlns:r="http://schemas.openxmlformats.org/officeDocument/2006/relationships" name="5. Real Estate Held For Develop" sheetId="11" state="visible" r:id="rId11"/>
    <sheet xmlns:r="http://schemas.openxmlformats.org/officeDocument/2006/relationships" name="6. Investment in Cost-Method In" sheetId="12" state="visible" r:id="rId12"/>
    <sheet xmlns:r="http://schemas.openxmlformats.org/officeDocument/2006/relationships" name="7. Notes and Loans Payable" sheetId="13" state="visible" r:id="rId13"/>
    <sheet xmlns:r="http://schemas.openxmlformats.org/officeDocument/2006/relationships" name="8. Variable Interest Entities (" sheetId="14" state="visible" r:id="rId14"/>
    <sheet xmlns:r="http://schemas.openxmlformats.org/officeDocument/2006/relationships" name="9. Related Party Transactions" sheetId="15" state="visible" r:id="rId15"/>
    <sheet xmlns:r="http://schemas.openxmlformats.org/officeDocument/2006/relationships" name="10. Stockholder's Equity" sheetId="16" state="visible" r:id="rId16"/>
    <sheet xmlns:r="http://schemas.openxmlformats.org/officeDocument/2006/relationships" name="11. Income Taxes"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4. Notes and Loans Receivable (" sheetId="21" state="visible" r:id="rId21"/>
    <sheet xmlns:r="http://schemas.openxmlformats.org/officeDocument/2006/relationships" name="5. Real Estate Held For Devel_2" sheetId="22" state="visible" r:id="rId22"/>
    <sheet xmlns:r="http://schemas.openxmlformats.org/officeDocument/2006/relationships" name="7. Notes and Loans Payable (Tab" sheetId="23" state="visible" r:id="rId23"/>
    <sheet xmlns:r="http://schemas.openxmlformats.org/officeDocument/2006/relationships" name="10. Stockholder's Equity (Table" sheetId="24" state="visible" r:id="rId24"/>
    <sheet xmlns:r="http://schemas.openxmlformats.org/officeDocument/2006/relationships" name="11. Income Taxes (Tables)" sheetId="25" state="visible" r:id="rId25"/>
    <sheet xmlns:r="http://schemas.openxmlformats.org/officeDocument/2006/relationships" name="1. Business and Going Concern (" sheetId="26" state="visible" r:id="rId26"/>
    <sheet xmlns:r="http://schemas.openxmlformats.org/officeDocument/2006/relationships" name="2. Summary of Significant Acc_3" sheetId="27" state="visible" r:id="rId27"/>
    <sheet xmlns:r="http://schemas.openxmlformats.org/officeDocument/2006/relationships" name="4. Notes Receivable (Details)" sheetId="28" state="visible" r:id="rId28"/>
    <sheet xmlns:r="http://schemas.openxmlformats.org/officeDocument/2006/relationships" name="4. Notes Receivable (Details Na" sheetId="29" state="visible" r:id="rId29"/>
    <sheet xmlns:r="http://schemas.openxmlformats.org/officeDocument/2006/relationships" name="5. Real Estate Held For Devel_3" sheetId="30" state="visible" r:id="rId30"/>
    <sheet xmlns:r="http://schemas.openxmlformats.org/officeDocument/2006/relationships" name="5. Real Estate Held For Devel_4" sheetId="31" state="visible" r:id="rId31"/>
    <sheet xmlns:r="http://schemas.openxmlformats.org/officeDocument/2006/relationships" name="6. Investment in Cost-Method _2" sheetId="32" state="visible" r:id="rId32"/>
    <sheet xmlns:r="http://schemas.openxmlformats.org/officeDocument/2006/relationships" name="7. Notes and Loans Payable (Det" sheetId="33" state="visible" r:id="rId33"/>
    <sheet xmlns:r="http://schemas.openxmlformats.org/officeDocument/2006/relationships" name="7. Notes and Loans Payable (D_2" sheetId="34" state="visible" r:id="rId34"/>
    <sheet xmlns:r="http://schemas.openxmlformats.org/officeDocument/2006/relationships" name="7. Notes and Loans Payable (D_3" sheetId="35" state="visible" r:id="rId35"/>
    <sheet xmlns:r="http://schemas.openxmlformats.org/officeDocument/2006/relationships" name="7. Notes and Loans Payable (D_4" sheetId="36" state="visible" r:id="rId36"/>
    <sheet xmlns:r="http://schemas.openxmlformats.org/officeDocument/2006/relationships" name="7. Notes and Loans Payable (D_5" sheetId="37" state="visible" r:id="rId37"/>
    <sheet xmlns:r="http://schemas.openxmlformats.org/officeDocument/2006/relationships" name="8. Variable Interest Entities_2" sheetId="38" state="visible" r:id="rId38"/>
    <sheet xmlns:r="http://schemas.openxmlformats.org/officeDocument/2006/relationships" name="9. Related Party Transactions (" sheetId="39" state="visible" r:id="rId39"/>
    <sheet xmlns:r="http://schemas.openxmlformats.org/officeDocument/2006/relationships" name="10. Stockholders' Equity (Detai" sheetId="40" state="visible" r:id="rId40"/>
    <sheet xmlns:r="http://schemas.openxmlformats.org/officeDocument/2006/relationships" name="10. Stockholders' Equity (Det_2" sheetId="41" state="visible" r:id="rId41"/>
    <sheet xmlns:r="http://schemas.openxmlformats.org/officeDocument/2006/relationships" name="10. Stockholders' Equity (Det_3" sheetId="42" state="visible" r:id="rId42"/>
    <sheet xmlns:r="http://schemas.openxmlformats.org/officeDocument/2006/relationships" name="10. Stockholder's Equity (Detai" sheetId="43" state="visible" r:id="rId43"/>
    <sheet xmlns:r="http://schemas.openxmlformats.org/officeDocument/2006/relationships" name="11. Income Taxes (Details - Eff" sheetId="44" state="visible" r:id="rId44"/>
    <sheet xmlns:r="http://schemas.openxmlformats.org/officeDocument/2006/relationships" name="11. Income Taxes (Details - Def" sheetId="45" state="visible" r:id="rId45"/>
    <sheet xmlns:r="http://schemas.openxmlformats.org/officeDocument/2006/relationships" name="11. Income Taxes (Details Narra" sheetId="46" state="visible" r:id="rId46"/>
  </sheets>
  <definedNames/>
  <calcPr calcId="124519" fullCalcOnLoad="1"/>
</workbook>
</file>

<file path=xl/sharedStrings.xml><?xml version="1.0" encoding="utf-8"?>
<sst xmlns="http://schemas.openxmlformats.org/spreadsheetml/2006/main" uniqueCount="704">
  <si>
    <t>Document and Entity Information - USD ($)</t>
  </si>
  <si>
    <t>12 Months Ended</t>
  </si>
  <si>
    <t>Dec. 31, 2017</t>
  </si>
  <si>
    <t>Nov. 09, 2018</t>
  </si>
  <si>
    <t>Jun. 30, 2017</t>
  </si>
  <si>
    <t>Document And Entity Information</t>
  </si>
  <si>
    <t>Entity Registrant Name</t>
  </si>
  <si>
    <t>ROI LAND INVESTMENTS LTD</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Emerging Growth Company</t>
  </si>
  <si>
    <t>Entity Small Business</t>
  </si>
  <si>
    <t>true</t>
  </si>
  <si>
    <t>Entity Shell Company</t>
  </si>
  <si>
    <t>Entity Ex Transition Period</t>
  </si>
  <si>
    <t>Entity Public Float</t>
  </si>
  <si>
    <t>Entity Common Stock, Shares Outstanding</t>
  </si>
  <si>
    <t>Document Fiscal Period Focus</t>
  </si>
  <si>
    <t>FY</t>
  </si>
  <si>
    <t>Document Fiscal Year Focus</t>
  </si>
  <si>
    <t>Consolidated Balance Sheets - USD ($)</t>
  </si>
  <si>
    <t>Dec. 31, 2016</t>
  </si>
  <si>
    <t>Current Assets:</t>
  </si>
  <si>
    <t>Cash</t>
  </si>
  <si>
    <t>Mortgage notes receivable, net of allowance for loan losses of $443,354 as of December 31, 2017 and 2016, respectively</t>
  </si>
  <si>
    <t>Notes receivable, net of allowance for loan losses of $1,643,025 as of December 31, 2017 and 2016, respectively</t>
  </si>
  <si>
    <t>Advances to related party</t>
  </si>
  <si>
    <t>Cash in escrow for interest payments</t>
  </si>
  <si>
    <t>Prepaid expenses</t>
  </si>
  <si>
    <t>Other current assets</t>
  </si>
  <si>
    <t>Total current assets</t>
  </si>
  <si>
    <t>Other assets:</t>
  </si>
  <si>
    <t>Real estate held for development and sale</t>
  </si>
  <si>
    <t>Loan receivable from affiliate</t>
  </si>
  <si>
    <t>Investment in cost-method investee</t>
  </si>
  <si>
    <t>Intangible asset</t>
  </si>
  <si>
    <t>Other assets, net</t>
  </si>
  <si>
    <t>Total other assets</t>
  </si>
  <si>
    <t>Total assets</t>
  </si>
  <si>
    <t>Current Liabilities:</t>
  </si>
  <si>
    <t>Accounts payable and accrued expenses</t>
  </si>
  <si>
    <t>Convertible notes payable, net of debt discounts, current</t>
  </si>
  <si>
    <t>Mortgage notes and loans payable, net of debt discounts, current</t>
  </si>
  <si>
    <t>Performance-linked notes payable, net of debt discounts, current</t>
  </si>
  <si>
    <t>Deposits on notes payable, net of issuance costs</t>
  </si>
  <si>
    <t>Loans from related parties</t>
  </si>
  <si>
    <t>Loans payable</t>
  </si>
  <si>
    <t>Derivative liability</t>
  </si>
  <si>
    <t>Profit participation liability</t>
  </si>
  <si>
    <t>Total current liabilities</t>
  </si>
  <si>
    <t>Non-current liabilities:</t>
  </si>
  <si>
    <t>Convertible notes payable, net of debt discounts</t>
  </si>
  <si>
    <t>Mortgage notes and loans payable, net of debt discounts</t>
  </si>
  <si>
    <t>Performance-linked notes payable, net of debt discounts</t>
  </si>
  <si>
    <t>Total non-current liabilities</t>
  </si>
  <si>
    <t>Total liabilities</t>
  </si>
  <si>
    <t>Commitments and contingencies</t>
  </si>
  <si>
    <t>Non-controlling interest in consolidated entity</t>
  </si>
  <si>
    <t>Stockholders' equity:</t>
  </si>
  <si>
    <t>Additional paid-in capital</t>
  </si>
  <si>
    <t>Stock issuable</t>
  </si>
  <si>
    <t>Treasury stock</t>
  </si>
  <si>
    <t>Accumulated other comprehensive loss</t>
  </si>
  <si>
    <t>Accumulated deficit</t>
  </si>
  <si>
    <t>Total stockholders' equity</t>
  </si>
  <si>
    <t>Total liabilities and stockholders' equity</t>
  </si>
  <si>
    <t>Series A [Member]</t>
  </si>
  <si>
    <t>Preferred stock</t>
  </si>
  <si>
    <t>Common stock</t>
  </si>
  <si>
    <t>Series B [Member]</t>
  </si>
  <si>
    <t>Consolidated Balance Sheets (Parenthetical) - USD ($)</t>
  </si>
  <si>
    <t>Mortgage notes receivable, net of allowance for loan losses</t>
  </si>
  <si>
    <t>Notes receivable net of allowance for loan loss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and Comprehensive Loss - USD ($)</t>
  </si>
  <si>
    <t>Revenue:</t>
  </si>
  <si>
    <t>Interest income</t>
  </si>
  <si>
    <t>Operating expenses:</t>
  </si>
  <si>
    <t>Compensation</t>
  </si>
  <si>
    <t>Consulting fees</t>
  </si>
  <si>
    <t>Professional fees</t>
  </si>
  <si>
    <t>Travel expenses</t>
  </si>
  <si>
    <t>Impairment loss</t>
  </si>
  <si>
    <t>Abandoned project costs</t>
  </si>
  <si>
    <t>Provision for loan losses</t>
  </si>
  <si>
    <t>General and administrative expenses</t>
  </si>
  <si>
    <t>Total operating expenses</t>
  </si>
  <si>
    <t>Loss from operations</t>
  </si>
  <si>
    <t>Other income (expense):</t>
  </si>
  <si>
    <t>Interest expense</t>
  </si>
  <si>
    <t>Foreign currency transaction gain (loss)</t>
  </si>
  <si>
    <t>Change in fair value of derivative liability</t>
  </si>
  <si>
    <t>Total other expense</t>
  </si>
  <si>
    <t>Net loss</t>
  </si>
  <si>
    <t>Net loss per share - basic and diluted</t>
  </si>
  <si>
    <t>Weighted average number of shares outstanding - Basic and Diluted</t>
  </si>
  <si>
    <t>Net loss attributable to non-controlling consolidated entity</t>
  </si>
  <si>
    <t>Net loss attributable to ROI Land Investments Ltd.</t>
  </si>
  <si>
    <t>Foreign currency translation gain (loss)</t>
  </si>
  <si>
    <t>Total comprehensive loss</t>
  </si>
  <si>
    <t>Consolidated Statements of Cash Flows - USD ($)</t>
  </si>
  <si>
    <t>Cash flows from operating activities:</t>
  </si>
  <si>
    <t>Adjustments to reconcile net loss to cash used in operations:</t>
  </si>
  <si>
    <t>Amortization</t>
  </si>
  <si>
    <t>Stock based compensation</t>
  </si>
  <si>
    <t>Stock issued for services</t>
  </si>
  <si>
    <t>Amortization of debt issuance costs</t>
  </si>
  <si>
    <t>Accretion of debt discount on convertible notes payable</t>
  </si>
  <si>
    <t>Accretion of profit participation discount on convertible notes payable</t>
  </si>
  <si>
    <t>Accretion of interest on convertible notes payable</t>
  </si>
  <si>
    <t>Write off of acquisition deposit, related party</t>
  </si>
  <si>
    <t>Unrealized foreign exchange (loss) gain</t>
  </si>
  <si>
    <t>Changes in operating assets and liabilities:</t>
  </si>
  <si>
    <t>Notes receivable</t>
  </si>
  <si>
    <t>Interest receivable</t>
  </si>
  <si>
    <t>Advances to related parties</t>
  </si>
  <si>
    <t>Other non-current assets</t>
  </si>
  <si>
    <t>Net cash used in operating activities</t>
  </si>
  <si>
    <t>Cash flows from investing activities:</t>
  </si>
  <si>
    <t>Loans receivable from affiliate</t>
  </si>
  <si>
    <t>Net cash used in investing activities</t>
  </si>
  <si>
    <t>Cash flows from financing activities:</t>
  </si>
  <si>
    <t>Payments on convertible notes payable</t>
  </si>
  <si>
    <t>Proceeds from the issuance of mortgage notes and loans payable</t>
  </si>
  <si>
    <t>Payments on mortgage notes and loans payable</t>
  </si>
  <si>
    <t>Proceeds from the issuance of loans payable</t>
  </si>
  <si>
    <t>Proceeds from loans from related parties</t>
  </si>
  <si>
    <t>Payments on loans from related parties</t>
  </si>
  <si>
    <t>Proceeds from deposits for notes payable, net of cash issuance costs</t>
  </si>
  <si>
    <t>Proceeds from issuance of performance-linked notes payable</t>
  </si>
  <si>
    <t>Contributions from non-controlling interest holders in consolidated entity</t>
  </si>
  <si>
    <t>Proceeds from issuance of Series B preferred stock</t>
  </si>
  <si>
    <t>Proceeds from deposits of Series B preferred stock issuable, net of issuance costs</t>
  </si>
  <si>
    <t>Proceeds from sale of Series A common stock</t>
  </si>
  <si>
    <t>Net cash provided by financing activities</t>
  </si>
  <si>
    <t>Effect of exchange rate changes on cash</t>
  </si>
  <si>
    <t>Net increase in cash</t>
  </si>
  <si>
    <t>Cash at beginning of year</t>
  </si>
  <si>
    <t>Cash at end of year</t>
  </si>
  <si>
    <t>Supplemental disclosure of cash flows information:</t>
  </si>
  <si>
    <t>Cash paid for Interest</t>
  </si>
  <si>
    <t>Supplemental disclosure of non-cash flows investing and financing activities:</t>
  </si>
  <si>
    <t>Cancellation of Series A common stock previously issued to related party:</t>
  </si>
  <si>
    <t>Series A preferred stock issuable for service:</t>
  </si>
  <si>
    <t>Series B preferred stock issuable for service:</t>
  </si>
  <si>
    <t>Series A preferred stock issued in exchange for common stock:</t>
  </si>
  <si>
    <t>Series A preferred stock</t>
  </si>
  <si>
    <t>Series B preferred stock issued (issuable) in exchange for common stock:</t>
  </si>
  <si>
    <t>Series B preferred stock</t>
  </si>
  <si>
    <t>Additional paid in capital</t>
  </si>
  <si>
    <t>Deferred debt issuance costs</t>
  </si>
  <si>
    <t>Compensation expense</t>
  </si>
  <si>
    <t>Series A common stock issuable for notes payable conversion:</t>
  </si>
  <si>
    <t>Consolidated Statements of Stockholders' Equity - USD ($)</t>
  </si>
  <si>
    <t>Preferred Stock</t>
  </si>
  <si>
    <t>Common Stock</t>
  </si>
  <si>
    <t>Additional Paid-In Capital</t>
  </si>
  <si>
    <t>Stock Issuable</t>
  </si>
  <si>
    <t>Treasury Stock</t>
  </si>
  <si>
    <t>Accumulated Other Comprehensive Loss</t>
  </si>
  <si>
    <t>Accumulated Deficit</t>
  </si>
  <si>
    <t>Total</t>
  </si>
  <si>
    <t>Beginning balance, shares at Dec. 31, 2015</t>
  </si>
  <si>
    <t xml:space="preserve"> </t>
  </si>
  <si>
    <t>Beginning balance, value at Dec. 31, 2015</t>
  </si>
  <si>
    <t>Series A Preferred stock issued in exchange for common stock, shares</t>
  </si>
  <si>
    <t>Series A Preferred stock issued in exchange for common stock, value</t>
  </si>
  <si>
    <t>Series B Preferred stock issued for cash, shares</t>
  </si>
  <si>
    <t>Series B Preferred stock issued for cash, value</t>
  </si>
  <si>
    <t>Series B Preferred Stock issued for debt issuance costs, shares</t>
  </si>
  <si>
    <t>Series B Preferred Stock issued for debt issuance costs, value</t>
  </si>
  <si>
    <t>Series B Preferred stock issuable for cash, shares</t>
  </si>
  <si>
    <t>Series B Preferred stock issuable for cash, value</t>
  </si>
  <si>
    <t>Common stock issued for cash, shares</t>
  </si>
  <si>
    <t>Common stock issued for cash, value</t>
  </si>
  <si>
    <t>Common stock issued for services, shares</t>
  </si>
  <si>
    <t>Common stock issued for services, value</t>
  </si>
  <si>
    <t>Notes payable converted to common stock, shares</t>
  </si>
  <si>
    <t>Notes payable converted to common stock, value</t>
  </si>
  <si>
    <t>Common stock held in treasury, shares</t>
  </si>
  <si>
    <t>Common stock held in treasury, value</t>
  </si>
  <si>
    <t>Common stock issuance costs</t>
  </si>
  <si>
    <t>Stock based compensation expense</t>
  </si>
  <si>
    <t>Foreign currency translation gain</t>
  </si>
  <si>
    <t>Ending balance, shares at Dec. 31, 2016</t>
  </si>
  <si>
    <t>Ending balance, value at Dec. 31, 2016</t>
  </si>
  <si>
    <t>Series A preferred stock issuable for services, shares</t>
  </si>
  <si>
    <t>Series A preferred stock issuable for services, value</t>
  </si>
  <si>
    <t>Series B preferred stock issuable in exchange for Series A common stock and cash, shares</t>
  </si>
  <si>
    <t>Series B preferred stock issuable in exchange for Series A common stock and cash, value</t>
  </si>
  <si>
    <t>Series B preferred stock issuable for services, shares</t>
  </si>
  <si>
    <t>Series B preferred stock issuable for services, value</t>
  </si>
  <si>
    <t>Series B preferred stock held in treasury, shares</t>
  </si>
  <si>
    <t>Series B preferred stock held in treasury, value</t>
  </si>
  <si>
    <t>Series B preferred stock issuance costs, value</t>
  </si>
  <si>
    <t>Series A common stock issuable for notes payable conversion, shares</t>
  </si>
  <si>
    <t>Series A common stock issuable for notes payable conversion, value</t>
  </si>
  <si>
    <t>Adjustment to redemption value of minority interest</t>
  </si>
  <si>
    <t>Ending balance, shares at Dec. 31, 2017</t>
  </si>
  <si>
    <t>Ending balance, value at Dec. 31, 2017</t>
  </si>
  <si>
    <t>1. Business and Going Concern</t>
  </si>
  <si>
    <t>Organization, Consolidation and Presentation of Financial Statements [Abstract]</t>
  </si>
  <si>
    <t>Business and Going Concern</t>
  </si>
  <si>
    <t xml:space="preserve">Note 1
– Business and Going Concern Business ROI Land
Investments Ltd. was incorporated in Nevada on December 13, 2007 under the name Conex MD, Inc. ROI Land
Investments Ltd. and Subsidiaries specializes in land development opportunities in North America and internationally. The Company's
business model consists of acquiring attractive land, optimizing zoning restrictions, obtaining the necessary permits, outsourcing
developments of the infrastructure and profiting from the sale of the subdivided land units to established residential and commercial
building developers. Our business model also consists of providing financing opportunities to qualified joint venture partners. On November
15, 2013, the Company formed ROI DEV Canada Inc. (“ROI DEV”), a Canada Chartered corporation, as a wholly-owned subsidiary.
ROI DEV was formed to acquire and manage land acquisitions in North America. On October
17, 2014, the Company formed 1016566 B.C. Ltd. (“1016566 B.C.”), a British Columbia (Canada) corporation, as a wholly-owned
subsidiary of ROI DEV. 1016566 B.C. was formed to ownership of the Company’s acquired properties located in British Columbia. On November
3, 2015, the Company formed 9497846 Canada Inc. (“9497846 Canada”), a Canada corporation, as a wholly-owned subsidiary
of ROI DEV. 9497846 Canada was formed to provide management services to the Company’s operating companies. This subsidiary
is currently inactive and was dissolved in April 2018. On January
24, 2016, the Company formed ROI Land Investments FZ (“ROI FZ”), a UAE corporation as a wholly-owned subsidiary. ROI
FZ was formed to acquire and manage land acquisitions and developments in Dubai. This subsidiary is currently inactive. On March
17, 2016, the Company organized ROI Land Investments AG (“ROI Swiss”), a Swiss corporation as a wholly-owned subsidiary.
ROI Swiss was organized to provide investor relations services to the Company’s investors and potential investors in Europe
and was dissolved in May 2017. On March
23, 2016, the Company formed ROI Securitisation SA (“ROI SEC”), a Luxembourg corporation as a wholly-owned subsidiary.
ROI Securitisation SA was formed to sell debt securities in Europe to fund the Company’s land and real estate projects. On April
1, 2016, the Company formed 93391993 Quebec Inc. (“93391993 Quebec”), a Quebec (Canada) corporation, as a wholly-owned
subsidiary of ROI DEV. 93391993 Quebec was intended to become the entity to directly own the Company’s property in Beauport,
Quebec, however the transfer of the property has yet to be completed. On November
2, 2016, ROI DEV entered into an agreement to become a general partner to a French-registered limited partnership under the name
ROI Land Colorado et New York Soho (“ROI SCA”). Martin Scholz, Stéphane Boivin and Sebastien Cliche are the
nominated directors to ROI SCA. On March
21, 2018, the Company formed HLST 1 Holding Limited (“HLST1”), a UAE corporation, as a wholly-owned subsidiary. HLST1
was formed to hold the Company’s equity interest in FL2, which shall own and develop the Swarovski Towers building in Dubai. Going
Concern The
Company has incurred net losses of $10,344,459 and $19,209,484 for the years ended December 31, 2017 and 2016, respectively,
and has incurred cumulative losses since inception of $47,032,256. The Company has a deficit in working capital of
$29,306,118 as of December 31, 2017 and used cash in operations of $8,324,294 for the year ended December 31, 2017. These
conditions raise substantial doubt about the ability of the Company to continue as a going concern within one year after the
date that the financial statements are issued. The accompanying
consolidated financial statements have been prepared in conformity with accounting principles generally accepted in the United
States of America (“U.S. GAAP”), which contemplate continuation of the Company as a going concern and the ability
to realize its assets and discharge its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re can
be no assurance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if the going concern assumption was not appropriate.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as necessary. </t>
  </si>
  <si>
    <t>2. Summary Of Significant Accounting Policies</t>
  </si>
  <si>
    <t>Accounting Policies [Abstract]</t>
  </si>
  <si>
    <t>Summary Of Significant Accounting Policies</t>
  </si>
  <si>
    <t>Note 2 – Summary of Significant Accounting
Policies Basis of Presentation The accompanying consolidated financial statements
have been prepared in accordance with U.S. GAAP and the rules and regulations of the Securities and Exchange Commission (“SEC”). Principles
of Consolidation The consolidated
financial statements include the accounts of ROI Land Investments Ltd. and its wholly-owned Subsidiaries, ROI DEV Canada Inc.,
1016566 B.C. Ltd., 93391993 Quebec Inc., 9497846 Canada Inc. (dissolved April 2018), ROI Land Investments FZ, ROI Land Investments
AG (until dissolution in May 2017), ROI Securitisation SA and of a variable interest entity (VIE), ROI Land Colorado et New York
Soho (a French-registered limited partnership) (“ROI SCA”). ROI SCA is a limited partnership by share in which ROI
DEV is the general partner and manager. All significant inter-company balances and transactions have been eliminated upon consolidation. To determine
if the Company holds a controlling financial interest in an entity, the Company first evaluates the need to apply the variable
interest entity (“VIE”) model to the entity, otherwise the entity is evaluated under the voting interest model.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 Reclassifications Certain items on the consolidated statement
of operations and comprehensive loss for the year ended December 31, 2016 have been reclassified to conform to the current period
presentation. These reclassifications have no impact on the previously reported net loss. Out-of-period
Adjustment During the
year ended December 31, 2017, the Company identified and recorded an immaterial error related to the bifurcation of a derivative
on the Beauport Convertible Notes Payable. Upon issuance of the notes, a derivate would be bifurcated from the notes payable and
subsequently be adjusted to its fair value at the end of each reporting period. A corresponding discount on the notes payable
would have been recorded when the notes were issued and accreted back to their face value over the original term of the notes. Accordingly,
the Company recorded an out-of-period adjustment for the derivative for the period related to fiscal years 2014 through 2016 and
recognized a derivative liability of $589,000 on the consolidated balance sheet, a change in fair value of derivative liability
of $23,000 (favorable) and accretion interest of $452,000 in the consolidated statement of operations. During the year ended December
31, 2017, the Company recorded a change in fair value of derivative liability of $60,000 (unfavorable) and an additional accretion
interest of $160,000, resulting in a derivative liability of $649,000 as of December 31, 2017 and the notes payable being accreted
back to their face value. The Company
assessed the materiality of this adjustment and concluded the adjustment was not material to the Company’s consolidated
financial statements of the current period or of any previous period since inception of these notes. Use of Estimates The preparation of consolidated financial statements
in conformity with U.S. GAAP requires management to make estimates and assumptions that affect the reported amounts of assets,
liabilities and disclosures of contingent assets and liabilities at the date of the consolidated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profit participation liability as well as the recording and presentation of its common stock and related stock option issuances.
Estimates and assumptions are periodically reviewed and the effects of any material revisions are reflected in the consolidated
financial statements in the period that they are determined to be necessary. Actual results could differ from those estimates and
assumptions. Cash and Cash Equivalents The Company considers all highly liquid investments
with maturity of three months or less when purchased to be cash equivalents. At December 31, 2017 and 2016, the Company had no
cash equivalents. Concentration of Credit Risk The Company maintains cash in bank accounts,
which, at times, may exceed federally insured limits. The Company has not experienced any losses in such accounts and periodically
evaluates the credit worthiness of the financial institutions and has determined the credit exposure to be negligible. Intangible asset The Company’s design and licensing agreement
with Swarovski is recorded as intangible assets and is subject to amortization using the straight-line method over the duration
of the agreement, or over 12 years. Depreciable Assets Depreciable assets as of December 31, 2017 and
2016 included website setup costs and office furniture which are recorded at cost under other assets on the consolidated balance
sheet. Leasehold improvements in Dubai were fully impaired during fiscal year 2016 (Refer to Note 5). Amortization expense of $12,973
and $12,615 for the years ended December 31, 2017 and 2016, respectively, on these depreciable assets were computed by the straight-line
method (after taking into account their respective estimated residual values) over the assets estimated useful lives as follows:
Website setup 5 years
Office furniture 3 years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December 31, 2017 and 2016. The respective
carrying value of certain on-balance-sheet financial instruments approximated their fair values due to the short-term nature of
these instruments. The Company applied the Financial Accounting Standards Board’s (“FASB”) Accounting Standards
Codification (“ASC”) ASC 820 “Fair Value Measurement” for all non-financial assets and liabilities measured
at fair value on a non-recurring basis. Convertible
Instruments U.S. GAAP
requires companies to bifurcate conversion options and certain other feature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The Company has recorded a derivative liability of $649,000
as of December 31, 2017 (2016: $-0-) related to certain notes payable (Refer to Note 2, Out-of-period Adjustment). When the
Company has determined that the embedded conversion options should not be bifurcated from their host instruments, the Company
records, when necessary, discounts to convertible notes for the intrinsic value of the conversion options embedded in the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has not recorded any beneficial conversion feature
as of December 31, 2017 and 2016 as the embedded conversion options in its notes payable do not meet the firm commitment criterion
as described under applicable U.S. GAAP. Equity Common stock and preferred stock represent
the par value of the total number of shares issued by the Company. If shares are issued when options and warrants are exercised,
the common stock account also comprises the compensation costs previously recorded as additional paid-in-capital. If shares are
issued upon the exercise of the conversion option related to the convertible instruments, the common stock account also comprises
the equity component of the convertible instruments. Additional paid-in-capital includes charges
related to the fair value of share options and warrants until such equity instruments are exercised, in which case the amounts
are transferred to common stock. If convertible instruments are not exercised at the expiry of the convertible instruments, the
equity component of the convertible instrument is transferred to additional paid-in-capital. Accumulated other comprehensive loss comprises
foreign currency translation difference arising form the translation of financial statements of the Company’s foreign subsidiaries
in U.S. dollar. Deficit includes all current and prior losses. Impairment or Disposal of Long-Lived Assets The Company accounts for the impairment or disposal
of long-lived assets according to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has recorded an impairment loss during year ended December 31, 2017 on its Beauport project (Refer
to Note 5).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 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treats stock-based transactions
with its non-employee directors as if they were employees.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 employees are recorded in expense and additional paid-in capital in shareholders' equity (deficit) over the applicable
service periods using variable accounting through the vesting dates based on the fair value of the options or warrants at the end
of each period. The Company issues common stock to consultants
for various services. The costs for these transactions are measured at the fair value of the consideration received or the fair
value of the equity instruments issued, whichever is more reliably measurable. The value of such common stock is measured at the
earlier of (i) the date at which a firm commitment for performance by the counterparty to earn the equity instruments is reached
or (ii) the date at which the counterparty's performance is complete. The Company recognizes a consulting expense and a corresponding
increase to additional paid-in-capital related to common stock issued for services. Income Taxes Income taxes
are accounted for under the liability method of accounting for income taxes. Under the liability method, deferred tax liabilities
and assets are recognized for the expected future tax consequences attributable to differences between the amounts reported in
the consolidated financial statements as carrying amounts of assets and liabilities and their respective tax bases. Deferred tax
assets and liabilities are measured using enacted income tax rates expected to apply when the asset is realized or the liability
settled. The effect of a change in income tax rates on deferred income tax liabilities and assets is recognized in income in the
period that the change occurs. Deferred income tax assets are recognized to the extent that they are considered more likely than
not to be realized. The Company
adopted the provisions of ASC Topic 740 “Income Taxes”,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7 and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he Company has not filed any United States tax returns since inception
and may be subject to failure-to-file penalties. The Company estimates that the amount of penalties, if any, will not have a material
effect on its financial position, results of operations or cash flows. No provisions have been made in the consolidated financial
statements for such penalties, if any. The Company
intends to prepare and file overdue United States federal tax returns through fiscal year 2017, which are anticipated to be completed
and filed by mid fiscal 2019. The Company also files annual tax returns in Canada and Germany for ROI DEV, in Canada for 1016566
B.C. Ltd., 93391993 Quebec Inc. and 9497846 Canada Inc., and in Luxembourg for ROI SEC. ROI DEV has filed its tax returns in Canada
through 2017 and plans to complete its 2017 tax returns in Germany by the end of fiscal year 2018. 1016566 B.C. Ltd., 9497846
Canada Inc. and ROI SEC intend to complete and to file their respective 2017 tax returns by the end of fiscal year 2018. Revenue Recognition The development time of our properties is generally
more than one year from when development of the property begins, although some properties may take less than one year to complete.
Revenues and cost of revenues from these property sales are recorded at the time each property parcel is delivered and title and
possession are transferred to the buyer. Income from the sales of mortgage notes receivable
are reported on an accrual basis using the effective interest rate method. Interest income on notes and loans receivable
are recognized when earned per the terms of the applicable agreements. Mortgage Notes and Loans Receivable Mortgage notes and loans receivable are considered
impaired when, based on current information and events, it is probable that the Company will not be able to collect principal
and interest amounts due according to the contractual terms. Management assesses the credit quality of the portfolio and adequacy
of loan loss reserves on a quarterly basis, or more frequently as necessary. Significant judgment of management is required in
this analysis. We consider the estimated net recoverable value of the estimated net recoverable valu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may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is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 Foreign
Currency Translation and Transactions The consolidated
financial statements are presented in U.S. Dollars. The U.S. Dollar is the functional currency of the Company and ROI FZ, the
Canadian Dollar is the functional currency of ROI DEV, 9497846 Canada Inc., 93391993 Quebec Inc. and 1016566 B.C., while the Euro
is the functional currency of ROI SEC and ROI SCA. Foreign currency transactions are translated into the Company’s functional
currency, using the exchange rates prevailing at the dates of the transactions. Foreign exchange gains and losses resulting from
the settlement of such transactions and from the remeasurement of monetary items denominated in foreign currency at year-end exchange
rates are recognized in profit or loss. Non-monetary
items are not retranslated at year-end and are measured at historical cost using the exchange rates at the transaction date, except
for non-monetary items measured at fair value which are translated using the exchange rates at the date when fair value was determined. Foreign Operations On consolidation, assets and liabilities of
foreign operations are translated based on the exchange rates as of the consolidated balance sheet date, while revenue and expense
accounts are translated at the average exchange rates prevailing during the year. Equity accounts are translated at historical
exchange rates. The resulting translation gain and loss adjustments are accumulated as a component of stockholders’ equity
and other comprehensive income. 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December 31, 2017, the exchange rate between
U.S. Dollars and Canadian Dollar was U.S. $1.00 = CAD 1.2554, and the average exchange rate for the year then ended was U.S. $1.00
= CAD 1.2879. As of December 31, 2016, the exchange rate between U.S. Dollars and Canadian Dollar was U.S. $1.00 = CAD 1.3467,
and the average exchange rate for the year then ended was U.S. $1.00 = CAD 1.3245. As of December 31, 2017, the exchange rate between
U.S. Dollars and Euro was U.S. $1.00 = EUR 0.8348, and the average exchange rate for the year then ended was U.S. $1.00 = EUR 0.8917.
As of December 31, 2016, the exchange rate between U.S. Dollars and Euro was U.S. $1.00 = EUR 0.9492, and the average exchange
rate for the year then ended was U.S. $1.00 = EUR 0.9035. Basic and Diluted Loss Per Share The Company computes income (loss) per share
in accordance with ASC 260, "Earnings per Share", which requires presentation of both basic and diluted earnings per share
(“EPS”) on the face of the consolidated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7 and 2016, there were
$4,445,479 and $4,745,479 of convertible notes payable which are convertible at a 10% discount to the market price of our common
stock and convertible into approximately 35,282,000 shares and 52,728,000 shares, respectively. At December 31, 2017 and 2016,
there were 6,443,259 and 10,118,259 stock options outstanding, respectively. However, these potentially dilutive shares are considered
to be anti-dilutive and are therefore not included in the calculation of loss per share.</t>
  </si>
  <si>
    <t>3. Recently Issued Accounting Pronouncements</t>
  </si>
  <si>
    <t>New Accounting Pronouncements and Changes in Accounting Principles [Abstract]</t>
  </si>
  <si>
    <t>Recently Issued Accounting Pronouncements</t>
  </si>
  <si>
    <t>Note 3
– Recently Issued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ASU 2018-02”). The guidance permits entities to reclassify tax effects
stranded in accumulated other comprehensive income as a result of tax reform to retained earnings, giving entities the option
to reclassify these amounts rather than require reclassification. The FASB also gave entities the option to apply the guidance
retrospectively or in the period of adoption. When adopted, the standard requires all entities to make new disclosures, regardless
of whether they elect to reclassify stranded amounts. Entities are required to disclose whether or not they elected to reclassify
the tax effects related to the Tax Cuts and Jobs Act of 2017 as well as their policy for releasing income tax effects from accumulated
other comprehensive income. The guidance is effective for fiscal years beginning after December 15, 2018, and interim periods
within those fiscal years. Entities are able to early adopt the guidance in any interim or annual period for which financial statements
have not yet been issued and apply it either (1) in the period of adoption or (2) retrospectively to each period in which the
income tax effects of the Tax Cuts and Jobs Act of 2017 related to items in accumulated other comprehensive income are recognized.
The Company is currently assessing the impact that adopting this new accounting standard will have on its consolidated financial
statements and footnote disclosures. In August
2017, the FASB issued ASU 2017-12, Derivatives and Hedging (Topic 815): “Targeted Improvements to Accounting for Hedging
Activities”. The guidance amends the hedge accounting model in AS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is ASU eliminates the requirement to separately measure and report hedge ineffectiveness
and generally requires the entire change in the fair value of a hedging instrument to be presented in the same income statement
line as the hedged item. This ASU is effective for fiscal years beginning after December 15, 2018, and interim periods within
those fiscal years. Early adoption is permitted in any interim period or fiscal year before the effective date. For cash flow
and net investment hedges existing at the date of adoption, entities will apply the new guidance using a modified retrospective
approach (i.e., with a cumulative effect adjustment recorded to the opening balance of retained earnings as of the initial application
date). The guidance provides transition relief to make it easier for entities to apply certain amendments to existing hedges (including
fair value hedges) where the hedge documentation needs to be modified. The presentation and disclosure requirements apply prospectively.
The Company is currently assessing the impact that adopting this new accounting standard will have on its consolidated financial
statements and footnote disclosures. In May 2017,
the FASB issued ASU 2017-09, Compensation – Stock Compensation (Topic 718): “Scope of Modification Accounting”.
ASU 2017-09 amends the scope of modification accounting for share-based payment arrangements. The guidance requires modification
accounting only if the fair value, vesting conditions, or the classification of the award (as equity or liability) changes as
a result of a change in terms or conditions. ASU 2017-09 is effective for financial statements issued for fiscal years beginning
after December 15, 2017. The Company is currently evaluating the impact of this standard but does not expect to have a material
impact on the Company’s consolidated balance sheet, results of operations and cash flows. In January
2017, the FASB issued ASU N2017-01, Business Combinations (Topic 805): “Clarifying the Definition of a Business”,
that clarifies the definition of a business for entities that must determine whether a business has been acquired or sold. The
amendment is intended to assist entities with evaluating whether transactions should be accounted for as acquisitions or disposals
of assets or businesses. The new standard is effective for annual and interim periods beginning after December 15, 2017, with
early adoption permitted under certain circumstances. The Company is currently evaluating the impact of this standard but does
not expect to have a material impact on the Company’s consolidated balance sheet, results of operations and cash flows. In November
2016, the FASB issued ASU 2016-18, Statement of Cash Flows (Topic 230): “Restricted Cash”, that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fiscal years beginning after December 15, 2017, and
interim periods within those fiscal years and should be applied using a retrospective transition method to each period presented.
Early adoption is permitted, including adoption in an interim period. ASU 2016-18 will be effective for the Company on January
1, 2018. The Company is currently evaluating the impact of this standard but does not expect to have a material impact on the
Company’s consolidated balance sheet, results of operations and cash flows. In October
2016, the FASB issued ASU 2016-17, Consolidation (Topic 810): “Interests Held through Related Parties that are under Common
Control”, that amends the evaluation of whether a reporting entity is the primary beneficiary of a Variable Interest Entity
(“VIE”) by changing how a reporting entity that is a single decision maker of a VIE treats indirect interests in the
entity held through related parties that are under common control with the reporting entity. The new standard is effective for
annual and interim periods beginning after December 15, 2016, with early adoption permitted, including adoption in an interim
period. The adoption of this standard did not have a material impact on the Company’s consolidated balance sheet, results
of operations and cash flows. In October
2016, the FASB issued ASU 2016-16, Income Taxes (Topic 740): “Intra-Entity Transfers of Assets Other Than Inventory”,
that requires an entity to recognize the income tax consequences of an intra-entity transfer of an asset other than inventory
when the transfer occurs. This amendment eliminates the exception for an intra-entity transfer of an asset other than inventory.
The new standard is effective for annual and interim periods beginning after December 15, 2017, with early adoption permitted
in the first interim period and the amendments should be applied on a modified retrospective basis through a cumulative-effect
adjustment directly to retained earnings as of the beginning of the period of adoption. The Company is currently evaluating the
impact that the adoption of the new guidance will have on its consolidated financial condition, results of operations and cash
flows. In August
2016, the FASB issued ASU 2016-15, Statement of Cash Flows (Topic 230): “Classification of Certain Cash Receipts and Cash
Payments”, that amends the classification of certain cash receipts and cash payments, to reduce the diversity in how certain
cash receipts and cash payments are presented and classified in the statement of cash flows. The new standard is effective for
annual periods beginning after December 15, 2017, and interim periods within those fiscal years, with early adoption permitted,
including adoption in an interim period. The Company is currently evaluating the impact of this standard but does not expect to
have a material impact on the Company’s consolidated balance sheet, results of operations and cash flows. In June 2016,
the FASB issued ASU 2016-13, Financial Instruments – Credit Losses (Topic 326): “Measurement of Credit Losses on Financial
Instruments”, that requires a financial asset measured at amortized cost to be presented at the net amount expected to be
collected and requires that credit losses from available-for-sale debt securities be presented as an allowance for credit losses.
This new guidance will be effective for annual and interim periods beginning after December 15, 2019, with early adoption permitted
for annual and interim periods beginning after December 15, 2018. The Company is currently evaluating the impact that the adoption
of the new guidance will have on its consolidated balance sheet, results of operations and cash flows. In
March 2016, the FASB issued ASU 2016-09, Compensation — Stock Compensation (Topic 718): “Improvements to Employee
Share-Based Payment Accounting”. The purpose of ASU 2016-09 is to simplify the accounting for share-based payment transactions,
including the income tax consequences, classification of awards as either equity or liabilities, and classification of such activity
on the statement of cash flows. ASU 2016-09 is effective for fiscal years beginning after December 15, 2016, including interim
periods within that year. Prospective, retrospective, or modified retrospective application
may be used dependent on the specific requirements of the amendments within ASU 2016-09. Effective January 1, 2017, the Company
adopted ASU 2016-09. Excess income tax benefits or deficiencies related to share based awards are now recognized as discrete items
in the income statement during the period in which they occur. This change has been applied on a prospective basis. As such, prior
periods have not been adjusted. Furthermore, the Company has elected to continue to estimate forfeitures for share-based awards.
The adoption of this standard did not have a material impact on the Company’s consolidated balance sheet, results of operations
and cash flows. In January
2016, the FASB issued ASU 2016-01, “Financial Instruments – Overall (Subtopic 825-10)”, which updates certain
aspects of recognition, measurement, presentation and disclosure of financial instruments. The new guidance is effective for public
companies for fiscal years beginning after December 15, 2017, including interim periods within those fiscal years. The Company
is currently evaluating the impact of this standard but does not expect to have a material impact on the Company’s consolidated
balance sheet, results of operations and cash flow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adoption of
this standard did not have a material impact on the Company’s consolidated balance sheet, results of operations and cash
flows. In August
2015, the FASB issued ASU 2015-14, Revenue from Contracts with Customers (Topic 606): “Deferral of Effective Date”,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SU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and disclose all line items in the year of adoption as if they were prepared under the old revenue
guidance. The Company is currently evaluating the impact of this standard but does not expect to have a material impact on the
Company’s consolidated balance sheet, results of operations and cash flows. In February
2015, the FASB issued ASU 2015-02, Consolidation (Topic 810): “Amendments to the Consolidation Analysis”, which provides
guidance in evaluating entities for inclusion in consolidations. ASU 2015-02 is effective for fiscal years beginning after December
15, 2016. The Company adopted ASU 2015-02 and concluded that its financial interest in ROI SCA continues to qualify as a consolidated
VIE. In May 2014,
the FASB issued ASU 2014-09 that establishes the principles used to recognize revenue for all entities. In March 2016, the FASB
issued ASU 2016-08 that further clarifies the implementation guidance on principal versus agent considerations. In April 2016,
the FASB issued ASU 2016-10 that clarifies guidance on identifying performance obligations and to improve the operability and
understandability of licensing implementation guidance. In May 2016, the FASB issued ASU 2016-11 that rescinds SEC guidance pursuant
to announcements at the March 3, 2016 Emerging Issues Task Force Meeting. In May 2016, the FASB issued ASU 2016-12 that provides
narrow-scope improvements and practical expedients to Revenue from Contracts with Customers</t>
  </si>
  <si>
    <t>4. Notes and Loans Receivable</t>
  </si>
  <si>
    <t>Receivables [Abstract]</t>
  </si>
  <si>
    <t>Notes and Loans Receivable</t>
  </si>
  <si>
    <t>Note 4 – Notes and Loans Receivable On June 17, 2014, ROI DEV entered into a Framework
Agreement with Coast to Coast Holdings Ltd. (“CTC”), a Canadian Construction corporation. Under the terms of the agreement,
ROI DEV will provide funding to CTC in the form of notes payable and mortgage notes payable for property development projects,
and provide financial and real estate advisory services, for a period of up to ten years. ROI DEV has the right to make the loan
or not and each individual loan will be evidenced by its own promissory note with terms agreed upon by the parties. The Framework
Agreement was terminated as of December 31, 2014. Mortgage notes receivable and notes receivable
due from CTC consisted of the following as of December 31, 2017 and 2016:
December 31, 2017 December 31, 2016
Notes
Note Face Value
Reserve for Loan Loss Note, net
Note Face Value Reserve for Loan Loss Note, net
Mortgage Notes:
3320 Kenney St., BC $ 443,354 $ (443,354 ) $ – $ 443,354 $ (443,354 ) $ –
Unsecured Notes:
1015-1050 Nalabila Blvd, BC $ 1,012,237 $ (1,012,237 ) $ – $ 1,012,237 $ (1,012,237 ) $ –
3320 Kenney St., BC 630,788 (630,788 ) – 630,788 (630,788 ) –
$ 1,643,025 $ (1,643,025 ) $ – $ 1,643,025 $ (1,643,025 ) $ – Mortgage Notes Receivable During fiscal year 2015, the Company had a mortgage
note receivable outstanding with CTC for $154,994 (CAD 215,000). The note bears interest at 8% per annum and was due on the earlier
of (i) December 30, 2015 or (ii) the date upon which the subject property is sold by CTC. The mortgage note was in default at December
31, 2015; however, it was collateralized by a mortgage on the property. As of December 31, 2017 and 2016, $-0- of interest receivable
was accrued on the loan. During fiscal year 2016, CTC defaulted on the mortgage note and therefore the note receivable was impaired.
Management believes that the recoverability of this amount is less than probable. The Company initiated the process to activate
the mortgage and seize the underlying land. While the Company believes that it will successfully hold ownership of the subject
property, there is no probable assurance regarding the timing of such outcome. Therefore, the subject property has not been recorded
as real estate under development and sale in the accompanying consolidated balance sheets as of December 31, 2017 and 2016. During fiscal year 2015, the Company assumed
a second mortgage note due to a related party by CTC and CTC agreed to reimburse the Company for the full amount of the mortgage
and accrued interest due thereon. The loan bears interest at 6% per annum and was due April 13, 2016. The amount of the mortgage
loan due from CTC at December 31, 2015 was $288,360 (CAD 400,000) and $16,718 of interest receivable was accrued on the loan.
During fiscal year 2016, CTC defaulted on the mortgage note and therefore the note receivable was impaired. Management believes
that the recoverability of this amount is less than probable. The Company initiated the process to activate the mortgage and seize
the underlying land. While the Company believes that it will successfully hold ownership of the subject property, there is no
probable assurance regarding the timing of such outcome. Therefore, the subject property has not been recorded as real estate
under development and sale in the accompanying consolidated balance sheets as of December 31, 2017 and 2016. Unsecured Notes Receivable On December 31, 2015, the Company had an unsecured
note receivable outstanding with CTC for $630,788 (CAD 875,000). The note bears interest at 8%, was due on December 30, 2015 but
was in default as of December 31, 2015. The funding from the note was used for the development and construction on the property
for which the Company has two mortgage notes receivable. As CTC has not responded to requests for payment on the notes and has
not provided any evidence of the use of funds, the Company fully reserved against this note for loan loss, as well as $52,986 (CAD
73,500) of accrued interest, as of December 31, 2015. The Company is vigorously pursuing the collection of the note but has not
been successful as of December 31, 2017. During fiscal year 2015, the Company paid CTC
$1,012,237 (CAD 1,404,130) in the form of unsecured notes for the development of one of its properties. The notes bear interest
at 8% per annum and were due December 30, 2015. The notes were in default at December 31, 2015. As CTC has not responded to requests
for payment on the notes and has not provided any evidence of the use of funds, the Company has fully reserved against these notes
for loan loss, as well as $56,162 (CAD 67,314) of accrued interest, as of December 31, 2016. The Company is vigorously pursuing
the collection of the note but has not been successful as of December 31, 2017. Loans Receivable from FL2 During the year ended December 31, 2017, the
Company provided loans totaling $4,911,779 to FL2, an entity formed in fiscal year 2017 to own and develop the Swarovski Towers
property in Dubai, in which the Company owns a 25% as of April 15, 2018 (Refer to Note 13). The loans provide security interest
in the Dubai Swarovski Towers property owned or to be owned by FL2, bears 8% of annual interest and mature five business days prior
to the maturity date of the ROI SEC Notes – Dubai (UAE) (Refer to Note 7). The loans were funded by the proceeds from the
Company’s ROI SEC Notes – Dubai which mature in three years after the first deployment of the loan proceeds. The Company
recorded $43,333 of interest receivable during the year ended December 31, 2017.</t>
  </si>
  <si>
    <t>5. Real Estate Held For Development And Sale</t>
  </si>
  <si>
    <t>Real Estate [Abstract]</t>
  </si>
  <si>
    <t>Real Estate Held For Development And Sale</t>
  </si>
  <si>
    <t>Note 5 – Real Estate Held for Development
and Sale Real estate held for development and sale consist of the following
projects as of December 31, 2017 and 2016:
December 31, 2017 December 31, 2016
Property / Project USD CAD USD CAD
Beauport, QC $ 4,071,993 $ 5,111,780 $ 4,724,686 $ 6,362,780
840 Graham Avenue, Terrace, BC 274,937 345,142 256,286 345,142
3304 Kenney Street, Terrace, BC 809,513 1,016,223 754,596 1,016,223
4922 Park Avenue, Terrace, BC 635,076 797,243 591,993 797,243
1015-1050 Nalabila Blvd, Kitimat, BC 1,795,147 2,253,540 1,673,366 2,253,540
Evans, Colorado 9,235,884 – 7,747,820 –
$ 16,822,550 $ 15,748,747 Beauport, QC On March 24, 2014, the Company’s wholly-owned
Subsidiary, ROI DEV, executed a Definitive Agreement for the purchase of land from 9284-0784 Québec Inc. The land consists
of 1,971,000 square feet in suburban Quebec and is known as the “Beauport Project”. Per the terms of the Agreement,
the total cost of the purchase was $5,085,210 (CAD 5,913,723), of which $257,970 (CAD 300,000) was tendered upon execution as a
firm initial deposit, with the remaining balance of $4,827,240 (CAD 5,613,723) was to be paid on or before June 1, 2014. As the
balances were not paid by June 1, 2014, the Company and 9284-0784 Quebec Inc. agreed to extend the due date and the Company paid
additional deposits totaling $730,915 (CAD 850,000) and fees to extend the payment date of the transaction of $201,827 (CAD 234,709),
which have been capitalized as part of the cost of the project. Sebastien Cliché, the Company’s President (through October
3, 2017), owns 16.67% of 9284-0784 Quebec Inc. On October 14, 2014, ROI DEV closed on the purchase
of the land. The total cost of the purchase was $5,287,037 (CAD 6,148,432) and an additional $158,156 (CAD 187,006) and $20,643
(CAD 27,342) of project development costs were incurred and capitalized as a part of the project during the years ended December 31,
2016 and 2015, resulting in a balance in the project of $4,724,686 (CAD 6,362,780) at December 31, 2016. During the year ended
December 31, 2017, due to its continued difficulties with completing the zoning conversion the Company determined that it
would not be able to develop the acquired land in the foreseeable future. The Company will continue its discussions with the appropriate
authorities to expedite the timing of zoning conversion, however at the same time has started discussions with potential partners
and buyers to take over some or all of its interest in the project. Based on the revised forecast for the project, the Company
recorded an impairment loss of $972,097 (CAD 1,252,000), resulting in a balance in the project of $4,071,993 (CAD 5,111,780) at
December 31, 2017. 840 Graham Avenue, Terrace, BC On June 14, 2014, ROI DEV agreed to fund CTC
a total of $266,569 (CAD 310,000) for a property development project known as 840 Graham Street,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 and the Framework Agreement was terminated. During the year ended December 31, 2017 and 2016, $-0- (CAD
-0-) and $16,273 (CAD 21,553), respectively, were incurred and capitalized to the project resulting in a balance in the project
of $274,937 (CAD 345,142) at December 31, 2017. 3340 Kenney Street, Terrace, BC On August 15, 2014, ROI DEV agreed to fund CTC
a total of $842,541 (CAD 979,812) for a property development project known as 3304 Kenney Street,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 and the Framework Agreement was terminated. During the year ended December 31, 2017 and 2016 $-0- (CAD
-0-) and $5,115 (CAD 6,775), respectively, were incurred and capitalized to the project resulting in a balance in the project of
$809,513 (CAD 1,016,223) at December 31, 2017. 4922 Park Avenue, Terrace, BC On September 15, 2014, ROI DEV agreed to fund
CTC a total of $665,266 (CAD 773,655) for a property development project known as 4922 Park Avenue,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 and the Framework Agreement was terminated. During the years ended December 31, 2017 and 2016, $-0- (CAD
-0-) and $4,110 (CAD 5,444), respectively, were incurred and capitalized to the project resulting in a balance in the project of
$635,076 (CAD 797,243) at December 31, 2017. 1015-1050 Nalabila Blvd, Kitimat, BC During fiscal year 2014, ROI DEV agreed to fund
CTC a total of $596,274 (CAD 693,423) on a property development project known as 1015-1050 Nalabila Blvd, Kitimat, BC under the
Framework Agreement between the parties. On December 31, 2014, the Company and CTC entered into a Purchase and Sale Agreement whereby
the Company has received the title interest in the property acquired by CTC and had relieved CTC from any further obligation of
the note receivable and the Framework Agreement was terminated. Additionally, the Company agreed to assume the additional purchase
liability for the property of $1,160,865 (CAD 1,350,000), for a total project cost of $1,757,139 (CAD 2,043,423) at December 31,
2014. The purchase liability was paid on April 22, 2015. During the year ended December 31, 2017 and 2016, $-0- (CAD -0-) and $99,951
(CAD 132,385), respectively, were incurred and capitalized to the project resulting in a balance in the project of $1,795,147 (CAD
2,253,540) at December 31, 2017. On May 13, 2015, the Company and LNG Canada
Development Inc. (“LNG Canada”) entered into an agreement for the Company to develop apartment and townhouse units
in Kitimat, British Columbia, for which LNG was contracted to lease these units. The agreement required the Company to construct
housing for LNG Canada’s workforce in multiple phases for a five-year period. In the first phase of the housing project,
the Company was expected to complete the construction of 35 apartments and 9 townhouses in Kitimat, BC, by December 31, 2016. As
the Company failed to meet its construction timeline due to financing constraints, the agreement was cancelled by mutual agreement
on December 15, 2016. No significant development of these properties
occurred during the year ended December 31, 2017, however, at the end of year 2017, new discussions about restarting the largest
LNG project by the end of 2018 have risen and should the project be reactivated, thousands of domestic jobs could be created, combined
with a boom in residential construction in this region. Evans, Colorado On June 9, 2015, the Company closed on the purchase
of 220 acres of land in Evans, Colorado for a purchase price of $6,700,000. During the period from June 9, 2015 to December 31,
2015, the Company incurred $17,876 of closing costs and $451,971 of development costs on the property, resulting in a balance of
$7,169,847 at December 31, 2015. On September 3, 2015, the Company entered into an agreement to acquire an additional approximately
16 acres of land in Evans, Colorado for $2,250,000, subject to due diligence and final acceptance within 21 days from the date
of the agreement by the Company and to be closed within 75 days from the date of the agreement. The seller and the Company entered
into an extension of the agreement until November 30, 2015 and the Company paid to the seller a deposit of $233,869. At November
30, 2015, the Company’s management decided to not pursue the land acquisition and wrote off $233,869 as abandoned project
costs. During the years ended December 31, 2017 and 2016, the Company incurred project development costs, including interests,
of $1,488,064 and $577,973, respectively, resulting in a balance in the project of $9,235,884 at December 31, 2017. Sobha Hartland, Dubai On July 9, 2015, the Company, through its subsidiary
ROI FZ, entered into a memorandum of understanding with PNC Investments LLC, a UAE corporation, for the potential purchase of
433,000 square feet of land in the Sobha Hartland district of Dubai, United Arab Emirates. The total acquisition price is $29,488,000
(AED 108,281,250). During the year ended December 31, 2015, the Company paid a total of $2,801,205 (AED 10,286,305) in non-refundable
deposits to PNC Investments LLC and incurred evaluation and design costs of $346,827 (AED 1,273,583) for a total balance of $3,148,032
at December 31, 2015. On February 7, 2016, the Company entered into
a Development Sale and Purchase Agreement with PNC. During the year ended December 31, 2016, the Company made an additional payment
of $1,900,000 (AED 6,980,144) in non-refundable deposits to PNC leaving a balance of $24,786,795 (AED 91,014,801). On May 15, 2016,
the Company received a termination letter from PNC terminating the agreement dated February 7, 2016 for non-payment of the amounts
due under the agreement. As a result, the Company forfeited the $4,701,205 (AED 17,271,099) of deposits. A total of $5,048,032
(AED 18,545,258), including $346,827 (AED 1,273,583) of closing and development costs, has been charged to operating expenses for
the year ended December 31, 2016 as abandoned project costs. However, the Company is still in negotiations with PNC to acquire
a reduced size and price of the land it had agreed to under the agreement dated February 7, 2016 and apply the deposits to this
restructured arrangement. Negotiations are under way, but the likelihood that the Company will be successful in reaching a satisfactory
agreement is dependent on its ability to pay at least a portion of the new acquisition price. As a result, there can be no assurance
that the acquisition will occur as contemplated or at all. During the year ended December 31, 2017 and 2016, the Company also incurred
$-0- and $273,048, respectively, of other costs related to the project and wrote-off leasehold improvements related to a lease
in Dubai for an amount of $-0- and $299,475, respectively. Swarovski Towers, Dubai (UAE) On December 22, 2017, the Company entered into
a Design &amp; Licensing Agreement with Swarovski which provides the Company with an exclusive license to design and to develop
the Swarovski Towers building in the Dubai (United Arab Emirates) territory. On January 18, 2018, the Company, through FL2, made
its first license fee payment to Swarovski in the amount of $525,000 which was recorded as an intangible asset in the consolidated
balance as of December 31, 2017.</t>
  </si>
  <si>
    <t>6. Investment in Cost-Method Investee</t>
  </si>
  <si>
    <t>Investments, All Other Investments [Abstract]</t>
  </si>
  <si>
    <t>Investment in Cost-Method Investee</t>
  </si>
  <si>
    <t>Note 6 – Investment in Cost-Method Investee On August 1, 2014, the Company acquired a 2%
interest in Society Louisette Memories SARL. Society Louisette Memories SARL owns a land development project in Louisette (Paca),
France. The land consists of 226,000 square feet to be sub-divided into 30 residential properties. The Company is a co-investor
with Rome Finance Group and Capital Evolution Group SAS. The balance of the investment at December 31, 2017 and 2016 is $56,080
(EUR 50,000), respectively.</t>
  </si>
  <si>
    <t>7. Notes and Loans Payable</t>
  </si>
  <si>
    <t>Debt Disclosure [Abstract]</t>
  </si>
  <si>
    <t>Notes and Loans Payable</t>
  </si>
  <si>
    <t>Note 7 – Notes and Loans
Payable Beauport Convertible Notes
Payable Beauport convertible notes payable
consists of the following as of December 31, 2017 and 2016:
December
31, 2017
Beauport Notes Series Principal Amount Debt
Issuance Costs net Profit Net
Series A Convertible $ 1,200,000 $ – $ – $ – $ 1,200,000
Series B Convertible 2,371,479 – – – 2,371,479
Series C Convertible 624,000 – – – 624,000
Series D Convertible 250,000 – – – 250,000
$ 4,445,479 $ – $ – $ – 4,445,479
Current
portion (1,450,000 )
Profit participation liability –
Less
current portion, net of profit participation liability (1,450,000 )
Convertible
notes payable, net of discounts, non-current $ 2,995,479
December
31, 2016
Beauport Notes Series Principal Amount Debt Issuance Costs net Profit Net
Series A Convertible $ 1,200,000 $ (25,827 ) $ (42,561 ) $ (55,237 ) $ 1,076,375
Series B Convertible 2,421,479 – (93,073 ) – 2,328,406
Series C Convertible 874,000 (54,849 ) (31,010 ) – 788,141
Series D Convertible 250,000 – (12,969 ) (16,001 ) 221,030
$ 4,745,479 $ (80,676 ) $ (179,613 ) $ (71,238 ) 4,413,952
Current portion (1,420,123 )
Profit
participation liability 122,718
Less
current portion, net of profit participation liability (1,297,405 )
Convertible
notes payable, net of discounts, noncurrent $ 3,116,547 All series
of the notes contain provisions that allow for a) pro rata prepayments of the notes by the Company in the event of sales of parcels
of the Beauport Property, b) a call option by the Company to prepay the note at any time prior to the six month anniversary of
the closing date of the note which includes a 15% premium in the form of the Company’s common stock, and c) an option of
the noteholder to convert the note into shares of the Company’s common stock at a 10% discount to the average market price
of the Company’s common stock during the thirty days’ trading period preceding the date of conversion. The Company
recorded a derivative liability of $649,000 as of December 31, 2017 in relation to the noteholder option. The Company has not
recorded any beneficial conversion feature as of December 31, 2017 and 2016 as the embedded conversion option in its notes payable
do not meet the firm commitment criterion as described under applicable U.S. GAAP. The Company also has the option to extend the
maturity date of the notes up to a period of 18 months. For the Series
A and Series D notes only, the noteholders have an option to call for immediate redemption in full or in part by the Company at
a price which the Company shall reasonably determine as being the “fair market value” of the applicable note. As these
notes can be immediately redeemable at the option of the noteholder, they have been classified as current liabilities in the accompanying
consolidated balance sheets. The convertible
notes are collateralized by the Beauport property acquired by ROI DEV and contain certain financial and other covenants. As a
result of the Company’s going concern disclosure it was unable to remain in compliance with a covenant, however, on April
27, 2015, the Company received written consent of waiver of this default from the required noteholders (greater than 50% of the
noteholders in principal amount pari passu) and the applicable covenant was removed to ensure it will not be triggered in the
future. As such, the amount representing the long-term portion of the notes payable, net of discounts, of $2,995,479 and $3,116,547
has been classified as noncurrent liabilities as of December 31, 2017 and 2016, respectively. On August
22, 2017, the Company sent a written notice to all of its convertible note holders to notify them that the Company shall execute
its option to extend the maturity date of the convertible notes by an additional 18 months. The Beauport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Beauport project was estimated to be approximately $1.2 million, based on management’s
best estimates at inception of the notes and as of December 31, 2015, of which, $197,146 was the pro rata share of the Beauport
Series A and D noteholders and was recorded as a profit participation liability, embedded within the notes. As of December 31,
2016, management revised the estimated profit for the project to be approximately $0.9 million and the balance profit participation
liability was adjusted to $122,718. In fiscal year 2017, due to its continued difficulties with completing the zoning conversion
the Company determined that it would not be able to develop the acquired land in the foreseeable future. The Company will continue
its discussions with the appropriate authorities to expedite the timing of zoning conversion, however at the same time has started
discussions with potential partners and buyers to take over some or all of its interest in the project. Based on the revised forecast
for the project, the Company recorded an impairment loss of $972,097 and reversed the $122,718 profit participation liability
to interest income during the year ended December 31, 2017 given lower expected profit for the project. Beauport
Series A Convertible Notes On October
14, 2014, the Company issued $1,200,000 of its Series A convertible notes payable to three investors for cash. The notes bear
interest at 10% per annum and are due April 14, 2019, as extended. A total of 282,500 shares of the Company’s Series A common
stock were issued in conjunction with the notes to the noteholders at a fair value of $98,875 ($0.35 per share). The $98,875 was
recorded as a discount to the notes and $25,827 and $33,048 of the discount has been accreted as interest expense for the years
ended December 31, 2017 and 2016, respectively, resulting in no unamortized discount balance at December 31, 2017.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inception of the notes and as of December 31, 2015 was estimated to be approximately $1.2 million based
on management’s estimates and third party valuations at those dates, of which, $151,165 was the pro rata share of the Series
A noteholders and was recorded as a discount to the notes. As of December 31, 2016, the pro rate share of estimated profit for
the Series A noteholders was adjusted to $94,710 to reflect the changes in estimated profit made by management. $55,237 and $34,773
of the discount has been accreted as interest expense for the years ended December 31, 2017 and 2016, respectively, resulting
in no unamortized discount balance at December 31, 2017. The effective
interest rates for the Series A convertible notes were 20.0% and 20.6% for the years ended December 31, 2017 and 2016, respectively. Beauport
Series B Convertible Notes On October
14, 2014, the Company issued $2,900,497 of its Series B convertible notes payable to thirty-three investors for cash. The notes
bear interest at 8% per annum and are due April 14, 2019, as extended. During the year ended December 31, 2017, $50,000 of this
note was converted to 1,009,955 shares ($0.0495 per share) of the Company’s Series A common stock. The effective
interest rates for the Series B convertible notes were 11.6% and 12.8% for the years ended December 31, 2017 and 2016, respectively. Beauport
Series C Convertible Notes On October
14, 2014, the Company issued $874,000 of its Series C convertible notes payable to an investor for cash. The note bears interest
at 10% per annum and is due April 14, 2019, as extended. A total of 600,000 shares of the Company’s Series A common stock
were issued in conjunction with the note to the noteholder at a fair value of $210,000 ($0.35 per share) were recorded as a discount
to the note. During the year ended December 31, 2017, $250,000 of this note was converted to 2,692,998 shares ($0.0928 per share)
of the Company’s Series A common stock. $54,849 and $70,192 of the discount has been accreted as interest expense for the
years ended December 31, 2017 and 2016, respectively, resulting in no unamortized discount balance at December 31, 2017. The effective
interest rates for the Series C convertible notes were 19.9% and 22.9% for the years ended December 31, 2017 and 2016, respectively. Beauport
Series D Convertible Notes On October
14, 2014, the Company issued $365,000 of its Series D convertible notes payable to five investors for cash. The notes bear interest
at 10% per annum and are due April 14, 2019, as extended. During the year ended December 31, 2016, the Company redeemed $115,000
of its notes payable issued to two investor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inception of the notes and as of December 31, 2015 was estimated to be approximately $1.2 million based
on management’s estimates and third-party valuations at those dates, of which, $45,981 was the pro rata share of the Series
D noteholders. As of December 31, 2016, the pro rate share of estimated profit for the Series D noteholders was adjusted to $28,008
to reflect the changes in estimated profit made by management. $16,001 and $11,378 of the discount has been accreted as interest
expense for the years ended December 31, 2017 and 2016, respectively, resulting in no unamortized discount balance at December
31, 2017. The effective
interest rates for the Series D convertible notes were 19.7% and 19.5% for the years ended December 31, 2017 and 2016, respectively. Interest
on Beauport Convertible Notes Payable As a condition
of the convertible note agreements, the Company has placed the first year’s interest in escrow with an agent who made monthly
interest payments to the noteholders on the Company’s behalf. $333,761
and $427,631 were funded to escrow during the years ended December 31, 2017 and 2016, respectively. The escrow agent paid a total
of $398,002 and $323,825 to noteholders during the years ended December 31, 2017 and 2016, respectively, resulting in a balance
of cash in escrow of $91,698 and $155,938 at December 31, 2017 and 2016, respectively. During the
years ended December 31, 2017 and 2016, $387,323 and $433,220, respectively, of interest was accrued and expensed on the notes
and $365,918 and $323,825, respectively, was paid by the escrow agent. The Company also directly paid interest to noteholders
of $17,500 and $-0- during the years ended December 31, 2017 and 2016, respectively, resulting in remaining accruals of $134,125
and $130,221 at December 31, 2017 and 2016, respectively. Debt
Issuance Costs on Beauport Convertible Notes Payable During fiscal
year 2014, the Company paid cash of $570,543, issued 258,111 shares of its Series A common stock at a fair value of $90,339 ($0.35
per share) based on the price of shares sold to investors, and had recorded 246,683 shares of Series A common stock to be issued
as a liability at a fair value of $86,338 ($0.35 per share), for a total of $747,220 of debt issuance costs recorded as a debt
discount to the convertible notes. $179,613
and $227,624 has been amortized as interest expense during the years ended December 31, 2017 and 2016, respectively, resulting
in no unamortized debt issuance costs discount balance at December 31, 2017. Mortgage
Notes and Loans Payable
December
31, 2017 December
31, 2016
Mortgage Notes and Loans Principal Amount Issuance
Costs, net Net
Amount Principal Amount Issuance
Costs, net Net
Amount
Colorado Seller Note $ 2,378,667 $ – $ 2,378,667 $ 3,350,000 $ – $ 3,350,000
Mortgage Loan – North
America 438,605 – 438,605 671,039 – 671,039
Colorado Convertible Note 1,000,000 – 1,000,000 500,000 – 500,000
ROI SEC Notes – North
America
Euro Notes 3,713,366 (221,541 ) 3,491,825 1,580,400 (90,458 ) 1,489,942
US Dollar Notes 1,125,988 (148,655 ) 977,333 – – –
ROI SEC Notes – Dubai
(UAE)
Euro Notes 2,156,148 (117,318 ) 2,038,830 – – –
US Dollar Notes 516,158 (29,329 ) 486,829 – – –
Valescore Loans 415,000 – 415,000 415,000 – 415,000
Other 14,308 – 14,308 37,908 – 37,908
$ 11,758,240 $ (516,843 ) 11,241,397 $ 6,554,347 $ (90,458 ) 6,463,889
Less current portion (4,246,580 ) (4,436,039 )
Mortgage
notes and loans payable, net of discounts, non-current $ 6,994,817 $ 2,027,850 Colorado
Seller Note On
June 8, 2015, in connection with the acquisition of the Evans, Colorado property (see Note 5 – Real Estate Held for Development
and Sale), the Company issued a promissory note in the amount of $3,350,000 to the seller. The note was due June 5, 2016, collateralized
by the property bearing interest at 6% per annum. On May 3, 2016, the Company paid $100,000 as an extension fee to extend the
maturity date of the note by ninety days through September 5, 2016 at 8% interest per annum. The Company subsequently defaulted
on the note but cured its default by paying a $167,500 fee to the seller and 18% interest starting from October 15, 2016. On March
31, 2017, the Company entered into an agreement with the seller to restructure the note by making a partial repayment of $1,300,000
against the principal, and an additional $237,536 as prepayment of interest through maturity at March 30, 2018. The terms of the
note were modified so that after converting $201,829 of accrued interest into principal, the remaining principal of $2,378,667
shall bear 10% annual interest with a first lien on the property. On March 2018, the Company entered into another amendment to
the note by repaying $1,378,677 of the principal balance and prepaying a 12% annual interest of $120,000 through its new extended
maturity date to March 30, 2019. For the year
ended December 31, 2017, interest expense of $245,163 (2016: $360,171) was accrued, interest payments of $237,551 (2016: $239,833)
were made and $201,829 (2016: $-0-) of accrued interest was converted into principal, resulting in accrued interest balances of
$(59,388) (2016: $134,829) at December 31, 2017. Mortgage
Loan – North America On October
9, 2015, the Company entered into a mortgage loan agreement for $937,170 (CAD 1,300,000). At closing, the Company returned $72,090
(CAD 100,000) to the lender as a reduction of the principal resulting in a balance of $865,080 (CAD 1,200,000) at December 31,
2015. The loan bears interest at 20% per annum and was due December 9, 2015. The loan is collateralized by first rank mortgages
on the Company’s Kenney Street and Park Avenue properties and second rank mortgages on its Kitimat and Beauport properties
and is guaranteed by the Company’s President. On December 29, 2015, the Company and the lender entered into an extension
agreement on the loan of three months until March 13, 2016 for a fee of $21,870 (CAD 30,000) and on March 15, 2016 the Company
and lender entered into a second extension agreement of an additional three months until June 13, 2016 for a fee of $7,930 (CAD
11,000) and the Company continued to make extensions on the loan in 2016 for a total fee of $179,168 (CAD 237,309). The Company
made repayments of principal of $276,792 (CAD 356,507) and $223,756 (CAD 296,366) for the years ended December 31, 2017 and 2016,
respectively. The Company is current on its payment of interest and penalty fees, however, it remains to be in default on its
principal repayment. The Company is currently in discussions with the lender to enter into a loan amendment agreement to further
extend the maturity date. During fiscal
year 2017 and 2016, the Company also incurred $101,757 (CAD 131,063) and $348,901 (CAD 462,120), respectively, of interest expense
including fees and penalties and paid interest of $106,497 (CAD 137,168) and $342,172 (CAD 453,208), respectively, resulting in
accrued interest balance of $2,237 (CAD 2,808) at December 31, 2017. Colorado
Convertible Note On November
29, 2016, the Company borrowed a $500,000 short-term bridge loan from an investor. The loan is secured by the Evans, Colorado
property, bears fixed interest of $30,000 at maturity and is due on January 13, 2017. The lender is also entitled to 100,000 shares
of Series B preferred shares of Series B preferred stock, however, no value was allocated to these shares as their fair values
at inception was estimated to be equal to nominal value. The Company has not issued these shares as of December 31, 2017. The
Company subsequently entered into default, however on March 31, 2017, the Company and the lender entered into a convertible note
agreement whereby the Company shall issue a convertible note of $1,000,000 for $500,000 in cash and $500,000 in exchange for the
outstanding short-term bridge loan. The convertible note, also secured by a second lien on the Evans, Colorado property, bears
4% interest payable and matures on March 31, 2018 unless certain project development milestones are met or the parties mutually
agree to a new maturity date. The convertible note shall be automatically convertible into 6% equity interest of the special purpose
entity for the Evans Colorado project upon the Company reaching certain project development milestones. On March 31, 2018, the
Company defaulted on this convertible note and is in discussions with the noteholder to extend its maturity to cure such default. For the years
ended December 31, 2017 and 2016, $54,361 and $21,333, respectively, of interest expense was capitalized on the project on the
loan and $50,750 and $-0-, respectively, was paid, resulting in accrued interest balances of $24,944 and $21,333 at December 31,
2017 and 2016, respectively. ROI
SEC Notes – North America During fiscal
year 2016, the Company, through its wholly-owned subsidiary ROI SEC, issued a total of $1,580,400 (EUR 1,500,000) of its notes
payable to two investors for cash. The Company also issued 350,000 shares of Series B preferred stock at a fair value of $94,500
($0.27 per share) recorded as a debt issuance costs to the notes. During fiscal
year 2017, the Company issued an additional $3,258,954 (EUR 1,600,000 and USD 1,000,000) of notes to five investors for cash and
paid a total of $405,283 in cash as debt issuance costs. The notes bear interest ranging between 7% and 8% per annum payable quarterly,
mature on various dates starting from June 30, 2020 and include certain profit sharing provisions allowing up to ten percent of
net profit of the underlying project. Pursuant to a loan facility agreement between ROI SEC and ROI DEV dated May 19, 2016, the
notes hold security interests in the Company’s properties in British Columbia (Kenney Street, Park Avenue and Kitimat),
Beauport and Colorado. $258,399
(EUR 215,717) and $23,560 (EUR 22,361) of interest expenses were incurred on the notes during the years ended December 31, 2017
and 2016, respectively. Additionally, $95,845 and $4,042 of debt issuance costs were amortized as interest expense during the
years ended December 31, 2017 and 2016, respectively, resulting in a balance of debt issuance costs discount of $305,396 at December
31, 2017, which are amortized over the term of the notes. ROI
SEC Notes – Dubai (UAE) During fiscal
year 2017, the Company issued, through its wholly-owned subsidiary ROI SEC, an additional $2,672,306 (EUR 1,800,000 and USD 500,000)
of notes to three investors for cash and paid a total of $160,338 in cash as debt issuance costs. The notes bear interest ranging
between 7% and 8% per annum payable quarterly and matures in three years after the first deployment of the loan proceeds. The
proceeds from these notes were used to provide a loan to FL2, a Dubai U.A.E. company in which the Company owns a 25% interest
since April 2018, which allows the notes to hold security interest against the Dubai Swarovski Towers property owned by FL2. $44,874 (EUR
37,462) and $-0- of interest expenses were accrued on the notes for the years ended December 31, 2017 and 2016, respectively.
Additionally, $13,691 and $-0- of debt issuance costs were amortized as interest expense during the years ended December 31, 2017
and 2016, respectively, resulting in a balance of debt issuance costs discount of $146,647 at December 31, 2017, which are amortized
over the term of the notes. Valescore
Loans During
fiscal year 2015, the Company borrowed a total of $415,000 from Valescore Ltd., a Swiss company. The loans are unsecured, bear
interest at 8% per annum and are due at various dates beginning January 1, 2016. The maturity dates of the loan were extended
to various dates beginning December 31, 2018. $70,004
and $36,341 of interest expense have been accrued on the loans as of December 31, 2017 and 2016, respectively. Performance-Linked
Notes Payable
December
31, 2017 December
31, 2016
Note Series Principal Amount Issuance
Costs Discount, net Net
Amount Principal Amount Issuance
Costs Discount, net Net
Amount
Kitimat Series A $ 2,292,830 $ (24,856 ) $ 2,267,974 $ 2,292,830 $ (96,278 ) $ 2,196,552
Kitimat Series B 473,117 – 473,117 473,117 – 473,117
Terrace Series A 798,003 (8,179 ) 789,824 746,121 (23,332 ) 722,789
$ 3,563,950 $ (33,035 ) 3,530,915 $ 3,512,068 $ (119,610 ) 3,392,458
Less current portion (3,530,915 ) –
Notes
payable, net of discounts, non-current $ – $ 3,392,458 The Kitimat
and Terrace series of the notes contain provisions that allow for a) pro rata prepayments of the notes by the Company in the event
of sales of parcels of the respective project and b) a call option by the Company to prepay the note at any time prior to the
six-month anniversary of the closing date of the note. The Company also has the option to extend the maturity date of the notes
up to a period of 18 months. On March
23, 2018, the Company sent a written notice to all of its Kitimat (Series A and Series B) note holders to notify them that the
Company shall execute its option to extend the maturity date of the notes by an additional 18 months. On May 31, 2018, the Company
also sent a written notice to all of its Terrace note holders to notify them about the exercise of the Company’s option
to extend the maturity date of the notes by an additional 18 months. Kitimat
Series A Notes On May 8,
2015, the Company issued $2,442,830 of its Kitimat Series A notes payable to twenty-nine investors for cash. The notes bear interest
at 8% per annum, are due May 8, 2018, and are collateralized by a secured interest in the Kitimat property. The Series A notes
contain an option by the Company to prepay the notes on a pro rata basis in the event of sales of the Kitimat project in an amount
equal to twenty-five percent (25%) of the net profits realized on such sales. The effective
interest rate for the Series A notes was 11.0% and 11.3% for the years ended December 31, 2017 and 2016, respectively. Kitimat
Series B Notes On May 8,
2015, the Company issued $473,117 of its Kitimat Series B notes payable to two investors for cash. The notes bear interest at
8% per annum, are due May 8, 2018, and are collateralized by a secured interest in the Kitimat property. The Series B notes contain
an option by the Company to prepay the notes on a pro rata basis in the event of sales of the Kitimat project in an amount equal
to fifty percent (50%) of the net profits realized on such sales. The effective
interest rate for the Series B notes was 7.9% and 8.1% for the years ended December 31, 2017 and 2016, respectively. Terrace
Series A Notes On July 17,
2015, the Company issued $824,416 (CAD 1,001,774) of its Terrace Series A notes payable to six investors for cash. The notes bear
interest at 8% per annum, are due July 17, 2018, and are collateralized by a secured interest in the Terrace property. The Series
A notes contain an option by the Company to prepay the notes on a pro rata basis in the event of sales of the Terrace project
in an amount equal to twenty-five percent (25%) of the net profits realized on such sales. The effective
interest rate for the Series B notes was 9.7% and 10.2% for the years ended December 31, 2017 and 2016, respectively. Interest
on Performance-linked Notes Payable As a condition
of the note agreements, the Company shall place the first year’s interest in escrow with an agent who will make monthly
interest payments to the noteholders on the Company’s behalf. $365,236
and $267,429 were funded to escrow during the years ended December 31, 2017 and 2016, respectively. The escrow agent paid a total
of $322,835 and $227,240 to noteholders during the years ended December 31, 2017 and 2016, respectively, resulting in a balance
of cash in escrow of $82,625 and $40,224 at December 31, 2017 and 2016, respectively. During the
years ended December 31, 2017 and 2016, $281,948 and $287,648, respectively, of interest was accrued and expensed on the notes
and $261,420 and $227,240, respectively, was paid by the escrow agent. The Company also directly paid interest to noteholders
of $39,313 and $-0- during the years ended December 31, 2017 and 2016, respectively, resulting in a remaining accrual of $27,613
and $40,224 at December 31, 2017 and 2016, respectively. Debt
Issuance Costs on Performance-linked Notes Payable During fiscal
year 2015, the Company paid cash of $169,737 and has recorded 117,921 shares of Series A common stock to be issued as a liability
at a fair value of $90,009 ($0.76 per share), based on the price of shares sold to investors, for a total of $259,746 of debt
issuance costs recorded as a debt discount to the notes. $86,575 and $86,823 has been amortized as interest expense during the
years ended December 31, 2017 and 2016, respectively, resulting in a balance of debt issuance costs discount of $33,035 at December
31, 2017 (2016: $119,610) which will be amortized over the next 4 months. Deposits
on Notes Payable To fund the
development of the Company’s new and existing projects, the Company has received deposits for the future issuances of new
series of notes payable. The terms and provisions of the notes, include components such as options for repayment, extension of
maturity and conversion and profit participation rights to the note holders, none of which were assess to be embedded derivatives
which would need to be accounted for separately from the deposits on notes payable, except the option to extend the maturity that
is not closely related to the host debt instrument and must therefore be bifurcated and measured at inception and subsequently
at fair value. As of inception and as at year-end, the value of such derivative was assessed to be immaterial and therefore, no
value was recorded. The Company believes that the impact arising from these derivative instruments are immaterial to the
consolidated financial statements for the year ended December 31, 2017 and 2016.
December
31, 2017 December
31, 2016
Deposits on Notes Payable Principal Amount Issuance
Costs Discount, net Net
Amount Principal Amount Issuance
Costs Discount, net Net
Amount
Colorado Series A Notes $ 4,811,207 $ (242,915 ) $ 4,568,292 $ 2,889,942 $ (235,131 ) $ 2,654,811
Colorado Series B Notes 1,876,304 (55,194 ) 1,821,110 1,844,122 (96,733 ) 1,747,389
Colorado Series C Notes 1,778,824 (187,772 ) 1,591,052 – – –
Colorado Series D Notes 100,000 – 100,000 – – –
Dubai Series A Notes 500,000 – 500,000 – – –
Dubai Series C Notes 2,395,720 (185,183 ) 2,210,537 – – –
Terrace Series B Notes 1,784,221 (43,864 ) 1,740,357 1,655,988 (46,119 ) 1,609,869
$ 13,246,276 $ (714,928 ) 12,531,348 $ 6,390,052 $ (377,982 ) 6,012,070
Less current portion (12,531,348 ) (6,012,070 )
Notes
payable, net of discounts, non-current $ – $ – Colorado
Series A Notes During the
years ended December 31, 2017 and 2016, the Company received $1,300,762 (EUR 1,163,000) and $1,938,500 (EUR 2,158,493), respectively,
in cash in exchange for future issuance of its Colorado Series A notes payable to a total of thirty-three investors. The notes
are denominated in Euros, bear interest at 7% per annum, mature on April 30, 2019 and are collateralized by the Company’s
Colorado property. $126,782 and $162,765 in debt issuance costs were recorded as debt discount to the notes during 2017 and 2016,
respectively. During the
years ended December 31, 2017 and 2016, the Company incurred $332,289 and $175,631 respectively, of interest expenses and had
accrued interest balance of $101,471 and $65,731 at December 31, 2017 and 2016, respectively. These interest expenses were capitalized
to the project as real estate held for development and sale on the consolidated balance sheet at December 31, 2017 and 2016, respectively.
Additionally, $222,872 and $-0- of debt issuance costs were accreted as interest expense during the years ended December 31, 2017
and 2016, respectively, resulting in an remaining debt issuance costs discount balance of $242,915 at December 31, 2017. Colorado
Series B Notes During the
years ended December 31, 2017 and 2016, the Company received $-0- and $487,906 respectively, in cash in exchange for future issuance
of its Colorado Series B notes payable to eight investors. The notes are denominated in U.S Dollars, bear interest at 8% per annum,
mature on April 30, 2019 and are collateralized by the Company’s Colorado property. $-0- and $44,942 in debt issuance costs
were recorded as debt discount to the notes during 2017 and 2016, respectively. During the
years ended December 31, 2017 and 2016, the Company incurred $168,298 and $118,760, respectively, of interest expense and had
accrued interest balance of $31,218 and $15,956 at December 31, 2017, respectively. These interest expenses were capitalized to
the project as real estate held for development and sale on the consolidated balance sheet at December 31, 2017 and 2016, respectively.
Additionally, $80,335 and $-0- of debt issuance costs were accreted as interest expense during the years ended December 31, 2017
and 2016, respectively, resulting in an remaining debt issuance costs discount balance of $55,194 at December 31, 2017. Colorado
Series C Notes During the
years ended December 31, 2017 and 2016, the Company received $1,744,300 (EUR 1,485,000) and $-0-, respectively, in cash in exchange
for future issuance of its Colorado Series C notes payable to a total of fourteen investors. The notes are denominated in Euros,
bear interest at 7% per annum, mature after three years and are collateralized by the Company’s Colorado property. $198,919
and $-0- in debt issuance costs were recorded as debt discount to the notes during 2017 and 2016, respectively. During the
years ended December 31, 2017 and 2016, the Company incurred $31,906 and $-0-, respectively, of interest expense and had accrued
interest balance of $31,906 and $-0- at December 31, 2017 and 2016, respectively. These interest expenses were capitalized to
the project as real estate held for development and sale on the consolidated balance sheet at December 31, 2017 and 2016, respectively.
Additionally, $11,147 and $-0- of debt issuance costs were accreted as interest expense during the years ended December 31, 2017
and 2016, respectively, resulting in an remaining debt issuance costs discount balance of $187,772 at December 31, 2017. Colorado
Series D Notes During the
years ended December 31, 2017 and 2016, the Company received $100,000 and $-0- respectively, of cash in exchange for future issuance
of its Colorado Series D notes payable to one investor. The notes are denominated in U.S Dollars, and bear interest at 8% per
annum, mature after three years and are collateralized by the Company’s Colorado property. During the
years ended December 31, 2017 and 2016, the Company incurred $3,000 and $-0-, respectively, of interest expense and had accrued
interest balance of $2,000 at December 31, 2017. These interest expenses were capitalized to the project as real estate held for
development and sale on the consolidated balance sheet at December 31, 2017 and 2016, respectively. Dubai
Series A Notes During the
years ended December 31, 2017 and 2016, the Company received $500,000 and $-0- respectively, of cash in exchange for future issuance
of its Dubai Series A notes payable to one investor. The notes are denominated in U.S Dollars, and bear interest at 8% per annum,
mature after three years and are collateralized by the Company’s Dubai Swarovski Tower property. During the
years ended December 31, 2017 and 2016, the Company incurred $10,000 and $-0-, respectively, of interest expense and had accrued
interest balance of $10,000 at Decemb</t>
  </si>
  <si>
    <t>8. Variable Interest Entities (VIE)</t>
  </si>
  <si>
    <t>Variable Interest Entities (VIE)</t>
  </si>
  <si>
    <t>Note 8 – Variable Interest Entities (VIE) A VIE is an entity that has one of three characteristics:
(1) it is controlled by someone other than its shareowners or partners, (2) its shareowners or partners are not economically exposed
to the entity’s earnings (for example, they are protected against losses), or (3) it was thinly capitalized when it was formed. The Company, through its wholly-owned subsidiary
ROI DEV, acts as general partner and manager to a French-registered limited partnership under the name ROI Land Colorado et New
York Soho (“ROI SCA”). ROI SCA is determined to be a VIE and the Company is required to consolidate the accounts of
ROI SCA even though it has no shares in the limited partnership by shares since the general partner cannot be easily removed from
the limited partnership and is entitled to 70% of net earnings of ROI SCA. Under the limited partnership agreement, ROI DEV, as
the general partner, is also required to redeem the shares held by the limited partners, upon their requests, at a value above
their initial purchase price (EUR 12.66) starting from the third year. During the year ended December 31, 2017, the
Company initially recognized $1,734,750 of non-controllable interest in consolidated entity which, given the put option, was adjusted
to the greater of (a) $1,737,393, the initial non-controllable interest balance adjusted for the proportionate share of equity
in the limited partnership or (b) $2,364,224, the maximum redemption price of the shares to be redeemed by the general partner.
Accordingly, $461,444 of redemption value adjustment was recorded as an adjustment to accumulated deficit on the consolidated balance
sheet as of December 31, 2017.</t>
  </si>
  <si>
    <t>9. Related Party Transactions</t>
  </si>
  <si>
    <t>Related Party Transactions [Abstract]</t>
  </si>
  <si>
    <t>Related Party Transactions</t>
  </si>
  <si>
    <t>Note 9
– Related Party Transactions On May 18,
2017, the Company entered into a Termination, General Release and Settlement Agreement with Sami Chaouch, the Company’s
former Chairman and CEO (resigned May 18, 2017), whereby the Company releases Mr. Chaouch from all outstanding claims from and
obligations to the Company upon satisfaction of the following conditions: a) immediate termination from all agreements (except
for a life insurance policy in favor of Mr. Chaouch) between the Company, including the resignation from his positions as Chairman
of the Board of Directors and Chief Executive Officer and b) return and cancellation of all Series A preferred stock (100,000
shares) owned by Mr. Chaouch. This agreement also entitles Mr. Chaouch to receive 1,000,000 shares of Series B preferred stock,
valued at $1.00 per share, upon signing and to remain as beneficiary for a corporate life insurance policy in favor of Mr. Chaouch.
As a result of this agreement, the Company accounted for an expense of $1,000,000 as consulting fees and derecognized all outstanding
receivables and payables between Mr. Chaouch and recorded a settlement gain of $78,393 during the year ended December 31, 2017.
During the year ended December 31, 2017, the Company made compensation of $20,000 and advance payments of $26,607 to Mr. Chaouch
for business related expenses. The Company
leased a corporate apartment for Sebastien Cliche, the Company’s former President (resigned October 3, 2017), a month-to-month
basis, which was cancelled on March 31, 2016. Monthly rental was $1,906 and total rent paid for the year ended December 31, 2017
and 2016 was $-0- and $5,719, respectively. During fiscal year 2017, the Company incurred consulting fees of $225,000 to Mr. Cliche
of which $181,494 remained outstanding as of December 31, 2017. During the
years ended December 31, 2016, the Company leased a corporate apartment for Philippe Germain on a month-to-month basis. Monthly
rental was $675 and total rent paid for the years ended December 31, 2016 was $2,080. This lease was cancelled on March 31, 2016.
The Company also had $57,541 of accrued expenses due to Philippe Germain as of December 31, 2017. During the
year ended December 31, 2016, the Company entered into two loan agreements with Philippe Germain totaling $103,488. The loans
are unsecured, due in ninety days and bear interest at 8% per annum. $35,760 of the loan was repaid resulting in a principal balance
of $67,705 and accrued interest of $5,493 as of December 31, 2017. The funds were used for the Company’s general working
capital purpose. The Company
leases a corporate apartment from Louise Gagner on a month-to-month basis. Ms. Gagner is the mother of Philippe Germain. Monthly
rental is $1,000 and total rent paid for the year ended December 31, 2016 was $3,000. This lease was cancelled as of March 31,
2016. During the
year ended December 31, 2015, the Company entered into multiple loan agreements with LMM Group Ltd. (“LMM”), a Swiss
company, and received a total of $248,168. The loans are unsecured, bear interest at 8% per annum and are due at various dates
beginning January 1, 2016. On December 10, 2015, $150,000 of the notes was assigned from LMM to 8010609 Canada Inc. The balance
of the loans from LMM as of December 31, 2017 and 2016 is $62,488 and $62,488, respectively, and the balance of accrued interest
is $15,607 and $11,445, respectively. Philippe Germain is the sole shareholder of LMM. On October
29, 2015, 8010609 Canada Inc. loaned the Company $36,475 which was repaid on November 20, 2015. Additionally, on December 10,
2015, the $150,000 note held by LMM was assigned to 8010609 Canada Inc. On the same date, the Company repaid $50,000 of the note.
The notes are unsecured, bear interest at 8% per annum and are due on December 30, 2017. The balance of the loans from 8010609
Canada Inc. as of December 31, 2017 and 2016 is $100,000 and $100,000, respectively, and interest was accrued on the loans for
$16,778 and $8,667, respectively. The Company also incurred $-0- and $50,000 of consulting fees to 8010609 Canada Inc. during
the years ended December 31, 2017 and 2016, respectively, and $14,859 remains outstanding at December 31, 2017. Philippe Germain
is also the sole shareholder of 8010609 Canada Inc. On October
13, 2015, the Company assumed a second mortgage note due to 9202 4462 Quebec Inc. of $288,360 (CAD 400,000). 9202 4462 Quebec
Inc. and the owner of 9202 4462 Quebec Inc. are shareholders of the Company. The loan is secured by a second rank mortgage on
a property owned by CTC, bears interest at 6% per annum and was due April 13, 2016. As of December 31, 2017 and 2016, the principal
balance of the loan was $318,636 and $297,040, respectively, and accrued interest was $14,339 and $12,020, respectively. During
the years ended December 31, 2017 and 2016, interest expense of $19,131 and $14,443, respectively, was recorded. As of December
31, 2017, the note is in default but the Company is currently in negotiation with the note holder for an extension. During the
years ended December 31, 2017 and 2016, the Company incurred $66,574 and $67,212, respectively, to Maxim Cliche, the brother of
Sebastien Cliche, for consulting services. During fiscal
year 2016, the Company entered into two loan agreements with Louise Gagner totaling $87,130. Ms. Gagner is the mother of
Philippe Germain. The loans are unsecured, due in ninety days and bear no interest. The loans were repaid in full during the year
ended December 31, 2017. The funds were used for the Company’s general working capital purpose. The Company
incurred $700,000 (including $100,000 for the 100,000 Series A preferred shares issued on May 18, 2017 valued at $1.00 per share)
for annual compensation to Martin Scholz during fiscal years 2017 (2016: $600,000), of which $694,739 of accrued compensation
and expenses were outstanding as of December 31, 2017. On September
10, 2015, the Company entered into an agreement to acquire 14,400 shares of Capital Evolution Groupe SAS (“CEG”),
a French limited liability company, for $112,187 (EUR 100,000). The Company’s Co-President, Philippe Germain, is a shareholder
of CEG. As of December 31, 2015, $112,187 was paid for the investment and was classified as an acquisition deposit in the accompanying
consolidated statements of financial position. On April 5, 2016, the Company agreed to acquire an additional 144,459 shares of
CEG for $1,575,686 (EUR 1,444,590) from Philippe Germain, subject to completion of due diligence by the Company and official registration
of the shares in France. The shares to be acquired will bring the Company’s interest in CEG to 58% once the transaction
was consummated. On April 5, 2016, the total consideration for the shares was adjusted to $551,490 (EUR 505,607) by mutual agreement
between the parties. During the year ended December 2016, the Company and the shareholders of CEG agreed to rescind the share
purchase agreement, to reverse all past investments, expenditures and payables related to CEG and to reimburse the Company for
the net balance of $21,038. The Company recorded a net loss from investment in CEG of $164,952 during the year ended December
31, 2016 and classified the amount to be reimbursed to the Company as advances to related party in the accompanying consolidated
balance sheets. During fiscal
year 2017, the Company continues to engage CEG and its subsidiary Acadian Advisors and Associates (“Acadian”) with
its fund raising efforts and made advance commission payments to CEG and Acadian totaling $1,463,340 of which $1,230,197
was recorded as debt and equity issuance costs. $1,038,197 of these debt and equity issuance costs were capitalized to the corresponding
notes payable and equity. The remaining balance of $301,998 was recorded as advance expenses to related party on the consolidated
balance sheet as of December 31, 2017. Management believes that such amount is recoverable and that no provision is necessary.
The Company also incurred and paid business related expenses of $82,000 to Acadian. On January
19, 2016, the Company entered into a three-year Consulting Agreement (the “Consulting Agreement”) with SF International
Consulting Limited (“SF”), to obtain the services of Slim Feriani, the Company’s former Chief Financial Officer.
SF International Consulting Limited is an entity controlled by Slim Feriani. Pursuant to the terms of the Consulting Agreement,
SF or Slim Feriani shall be paid a $100,000 signing bonus, and $50,000 a month for the duration of the Consulting Agreement. In
addition, SF or Slim Feriani shall receive 23,333 shares of the Company’s Series A common stock and a five-year stock option
to purchase 750,000 shares of the Company’s Series A common stock at the price of $1.50 a share. Such option will vest annually
at 250,000 shares a year. In addition, SF or Slim Feriani will receive each quarter during the term of the Consulting Agreement
a five-year option to purchase 250,000 shares of the Company’s common shares at a price which is 110% of the last subscription
price. Each such option will vest annually in equal amounts of 83,333 shares (83,334 shares on the third anniversary). $432,750
of accrued compensation was due to SF as of December 31, 2017 and 2016. In August 2016, in connection with Slim Feriani’s
resignation as the Company’s Chief Financial Officer, the Company also canceled its options issued to SF in accordance with
the terms of the Consulting Agreement. On January
19, 2016, the Company entered into a three-year Mutual Engagement Agreement with Gulf Central Agency Assets Management Ltd. (“GCA”),
pursuant to which GCA will provide the Company with advice on a non-exclusive basis on securing financing of ROI’s foreign
real estate ventures. GCA will be paid GBP 25,000 per month, payable quarterly, and a success fee equal to 4% of the principal
amount of any investments which GCA arranges with foreign investors. The Company’s former Chief Financial Officer, Slim
Feriani, is the Chairman of GCA. In August 2016, in connection with Slim Feriani’s resignation as the Company’s Chief
Financial Officer, the Company also canceled its agreement with GCA. $234,105 of consulting fees remained outstanding as of December
31, 2017 and 2016. In February
2016, the Company received a total of $1,500,000 from Alternative Strategy Partners Pte. Ltd., a Singapore limited company (“ASP”),
in connection with the Company’s Dubai Sobha Hartland Acquisition and Development Project (“Sobha Dubai Project”).
Pursuant to an agreement between the parties dated February 24, 2016, the Company agreed to issue to ASP certain notes (“ASP
notes”) which shall have a two year maturity, bear interest at 8% per annum payable quarterly and have a mortgage on the
First Plot of the Sobha Dubai Project, subordinated to loans from banks or other institutional lenders, if such a lien is determined
to be valid and enforceable under Dubai law, otherwise, the notes shall be secured by a lien, similarly subordinated, upon all
of the stock of the ROI Land Investments Ltd., the beneficial owner of the Sobha Dubai Project. The ASP notes also contain an
option either to convert all or part of its notes to the Company’s Series A common stock at $1.00 per share or to redeem
all or part of its investment. Additionally, the ASP notes allowed ASP to receive certain profit participation of up to 50% of
the net profits upon sale of the First Plot. On May 15, 2016, the Company received a termination letter from PNC terminating the
agreement dated February 7, 2016 for non-payment of the amounts due under the agreement. As a result, the Company forfeited the
deposits paid to PNC and defaulted on the ASP notes. The Company is currently in discussions with ASP to amend the terms of the
notes. $399,219 and $279,219 of accrued interest and fees remain outstanding on the notes as of December 31, 2017 and 2016, respectively.
On August 2, 2017, the Company also entered into a loan agreement with ASP which allows the Company to draw up to $300,000 at
a 6% annual interest maturing on February 1, 2018. The loan balance as of December 31, 2017 was $200,000 and accrued interest
of $3,468 was outstanding. ASP is an entity owned by Yuhi Horiguchi, the Company’s CFO. During fiscal years 2017, total
compensation paid to Mr. Horiguchi was $40,000. On March
14, 2017, the Company entered into a short-term loan facility agreement between Kapito Canada, SAS (“Kapito”), a French
company, with key terms including 6% annual interest payable monthly and an 8% upfront arrangement fee. This loan agreement extends
to the Company a series of loan tranches, maturing every six months, totaling up to $1,078,261 (EUR 900,156) to be used for repayment
of the Company’s existing mortgage loan dated October 9, 2015 and for general working capital. ROI DEV and its subsidiary
1016566 B.C. act as co-guarantors to this agreement in favor of the Company. Beginning in September 2017, the Company made extensions
on all of its loan tranches resulting in an $865,833 (EUR 808,521) outstanding principal balance and $79,754 (EUR 62,731) accrued
interest balance at December 31, 2017 with maturity dates through May 2018. During the year ended December 31, 2017, the Company
paid $148,862 in interest and fees to Kapito. Kapito is an entity controlled by Philippe Germain. During fiscal
year 2017, the Company made payments totaling $272,450 on behalf of ROI Tech in order to fund ROI Tech’s Dubai office rent
payments. As of December 31, 2017, Stéphane Boivin is a 49% shareholder of ROI Tech and Company management believes that
such amount is recoverable and that no provision is necessary. During fiscal year 2017, total compensation incurred for Stéphane
Boivin was $275,000 of which $171,111 including business related expenses were outstanding at December 31, 2017.</t>
  </si>
  <si>
    <t>10. Stockholder's Equity</t>
  </si>
  <si>
    <t>Equity [Abstract]</t>
  </si>
  <si>
    <t>Stockholder's Equity</t>
  </si>
  <si>
    <t>Note 10 – Stockholders’ Equity Authorized Capital On November 12, 2015, the Company filed an amendment
to its articles of incorporation to increase its authorized capital to 160,000,000 authorized shares of Series A Common Stock at
$0.0001 par value, 40,000,000 authorized shares of Series B Common Stock at $0.0001 par value, and 50,000,000 authorized shares
of Preferred Stock at par value of $0.0001 per share. Series A common stock has equal voting rights, is non-assessable and has
one vote per share while Series B common stock has no voting rights. Voting rights are not cumulative and, therefore, the holders
of more than 50% of the common stock could, if they choose to do so, elect all of the directors of the Company. Preferred Stock Series A Preferred Stock On May
9, 2016, the Company issued 100,000 shares each of Series A Preferred Stock, par value $0.0001 per share, to two directors, in
exchange for their 100,000 shares each of the Company’s Series A common stock. No additional consideration was provided to
the Company for the Series A Preferred Stock. The Series A Preferred Stock is identical to the common stock of the Company, except
that each share of the 200,000 Series A Preferred Stock has 150 votes per share instead of the one vote per share of the Series
A Common Stock. On May 18, 2017, the Company cancelled 100,000
shares of the Series A preferred stock held by Sami Chaouch upon his resignation as Director and Chief Executive Officer and his
surrender of said shares. On October 3, 2017, the Company’s Board of Directors authorized the re-issuance of the 100,000
shares of Series A Preferred Stock to Martin Scholz, the Company’s Chief Executive Officer for services rendered. Series B Preferred Stock The Series B Preferred Stock is identical to
the Series A common stock of ROI, except that each share of the Series B Preferred Stock has the following features: (1) The
Series B Preferred Shares shall not be convertible into the Company’s common stock unless and until (i) a class of the Company's
capital stock commences trading upon the U.S. NASDAQ trading system (the "NASDAQ Uplisting"), or (ii) the Company notifies
the holders of the Series B Preferred Shares that their shares may be converted into common stock (whether or not the NASDAQ Uplisting
has then yet occurred); after which time the Series B Preferred Shares shall be convertible as and to the extent set forth below. (2) When
any shares of Series B Preferred Shares are converted into common stock, they shall be converted at the rate of three (3) shares
of common stock for the "Effective Value" (defined below) of each of the Series B Preferred Shares. (3) The
Series B Preferred Shares shall accumulate dividends at the rate of 8% per annum, prorated for partial years, such that, at the
time of its conversion, every share of Series B Preferred Shares shall convert at a rate (the "Effective Value") computed
by adding to it the cumulative value of its accumulated dividends. For example, if ten shares of the Series B Preferred Shares
have been held for two years and six months, when they are converted into common stock they each will have an Effective Value of
1.20 shares, and collectively an Effective Value of 12 shares. Since each share of Series B Preferred Shares converts into three
shares of common stock, all ten shares will convert into 36 shares of common stock. Upon conversion, no fractional shares of common
stock shall be issued, but rather fractional common stock shares shall be settled in cash. (4) If
the purchaser of Series B Preferred Shares is an existing holder of the common stock, then the Company may at its discretion extend
to any such purchaser the option to pay for some or all of the purchase price of the Series B Preferred Shares by means of submitting
to the Company to be held in treasury some of such holder's shares of common stock, at a valuation to be determined by the Company's
Board of Directors in their sole but reasonable discretion. The cash received from the sale of the Series
B Preferred Stock will be used for working capital purposes and the Company’s common stock received will be held in treasury
and used for future option exercises or upon conversion of the Series B Preferred Stock. During the year ended December 31, 2017, the
Company received from 9 accredited investors 1,008,930 shares of the Company’s Series A common stock held by them plus $219,768
in cash in exchange for the future issuance of a total of 1,008,930 shares of a class of preferred stock, par value $0.0001 per
share (the “Series B Preferred Stock”). During the year ended December 31, 2016, the Company issued to 14 accredited
investors a total of 1,889,226 shares of Series B Preferred Stock against receipt from them of 1,889,226 shares of the Company’s
Series A common stock held by them, plus $377,999 in cash. During the years ended December 31, 2017 and
2016, the Company received a total of $1,542,000 and $573,915, respectively, in deposits from investors which shall be exchanged
for 1,542,000 shares and 1,129,556 shares, respectively, of Series B preferred stock to be newly issued. These shares were not
yet issued by the Company as of December 31, 2017. On May 18, 2017, in connection with the Company’s
settlement agreement with Sami Chaouch, the Company agreed to issue 1,000,000 shares of the Company’s Series B preferred
stock, however, the Company has not yet issued these shares as of December 31, 2017. These shares were valued at an average price
of $1.00 per share, based on the price of shares sold to investors, for a total of $1,000,000, accounted for as consulting fees. During the years ended December 31, 2017 and
2016, the Company paid cash of $225,957 and $-0-, respectively, for equity issuance costs related to Series B preferred stock. During the year ended December 31, 2017 and
2016, the Company issued 16,000 shares and 350,000 shares, respectively, of Series B preferred stock to an investor for debt issuance
costs. The shares issued were valued at an average price of $1.00 and $0.55, respectively, based on the price of shares sold to
investors, for a total of $16,000 and $94,500, respectively. Common Stock During the year ended December 31, 2017, the
Company did not receive any cash for issuance of Series A common stock. During the year ended December 31, 2016, the Company received
cash, net of cash issuance costs, of $4,050,238, for 5,280,381 shares of its Series A common stock. During the year ended December 31, 2017, the
Company agreed to issue a total of 3,702,953 shares of Series A common stock in conversion of $50,000 of Beauport Series B convertible
notes at $0.0495 per share and $250,000 of Beauport Series C convertible notes at $0.0928 per share. These shares have not been
issued by the Company as of December 31, 2017. During the year ended December 31, 2016, the Company issued 121,961 shares of Series
A common stock in conversion of $150,000 of performance-linked notes payable at $1.2299 per share. During the year ended December 31, 2016, the
Company issued 43,333 shares of Series A common stock for consulting services from certain individuals and entities. The shares
were valued at an average price of $1.27, for a total of $54,947 and have been charged to operations for the year ended December
31, 2016. The fair value of the services provided by consultants is not reliably estimable as these services are traditionally
transacted based on a percentage of transaction volume, making measurement of such services impractical. During the years ended December 31, 2017 and
2016, the Company paid cash of $-0- and $203,208, respectively, for equity issuance costs related to Series A common stock. During the year ended December 31, 2017 and
2016, 2,420,594 shares and 2,089,226 shares, respectively, of Series A common stock were received by the Company to be held in
treasury. These shares held in treasury will be used for future option exercises or for future conversion of the Series B Preferred
Stock. Failure-to-File Cease Trade Order in Canada On September 7, 2016, the Company’s common
shares were placed on a “failure-to-file cease trade order (FTFCTO)” in Canada by the Autorité des Marchés
Financiers (“AMF”), the market regulatory authority in the province of Quebec, for failure to file its consolidated
financial statements and management’s discussion and analysis for the interim fiscal periods ended June 30, 2016, September
30, 2016, March 31, 2017, June 30, 2017, September 30, 2017, March 31, 2018 and June 30, 2018 and its annual consolidated financial
statements, management’s discussion and analysis and annual information form for the fiscal years ended December 31, 2016
and 2017 in Canada within the time required by applicable securities laws. Once these filings have been completed, the Company
expects to apply for a revocation of the FTFCTO and resume its status as an issuer current in its reporting obligations in Canada.
On March 22, 2018, the Company completed its annual filing requirements for the year ended December 31, 2016 and on July 17, 2018,
the Company completed its quarterly filing requirements for the second and third quarters of 2016. Administrative Proceeding by the U.S.
Securities Exchange Commission On September 18, 2018, the Securities Exchange
Commission (“SEC”) commenced an administrative proceeding, In the Matter of Avant Diagnostics, Inc., et al., (File
No. 3-18784), in which it seeks, pursuant to Section 12(j) of the Securities Exchange Act of 1934, to revoke the registration of
each class of securities of Respondent (ROI Land Investments, Ltd.) that are registered pursuant to Exchange Act Section 12. The
basis alleged for the proceeding was the Company’s delinquent period filings and period reporting with the SEC. At this time
the Enforcement Division of the SEC has joined in a joint motion with the Company to stay the administrative proceeding pending
signing and submission of a proposed settlement in which the Company will consent to the entry of an order revoking the registration
of such securities. The Company intends to enter into consent without admitting or denying the findings contained in the order,
except as to the SEC’s jurisdiction. 2015 Equity Incentive Plan On September 8, 2015, the Company’s board
of directors approved and adopted the ROI Land Investments Ltd. 2015 Equity Incentive Plan (the “2015 Plan”). The 2015
Plan was approved by a majority of stockholders of the Company on November 9, 2015. The 2015 Plan provides for the grant of incentive
stock options, non-qualified stock options, stock appreciation rights, restricted awards, performance share awards and performance
compensation awards. There were no activities during the years ended December 31, 2017 and 2016 and no awards are outstanding under
the 2015 Plan at December 31, 2017 and 2016. Non Plan During the years ended December 31, 2017 and 2016, the Company issued
certain stock options to purchase the Company’s Series A common stock, outside of the 2015 Plan. The following summarizes
non-Plan option activity for the years ended December 31, 2017 and 2016:
Common Stock Options Outstanding
Weighted average
Employees Non-employees Total
exercise price
Outstanding as of December 31, 2015 500,000 6,457,250 6,957,250 $ 1.51
Options granted 50,000 5,633,259 5,683,259 $ 1.58
Cancelled or expired – (2,522,250 ) (2,522,250 ) $ 1.56
Balance as of December 31, 2016 550,000 9,568,259 10,118,259 $ 1.54
Options granted – – – $ –
Cancelled or expired (500,000 ) (3,175,000 ) (3,675,000 ) $ 1.47
Balance as of December 31, 2017 50,000 6,393,259 6,443,259 $ 1.59 The following table summarizes information
with respect to stock options outstanding and exercisable by employees and directors as of December 31, 2017 and 2016:
Options outstanding Options vested and exercisable
Exercise price Number outstanding
Weighted life (years) Weighted average exercise price Aggregate intrinsic value Number vested Weighted average exercise price Aggregate intrinsic value
As of December 31, 2017
$ 1.50 50,000 1.12 $ 1.50 – 50,000 $ 1.50 –
As of December 31, 2016
$ 0.35 500,000 0.75 $ 0.35 $ 252,500 500,000 $ 0.35 $ 252,500
$ 1.50 50,000 2.12 $ 1.50 – 50,000 $ 1.50 –
550,000 0.87 $ 0.45 $ 252,500 550,000 $ 0.45 $ 252,500 During the year ended December 31, 2017, the
Company did not issue any stock options to its employees. During the year ended December 31, 2016, the Company issued stock options
to its employees to purchase a total of 50,000 shares. These options have contractual lives of three years and were valued at an
average grant date fair value of $0.76 per option, respectively, using the Black-Scholes Option Pricing Model with the following
assumptions:
For the year ended December 31,
2017 2016
Stock Price – $ 1.35
Expected term – 3.00 years
Expected volatility – 92.2%
Risk-free interest rate – 1.20%
Dividend yield – 0.00 Stock prices were based on the most recent traded
stock price as of the grant date and volatility was based on the Company’s historical volatility. A total of 500,000 options and -0- options were
either expired or canceled during the years ended December 31, 2017 and 2016, respectively. For the years ended December 31, 2017 and 2016,
$-0- and $39,090, respectively, were recorded as compensation expense and $-0- and $-0-, respectively, related to unrecognized
stock compensation costs. The following table summarizes information with
respect to stock options outstanding and exercisable by non-employees as of December 31, 2017 and 2016:
Options outstanding Options vested and exercisable
Exercise price Number outstanding Weighted average remaining contractual life (years) Weighted average exercise price Aggregate intrinsic value Number vested Weighted average exercise price Aggregate intrinsic value
As of December 31, 2017
$ 0.75 300,000 2.17 $ 0.75 $ – 220,000 $ 0.75 $ –
$ 1.50 1,198,259 0.51 $ 1.50 $ – 1,148,259 $ 1.50 $ –
$ 1.65 4,895,000 4.99 $ 1.65 $ – 3,365,000 $ 1.65 $ –
6,393,259 4.02 $ 1.58 $ – 4,733,259 $ 1.58 $ –
As of December 31, 2016
$ 0.35 25,000 0.75 $ 0.35 $ 12,625 25,000 $ 0.35 $ 12,625
$ 0.75 300,000 3.17 $ 0.75 $ 31,500 140,000 $ 0.75 $ 14,700
$ 1.50 1,148,259 0.91 $ 1.50 $ – 1,048,259 $ 1.50 $ –
$ 1.65 8,095,000 7.18 $ 1.65 $ – 2,535,000 $ 1.65 $ –
9,568,259 6.29 $ 1.60 $ 44,125 3,748,259 $ 1.57 $ 27,325 During the year ended December 31, 2017, the
Company did not issue any stock options to non-employees. During the year ended December 31, 2016, the Company issued options to
purchase a total of 5,633,259 shares, of Series A common stock to various consultants and investors. The fair value of the services
provided by consultants is not reliably estimable as these services are traditionally transacted based on a percentage of transaction
volume, making measurement of such services impractical. These options have contractual lives of six months to ten years and were
valued using the Black-Scholes Option Pricing Model at an weighted average grant date fair value of $0.46 per option, or $2,613,018,
for the year ended December 31, 2016 with the following assumptions:
For the Year Ended December 31,
2017 2016
Stock Price – $0.06 - $1.50
Expected term – 0.5 to 5 years
Expected volatility – 92.2% to 134.8%
Risk-free interest rate – 1.20%
Dividend yield – 0.00 Stock prices were based on the most recent traded
stock price as of the grant date and volatility was based on the Company’s historical volatility. A total of 3,175,000 options and 2,522,250 options
were either expired or canceled during the years ended December 31, 2017 and 2016, respectively. For the years ended December 31, 2017 and 2016,
$(55,399) and $2,243,195, respectively, were recorded in consulting fee expense and $255,875 and $1,516,476, respectively, were
related to unrecognized stock compensation costs. The Company expects to recognize those costs over a weighted average period of
1.5 years and 2.1 years as of December 31, 2017 and 2016, respectively.</t>
  </si>
  <si>
    <t>11. Income Taxes</t>
  </si>
  <si>
    <t>Income Tax Disclosure [Abstract]</t>
  </si>
  <si>
    <t>Income Taxes</t>
  </si>
  <si>
    <t>Note 11 – Income Taxes The income
tax expense (benefit) differs from the amount computed by applying the United States Statutory corporate income tax rate as follows:
For the Year Ended
December 31,
2017 2016
United States statutory corporate income tax rate 34.0% 34.0%
Effect of foreign income tax differences -2.4% 0.8%
Permanent differences 0.0% 0.1%
Enactment of change in United States tax rate -55.4% –
Change in valuation allowance 23.8% -34.8%
Provision for income tax -% -% Deferred
income taxes reflect the tax effect of temporary differences between the carrying amounts of assets and liabilities for financial
reporting purposes and the amounts used for tax purposes. The components of the net deferred income tax assets are as follows: Deferred income tax assets:
December 31,
2017 2016
Net operating loss carry forwards $ 8,565,494 $ 10,336,800
Stock based compensation 880,656 1,444,660
Valuation allowance (9,446,150 ) (11,781,460 )
Net deferred income tax assets $ – $ – The Company
has established a full valuation allowance on its deferred tax asset because of a lack of sufficient positive evidence to support
its realization. The valuation allowance decreased by $2,335,310 and increased by $6,285,080 for the years ended December 31,
2017 and 2016, respectively. The decrease in fiscal year 2017 is explained by the reduction of the deferred tax asset on United
States tax attributes due to the enactment of the Tax Cuts and Jobs Act on December 22, 2017. As of December
31, 2017, the Company has net operating loss carry forwards of approximately $32,040,000 in the United States, which expire commencing
2033. The potential tax benefit of these losses may be limited due to certain change in ownership provisions under Section 382
of the Internal Revenue Code (“IRS”) and similar state provisions. The Company also has a net operating loss carry
forward in Canada of approximately $8,847,000 (CAD 11,106,000) which expires commencing 2034, in Germany of $70,000 (EUR 83,000)
with no expiration and in Luxembourg of $535,000 (EUR 447,000) which expires in 2033.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December 31, 2017, but believes the provisions will not limit the utilization of
net operating loss carryforwards to offset, prior to their expiration, future taxable income. The Company
is subject to income taxes in the U.S., Canada, Germany and Luxembourg. The tax regulations within each jurisdiction are subject
to interpretation of related tax laws and regulations and require significant judgment to apply. No provision was made for income
taxes for the years ended December 31, 2017 and 2016 as the Company had cumulative operating losses in each of these jurisdictions. U.S. federal
income tax reform legislation, known as the Tax Cuts and Jobs Act, was signed into law on December 22, 2017 (the “Tax Reform
Bill”) which reduces, amongst other things, the corporate federal income tax rate from 34% to 21% effective January 1, 2018.
In December 2017 the SEC staff issued guidance on accounting for the tax effects of the Tax Reform Bill. The guidance provides
that the income tax effects of those aspects of the Tax Reform Bill for which the Company’s accounting for income taxes
is complete must be reflected in the current period and allows for reporting provisional amounts during a measurement period until
the evaluation is complete. The Company management believes that the tax effects of these provisions do not have a material impact
on the consolidated financial statements as of December 31, 2017.</t>
  </si>
  <si>
    <t>12. Commitments and Contingencies</t>
  </si>
  <si>
    <t>Commitments and Contingencies Disclosure [Abstract]</t>
  </si>
  <si>
    <t>Commitments and Contingencies</t>
  </si>
  <si>
    <t xml:space="preserve">Note 12 – Commitments and Contingencies The Company has entered into certain consulting
agreements which call for introduction fees to be paid to the consultants for capital received by the Company from investors introduced
by the consultants. The fees range from i) 2% in Series A common stock to ii) 13% in cash and 10% in Series A common stock of the
amounts received by the Company. On March 11, 2015, the Company entered into
an agreement with Artizan Interior design (“Artizan”), a UAE corporation, whereby Artizan will provide project management
and technical coordination services for its project in the Sobha Hartland district of Dubai, United Arab Emirates. The services
of Artizan began October 1, 2015 at a monthly fee of $85,000 for a term of the development stage of the project until the handover
of the project to the developer. On March 2, 2016, the Company entered into a Client Representative Consultancy Agreement with
Artizan, whereby Artizan will provide construction and engineering design services for its project in the Sobha Hartland district
of Dubai, United Arab Emirates. The services of Artizan began in March 2016 for a total fee of $1,200,000 in payments of 50% upon
the commencement of work, 25% upon the approval of the design package from relevant authorities, and 25% upon the completion of
all design services as agreed and approved by the Company. Upon receipt of a termination letter from PNC terminating the agreement
related to the Sobha Hartland, Dubai project, the Company terminated its agreement between Artizan and $127,500 of payables is
due to Aritizan as of December 31, 2017 and 2016. On May 14, 2018, the Company and Artizan entered into a settlement agreement
whereby the Company shall pay to Artizan a total of $150,000, including late fees, in two equal payments of $75,000 on May 15,
2018 and July 15, 2018, as full and final settlement for its outstanding payables. These payments were satisfied in full by the
Company. On February 7, 2016, the Company entered into
a Development Sale and Purchase Agreement with PNC. During fiscal year 2016, the Company made an additional payment of $1,900,000
(AED 6,980,144) in non-refundable deposits to PNC leaving a balance of $24,786,795 (AED 91,014,801). On May 15, 2016, the Company
received a termination letter from PNC terminating the agreement dated February 7, 2016 for non-payment of the amounts due under
the agreement. As a result, the Company forfeited the $4,701,205 (AED 17,271,099) of deposits. A total of $5,048,032 (AED 18,545,258),
including $346,827 (AED 1,273,583) of closing and development costs, has been charged to operating expenses for the year ended
December 31, 2016 as abandoned project costs. However, the Company is still in negotiations with PNC to acquire a reduced size
and price of the land it had agreed to under the agreement dated February 7, 2016 and apply the deposits to this restructured arrangement.
Negotiations are under way, but the likelihood that the Company will be successful in reaching a satisfactory agreement is dependent
on its ability to pay at least a portion of the new acquisition price. As a result, there can be no assurance that the acquisition
will occur as contemplated or at all. During the year ended December 31, 2017, the Company did not incur any additional costs relating
to this project. The Company has two office lease agreements
(Canada and Germany) with total lease payments of $122,798. The Company is contracted to make the following annual payments: not
later than one year totaling $44,053; later than one year but not later than two years totaling $44,204; later than two years but
not later than three years totaling $21,636; later than three years but not later than four years totaling $12,904; and no amounts
later than four years. Legal Matter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On August 6, 2015, Mrs. Gloria Julie Couillard
and Tekno Forme (“Plaintiffs”) filed a complaint naming CTC, its President, ROI DEV, Philippe Germain and Sebastian
Cliche as co-defendants claiming unpaid fees of $207,638. On September 2, 2015, a default judgement was served against CTC. CTC
and its President are applying to set aside the default judgement against them and the Company is opposing the Plaintiff’s
notice of Application. On October 9, 2015, the Plaintiff registered a lien on the Company’s Canadian properties in the amount
of $207,638. On March 17, 2017, the Plaintiff agreed to release its judgment filed against the Company’s Canadian properties
and removed its lien, in its entirety, registered on these properties. On September 14, 2015, the Company received
a notification from the American Arbitration Association (“AAA”) of a Request for Mediation, dated September 8, 2015,
filed by Seth Shaw, pursuant to a mediation and arbitration clause contained in a Consulting Agreement allegedly entered into between
the Company and Seth Shaw on May 1, 2014. The Company executed such agreement but believes that Seth Shaw failed to perform under
said agreement. Mr. Shaw believes that the agreement is valid and in effect. The matter under dispute is 500,000 shares of the
Company’s Series A common stock which were to be issued to Mr. Shaw pursuant to such agreement. A certificate for such shares
was issued but never delivered to Mr. Shaw, because the Company cancelled the Agreement for failure to perform. The Company cancelled
the shares and recorded a liability for the then value of the shares of $175,000 which was included in accounts payable and accrued
expenses in the consolidated balance sheet as of December 31, 2015. The Company and Mr. Shaw met in mediation on February 22, 2016
with no resolution achieved. The parties then attended an arbitration evidentiary hearing on January 20, 2017 whereby a final arbitration
award was issued on March 30, 2017 and subsequently a judgment was delivered by the United States District Court of Nevada on March
1, 2018 ruling that Mr. Shaw was entitled to recover $755,125 from the Company for breach of contract claim, $103,110 of legal
fees and $3,625 in costs. On August 6, 2018, a Writ of Execution was issued to the US Marshal for the District of Nevada to enforce
the judgment. Subsequent to such events, the officers of the Company and Mr. Shaw have engaged in continuing discussions with each
other toward settlement of all outstanding matters between them. Mr. Shaw has voluntarily refrained from further enforcement action
and the discussions with the Company are ongoing. The Company believes it will be able to eventually succeed in reaching voluntary
arrangements for settlement of the outstanding judgment in favor of Mr. Shaw and to resume a mutually constructive and amicable
business relationship. The Company has not revised the recorded liability of $250,000 in accounts payable and accrued expenses
in the consolidated balance sheet as of December 31, 2017, as it still represents the best estimate of the possible outflows to
settle this case. During the year ended December 31, 2017, 1016566
B.C. Ltd. (“1016566 B.C.”), a wholly-owned subsidiary of ROI DEV, received a Notice of Civil Claim from Snaring River
Holdings Ltd. dba Western Thermal &amp; Demolition, a British Columbia construction subcontractor (“Snaring River”).
1016566 B.C. Ltd. is the record title owner of certain real property known as 1015-1050 Nalabila Boulevard, Kitimat, BC, Canada
(the “ Kitimat Property”) and was acquired from CTC.. Snaring River claims to have performed work on the Property
as a subcontractor for Intactus Corporation (“Inactus”), a Canadian corporation performing general contractor services,
and Intactus allegedly was contracted by CTC to perform certain work on the Property. As a subcontractor on the Property, Snaring
River filed and claimed certain rights pursuant to the British Columbia Lien Trust Law (“BCLTL”), comprising liens
against the Property and claims to certain funds allegedly required to have been withheld in trust in its favor, pursuant to the
BCLTL. Pursuant to such claims, Snaring River named 1016566 B.C. as a co-defendant with Intactus in Snaring River’s Notice
of Civil Claim. Snaring River’s invoices for work at the Property were approximately $255,000 (CAD 320,000), without crediting
any payments received. In a letter dated April 4, 2018, Snaring River claimed to add Company as a defendant in its Notice of Civil
Claim by reason of Company’s indirect interest in the Property through intermediary subsidiaries. The Company does not believe
(i) that the Company has derivative liability to Snaring River on account of actions/inactions of its subsidiary or affiliate
entities, (ii) that the Company has direct liability to Snaring River, (iii) that Snaring River’s legal conclusions are
supported by case law, or (iv) that the facts will support Snaring River’s allegations against the Company. Moreover, the
Company does not believe Snaring River’s Notice of Civil Claim can or will prevail against 1016566 B.C. and has not recorded
any liability on the consolidated balance sheet as of December 31, 2017. A
case was filed against the Company entitled, Timo Pfisterer, plaintiff-appellant, v. ROI Land Investments Ltd., defendant-appellee ü rttemberg,
4th Chamber, Case number: 4 Sa 6/18 29 Ca 1854/17 ArbG Stuttgart. The subject of the litigation concerns a labor dispute brought
by Mr. Pfisterer against the Company arising from activities in Europe. While the Company had secured judgment in its favor dismissing
plaintiff’s claims, on oral hearing of August 15, 2018, the judgment in favor of the Company was reversed in favor of the
plaintiff-appellant, Mr. Pfisterer. The reviewing court reversed and granted a decision in favor of plaintiff-appellant in an
amount of approximately $1 million (subject to final determination of interest and costs allowances). The Company believes the
subsequent decision is erroneous, that Company has meritorious defenses, and that it has a path to review. Upon the advice of
German counsel, the Company believes that on review the decision of the Regional Labor Court is more likely than not to be reversed
on grounds of error based on various reasons including but not limited to the lack of basis for jurisdiction against the Company
by a German Labor Court and the decision of the German Labor Court is not final in that it is still subject to pending litigation
that is more than likely to result in the reversal of the decision and dismissal of plaintiff-appellant’s case on the merits
with prejudice (a judgment of a foreign court can provide only a basis for commencing a new plenary action in a U.S or state court).
The Company has filed a complaint against non-admission, which is a German proceeding with power to vacate the decision of the
Regional Labor Court to seek such review and has not recorded any liability </t>
  </si>
  <si>
    <t>13. Subsequent Events</t>
  </si>
  <si>
    <t>Subsequent Events [Abstract]</t>
  </si>
  <si>
    <t>Subsequent Events</t>
  </si>
  <si>
    <t>Note 13
– Subsequent Events On January
18, 201 8, in connection with the Design &amp; Licensing Agreement entered on December 22, 2017, the Company, through FL2,
made its first license fee payment to Swarovski in the amount of $525,000 which was recorded as intangible asset in the consolidated
balance sheet as of December 31, 2017. On February
6, 2018, the Company’s Board of Directors increased the number of its members from 2 to 3 by appointing Yuhi Horiguchi to
fill the vacancy created by the resignation of Sebastien Cliche on December 29, 2017. On February
22, 2018, Mr. Stéphane Boivin resigned from the Company’s Board of Directors. On February 27, 2018, Mr. Peter Hoffmann
was appointed as a new Director of the Company to fill the vacancy created by Mr. Boivin and will also replace Mr. Martin Scholz
as the Company’s new Chairman of the Board of Directors. Mr. Boivin was also removed from his role as Chief Operating Officer
and from his directorship positions held in the Company’s subsidiaries, namely ROI DEV Canada Inc., ROI Securitisation SA
and ROI Land Investments FZ. On February
26, 2018, the Company appointed Ms. Claudia Nelke as Vice President of Administration. On March
1, 2018, a judgment was delivered by the United States District Court of Nevada ruling that Mr. Shaw was entitled to recover $755,125
from the Company for breach of contract claim, $103,110 of legal fees and $3,625 in costs. On March
23, 2018, the Company sent a written notice to all of its Kitimat (Series A and Series B) note holders to notify them that the
Company shall execute its option to extend the maturity date of the notes by an additional 18 months. On
March 31, 2018, the Company entered into another amendment to the Colorado Seller Note by repaying $1,378,677 of the principal
balance and prepaying a 12% annual interest of $120,000 through its new extended maturity date to March 30, 2019. On April
15, 2018, the Company, through HLST1, entered into a loan agreement between FL2 Holdings Limited (“FL2”), a Dubai
U.A.E company, upon signing of this agreement, a total of $5,591,948 of advance payments made by the Company to FL2 through such
date were reclassified to loans receivable from affiliate, which bear 8% of annual interest and matures in three years after the
first deployment of the loan proceeds. On the same date, the Company also entered into an investment agreement between the shareholders
of FL2 so that the Company shall be entitled to receive a 25% equity interest in FL2 in exchange for providing up to $32 million
in loans to FL2 with an additional $34 million of potential future investments. On May 14,
2018, the Company and Artizan entered into a settlement agreement whereby the Company shall pay to Artizan a total of $150,000,
including late fees, in two equal payments of $75,000 on May 15, 2018 and July 15, 2018, as full and final settlement for its
outstanding payables. These payments were satisfied in full by the Company. On May 22,
2018, Yuhi Horiguchi resigned as the Company’s Director and will remain with his position as Chief Financial Officer. On
that same date the Company appointed Marshall Scott Vayer as a Director to fill the board vacancy created by Mr. Horiguchi, and
also appointed Mr. Vayer to act as the Company’s Executive Vice President. On May 31,
2018, the Company also sent a written notice to all of its Terrace note holders to notify them about the exercise of the Company’s
option to extend the maturity date of the notes by an additional 18 months. On June 7,
2018, the Company and one of its service providers entered into a settlement agreement whereby the Company agrees to pay $120,000
in cash to such service provider and to issue 333,442 shares of Series B preferred stock immediately upon removal of the Company’s
FTFCTO by the AMF, as full and final settlement of the Company’s outstanding payables amounting to $466,435 (CAD 585,539). On July 14,
2018, the Company formed ROI Group Management S.à.r.l., a Luxembourg limited liability company, as a wholly-owned subsidiary,
and on July 25, 2018 the Company formed ROI Meatpacking SCS, a Luxembourg limited partnership, as a 90%-owned subsidiary. ROI
Meatpacking SCS was formed to hold the Company’s interest in the New York Meatpacking Project (Refer to Note 13 Subsequent
Events) and ROI Group Management S.à.r.l. was formed to act as the general partner and manager of ROI Meatpacking SCS. On September
7, 2018, the Company, through ROI Meatpacking SCS, signed an agreement to subscribe to a 22.67% interest in a mixed-use redevelopment
project in the heart of New York City Meatpacking District. On October 24, 2018, the Company completed its payment of $10 million
and expects to pay the balance no later than November 24, 2018. The Company
has evaluated subsequent events through the date the financial statements were issued and filed with the SEC. The Company has
determined that there are no other significant events that warrant disclosure or recognition in the consolidated financial statements.</t>
  </si>
  <si>
    <t>2. Summary Of Significant Accounting Policies (Policies)</t>
  </si>
  <si>
    <t>Basis of Presentation</t>
  </si>
  <si>
    <t>Basis of Presentation The accompanying consolidated financial statements
have been prepared in accordance with U.S. GAAP and the rules and regulations of the Securities and Exchange Commission (“SEC”).</t>
  </si>
  <si>
    <t>Principles of Consolidation</t>
  </si>
  <si>
    <t>Principles
of Consolidation The consolidated
financial statements include the accounts of ROI Land Investments Ltd. and its wholly-owned Subsidiaries, ROI DEV Canada Inc.,
1016566 B.C. Ltd., 93391993 Quebec Inc., 9497846 Canada Inc. (dissolved April 2018), ROI Land Investments FZ, ROI Land Investments
AG (until dissolution in May 2017), ROI Securitisation SA and of a variable interest entity (VIE), ROI Land Colorado et New York
Soho (a French-registered limited partnership) (“ROI SCA”). ROI SCA is a limited partnership by share in which ROI
DEV is the general partner and manager. All significant inter-company balances and transactions have been eliminated upon consolidation. To determine
if the Company holds a controlling financial interest in an entity, the Company first evaluates the need to apply the variable
interest entity (“VIE”) model to the entity, otherwise the entity is evaluated under the voting interest model.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t>
  </si>
  <si>
    <t>Reclassifications</t>
  </si>
  <si>
    <t>Reclassifications Certain items on the consolidated statement
of operations and comprehensive loss for the year ended December 31, 2016 have been reclassified to conform to the current period
presentation. These reclassifications have no impact on the previously reported net loss.</t>
  </si>
  <si>
    <t>Out of period Adjustment</t>
  </si>
  <si>
    <t>Out-of-period
Adjustment During the
year ended December 31, 2017, the Company identified and recorded an immaterial error related to the bifurcation of a derivative
on the Beauport Convertible Notes Payable. Upon issuance of the notes, a derivate would be bifurcated from the notes payable and
subsequently be adjusted to its fair value at the end of each reporting period. A corresponding discount on the notes payable
would have been recorded when the notes were issued and accreted back to their face value over the original term of the notes. Accordingly,
the Company recorded an out-of-period adjustment for the derivative for the period related to fiscal years 2014 through 2016 and
recognized a derivative liability of $589,000 on the consolidated balance sheet, a change in fair value of derivative liability
of $23,000 (favorable) and accretion interest of $452,000 in the consolidated statement of operations. During the year ended December
31, 2017, the Company recorded a change in fair value of derivative liability of $60,000 (unfavorable) and an additional accretion
interest of $160,000, resulting in a derivative liability of $649,000 as of December 31, 2017 and the notes payable being accreted
back to their face value. The Company
assessed the materiality of this adjustment and concluded the adjustment was not material to the Company’s consolidated
financial statements of the current period or of any previous period since inception of these notes.</t>
  </si>
  <si>
    <t>Use Of Estimates</t>
  </si>
  <si>
    <t>Use of Estimates The preparation of consolidated financial statements
in conformity with U.S. GAAP requires management to make estimates and assumptions that affect the reported amounts of assets,
liabilities and disclosures of contingent assets and liabilities at the date of the consolidated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profit participation liability as well as the recording and presentation of its common stock and related stock option issuances.
Estimates and assumptions are periodically reviewed and the effects of any material revisions are reflected in the consolidated
financial statements in the period that they are determined to be necessary. Actual results could differ from those estimates and
assumptions.</t>
  </si>
  <si>
    <t>Cash and Cash Equivalents</t>
  </si>
  <si>
    <t>Cash and Cash Equivalents The Company considers all highly liquid investments
with maturity of three months or less when purchased to be cash equivalents. At December 31, 2017 and 2016, the Company had no
cash equivalents.</t>
  </si>
  <si>
    <t>Concentration of Credit Risk</t>
  </si>
  <si>
    <t>Concentration of Credit Risk The Company maintains cash in bank accounts,
which, at times, may exceed federally insured limits. The Company has not experienced any losses in such accounts and periodically
evaluates the credit worthiness of the financial institutions and has determined the credit exposure to be negligible.</t>
  </si>
  <si>
    <t>Intangible asset The Company’s design and licensing agreement
with Swarovski is recorded as intangible assets and is subject to amortization using the straight-line method over the duration
of the agreement, or over 12 years.</t>
  </si>
  <si>
    <t>Depreciable Assets</t>
  </si>
  <si>
    <t>Depreciable Assets Depreciable assets as of December 31, 2017 and
2016 included website setup costs and office furniture which are recorded at cost under other assets on the consolidated balance
sheet. Leasehold improvements in Dubai were fully impaired during fiscal year 2016 (Refer to Note 5). Amortization expense of $12,973
and $12,615 for the years ended December 31, 2017 and 2016, respectively, on these depreciable assets were computed by the straight-line
method (after taking into account their respective estimated residual values) over the assets estimated useful lives as follows:
Website setup 5 years
Office furniture 3 years</t>
  </si>
  <si>
    <t>Fair Value Of Financial Instruments</t>
  </si>
  <si>
    <t>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December 31, 2017 and 2016. The respective
carrying value of certain on-balance-sheet financial instruments approximated their fair values due to the short-term nature of
these instruments. The Company applied the Financial Accounting Standards Board’s (“FASB”) Accounting Standards
Codification (“ASC”) ASC 820 “Fair Value Measurement” for all non-financial assets and liabilities measured
at fair value on a non-recurring basis.</t>
  </si>
  <si>
    <t>Convertible Instruments</t>
  </si>
  <si>
    <t>Convertible
Instruments U.S. GAAP
requires companies to bifurcate conversion options and certain other feature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The Company has recorded a derivative liability of $649,000
as of December 31, 2017 (2016: $-0-) related to certain notes payable (Refer to Note 2, Out-of-period Adjustment). When the
Company has determined that the embedded conversion options should not be bifurcated from their host instruments, the Company
records, when necessary, discounts to convertible notes for the intrinsic value of the conversion options embedded in the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has not recorded any beneficial conversion feature
as of December 31, 2017 and 2016 as the embedded conversion options in its notes payable do not meet the firm commitment criterion
as described under applicable U.S. GAAP.</t>
  </si>
  <si>
    <t>Equity</t>
  </si>
  <si>
    <t>Equity Common stock and preferred stock represent the
par value of the total number of shares issued by the Company. If shares are issued when options and warrants are exercised, the
common stock account also comprises the compensation costs previously recorded as additional paid-in-capital. If shares are issued
upon the exercise of the conversion option related to the convertible instruments, the common stock account also comprises the
equity component of the convertible instruments. Additional paid-in-capital includes charges
related to the fair value of share options and warrants until such equity instruments are exercised, in which case the amounts
are transferred to common stock. If convertible instruments are not exercised at the expiry of the convertible instruments, the
equity component of the convertible instrument is transferred to additional paid-in-capital. Accumulated other comprehensive loss comprises
foreign currency translation difference arising form the translation of financial statements of the Company’s foreign subsidiaries
in U.S. dollar. Deficit includes all current and prior losses.</t>
  </si>
  <si>
    <t>Impairment or Disposal of Long-Lived Assets</t>
  </si>
  <si>
    <t>Impairment or Disposal of Long-Lived Assets The Company accounts for the impairment or disposal
of long-lived assets according to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has recorded an impairment loss during year ended December 31, 2017 on its Beauport project (Refer
to Note 5).</t>
  </si>
  <si>
    <t>Stock Based Compensation</t>
  </si>
  <si>
    <t>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 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treats stock-based transactions
with its non-employee directors as if they were employees.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 employees are recorded in expense and additional paid-in capital in shareholders' equity (deficit) over the applicable
service periods using variable accounting through the vesting dates based on the fair value of the options or warrants at the end
of each period. The Company issues common stock to consultants
for various services. The costs for these transactions are measured at the fair value of the consideration received or the fair
value of the equity instruments issued, whichever is more reliably measurable. The value of such common stock is measured at the
earlier of (i) the date at which a firm commitment for performance by the counterparty to earn the equity instruments is reached
or (ii) the date at which the counterparty's performance is complete. The Company recognizes a consulting expense and a corresponding
increase to additional paid-in-capital related to common stock issued for services.</t>
  </si>
  <si>
    <t>Income Taxes Income taxes
are accounted for under the liability method of accounting for income taxes. Under the liability method, deferred tax liabilities
and assets are recognized for the expected future tax consequences attributable to differences between the amounts reported in
the consolidated financial statements as carrying amounts of assets and liabilities and their respective tax bases. Deferred tax
assets and liabilities are measured using enacted income tax rates expected to apply when the asset is realized or the liability
settled. The effect of a change in income tax rates on deferred income tax liabilities and assets is recognized in income in the
period that the change occurs. Deferred income tax assets are recognized to the extent that they are considered more likely than
not to be realized. The Company
adopted the provisions of ASC Topic 740 “Income Taxes”,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7 and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he Company has not filed any United States tax returns since inception
and may be subject to failure-to-file penalties. The Company estimates that the amount of penalties, if any, will not have a material
effect on its financial position, results of operations or cash flows. No provisions have been made in the consolidated financial
statements for such penalties, if any. The Company
intends to prepare and file overdue United States federal tax returns through fiscal year 2017, which are anticipated to be completed
and filed by mid fiscal 2019. The Company also files annual tax returns in Canada and Germany for ROI DEV, in Canada for 1016566
B.C. Ltd., 93391993 Quebec Inc. and 9497846 Canada Inc., and in Luxembourg for ROI SEC. ROI DEV has filed its tax returns in Canada
through 2017 and plans to complete its 2017 tax returns in Germany by the end of fiscal year 2018. 1016566 B.C. Ltd., 9497846
Canada Inc. and ROI SEC intend to complete and to file their respective 2017 tax returns by the end of fiscal year 2018.</t>
  </si>
  <si>
    <t>Revenue Recognition</t>
  </si>
  <si>
    <t>Revenue Recognition The development time of our properties is generally
more than one year from when development of the property begins, although some properties may take less than one year to complete.
Revenues and cost of revenues from these property sales are recorded at the time each property parcel is delivered and title and
possession are transferred to the buyer. Income from the sales of mortgage notes receivable
are reported on an accrual basis using the effective interest rate method. Interest income on notes and loans receivable
are recognized when earned per the terms of the applicable agreements.</t>
  </si>
  <si>
    <t>Mortgage Notes Receivable</t>
  </si>
  <si>
    <t>Mortgage Notes and Loans Receivable Mortgage notes and loans receivable are considered
impaired when, based on current information and events, it is probable that the Company will not be able to collect principal
and interest amounts due according to the contractual terms. Management assesses the credit quality of the portfolio and adequacy
of loan loss reserves on a quarterly basis, or more frequently as necessary. Significant judgment of management is required in
this analysis. We consider the estimated net recoverable value of the estimated net recoverable valu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may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is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t>
  </si>
  <si>
    <t>Foreign Currency Translation and Transactions</t>
  </si>
  <si>
    <t>Foreign
Currency Translation and Transactions The consolidated
financial statements are presented in U.S. Dollars. The U.S. Dollar is the functional currency of the Company and ROI FZ, the
Canadian Dollar is the functional currency of ROI DEV, 9497846 Canada Inc., 93391993 Quebec Inc. and 1016566 B.C., while the Euro
is the functional currency of ROI SEC and ROI SCA. Foreign currency transactions are translated into the Company’s functional
currency, using the exchange rates prevailing at the dates of the transactions. Foreign exchange gains and losses resulting from
the settlement of such transactions and from the remeasurement of monetary items denominated in foreign currency at year-end exchange
rates are recognized in profit or loss. Non-monetary
items are not retranslated at year-end and are measured at historical cost using the exchange rates at the transaction date, except
for non-monetary items measured at fair value which are translated using the exchange rates at the date when fair value was determined.</t>
  </si>
  <si>
    <t>Foreign Operations</t>
  </si>
  <si>
    <t>Foreign Operations On consolidation, assets and liabilities of
foreign operations are translated based on the exchange rates as of the consolidated balance sheet date, while revenue and expense
accounts are translated at the average exchange rates prevailing during the year. Equity accounts are translated at historical
exchange rates. The resulting translation gain and loss adjustments are accumulated as a component of stockholders’ equity
and other comprehensive income.</t>
  </si>
  <si>
    <t>Comprehensive Income (Loss)</t>
  </si>
  <si>
    <t>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December 31, 2017, the exchange rate between
U.S. Dollars and Canadian Dollar was U.S. $1.00 = CAD 1.2554, and the average exchange rate for the year then ended was U.S. $1.00
= CAD 1.2879. As of December 31, 2016, the exchange rate between U.S. Dollars and Canadian Dollar was U.S. $1.00 = CAD 1.3467,
and the average exchange rate for the year then ended was U.S. $1.00 = CAD 1.3245. As of December 31, 2017, the exchange rate between
U.S. Dollars and Euro was U.S. $1.00 = EUR 0.8348, and the average exchange rate for the year then ended was U.S. $1.00 = EUR 0.8917.
As of December 31, 2016, the exchange rate between U.S. Dollars and Euro was U.S. $1.00 = EUR 0.9492, and the average exchange
rate for the year then ended was U.S. $1.00 = EUR 0.9035.</t>
  </si>
  <si>
    <t>Basic and Diluted Loss Per Share</t>
  </si>
  <si>
    <t>Basic and Diluted Loss Per Share The Company computes income (loss) per share
in accordance with ASC 260, "Earnings per Share", which requires presentation of both basic and diluted earnings per share
(“EPS”) on the face of the consolidated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7 and 2016, there were
$4,445,479 and $4,745,479 of convertible notes payable which are convertible at a 10% discount to the market price of our common
stock and convertible into approximately 35,282,000 shares and 52,728,000 shares, respectively. At December 31, 2017 and 2016,
there were 6,443,259 and 10,118,259 stock options outstanding, respectively. However, these potentially dilutive shares are considered
to be anti-dilutive and are therefore not included in the calculation of loss per share.</t>
  </si>
  <si>
    <t>4. Notes and Loans Receivable (Tables)</t>
  </si>
  <si>
    <t>Notes Receivable</t>
  </si>
  <si>
    <t xml:space="preserve">December 31, 2017 December 31, 2016
Notes
Note Face Value
Reserve for Loan Loss Note, net
Note Face Value Reserve for Loan Loss Note, net
Mortgage Notes:
3320 Kenney St., BC $ 443,354 $ (443,354 ) $ – $ 443,354 $ (443,354 ) $ –
Unsecured Notes:
1015-1050 Nalabila Blvd, BC $ 1,012,237 $ (1,012,237 ) $ – $ 1,012,237 $ (1,012,237 ) $ –
3320 Kenney St., BC 630,788 (630,788 ) – 630,788 (630,788 ) –
$ 1,643,025 $ (1,643,025 ) $ – $ 1,643,025 $ (1,643,025 ) $ – </t>
  </si>
  <si>
    <t>5. Real Estate Held For Development And Sale (Tables)</t>
  </si>
  <si>
    <t xml:space="preserve">December 31, 2017 December 31, 2016
Property / Project USD CAD USD CAD
Beauport, QC $ 4,071,993 $ 5,111,780 $ 4,724,686 $ 6,362,780
840 Graham Avenue, Terrace, BC 274,937 345,142 256,286 345,142
3304 Kenney Street, Terrace, BC 809,513 1,016,223 754,596 1,016,223
4922 Park Avenue, Terrace, BC 635,076 797,243 591,993 797,243
1015-1050 Nalabila Blvd, Kitimat, BC 1,795,147 2,253,540 1,673,366 2,253,540
Evans, Colorado 9,235,884 – 7,747,820 –
$ 16,822,550 $ 15,748,747 </t>
  </si>
  <si>
    <t>7. Notes and Loans Payable (Tables)</t>
  </si>
  <si>
    <t>Convertible Notes Payable</t>
  </si>
  <si>
    <t xml:space="preserve">December 31, 2017
Beauport Notes Series
Principal Amount Debt Discount, net Issuance Costs net Profit Participation Net
Series A Convertible $ 1,200,000 $ – $ – $ – $ 1,200,000
Series B Convertible 2,371,479 – – – 2,371,479
Series C Convertible 624,000 – – – 624,000
Series D Convertible 250,000 – – – 250,000
$ 4,445,479 $ – $ – $ – 4,445,479
Current portion (1,450,000 )
Profit participation liability –
Less current portion, net of profit participation liability (1,450,000 )
Convertible notes payable, net of discounts, non-current $ 2,995,479
December 31, 2016
Beauport Notes Series
Principal Amount Debt Discount, net Issuance Costs net Profit Participation Net
Series A Convertible $ 1,200,000 $ (25,827 ) $ (42,561 ) $ (55,237 ) $ 1,076,375
Series B Convertible 2,421,479 – (93,073 ) – 2,328,406
Series C Convertible 874,000 (54,849 ) (31,010 ) – 788,141
Series D Convertible 250,000 – (12,969 ) (16,001 ) 221,030
$ 4,745,479 $ (80,676 ) $ (179,613 ) $ (71,238 ) 4,413,952
Current portion (1,420,123 )
Profit participation liability 122,718
Less current portion, net of profit participation liability (1,297,405 )
Convertible notes payable, net of discounts, noncurrent $ 3,116,547 </t>
  </si>
  <si>
    <t>Mortgage Notes and Loans Payable</t>
  </si>
  <si>
    <t xml:space="preserve">December 31, 2017 December 31, 2016
Mortgage Notes and Loans
Principal Amount Issuance Costs, net
Net Amount
Principal Amount Issuance Costs, net
Net Amount
Colorado Seller Note $ 2,378,667 $ – $ 2,378,667 $ 3,350,000 $ – $ 3,350,000
Mortgage Loan – North America 438,605 – 438,605 671,039 – 671,039
Colorado Convertible Note 1,000,000 – 1,000,000 500,000 – 500,000
ROI SEC Notes – North America
Euro Notes 3,713,366 (221,541 ) 3,491,825 1,580,400 (90,458 ) 1,489,942
US Dollar Notes 1,125,988 (148,655 ) 977,333 – – –
ROI SEC Notes – Dubai (UAE)
Euro Notes 2,156,148 (117,318 ) 2,038,830 – – –
US Dollar Notes 516,158 (29,329 ) 486,829 – – –
Valescore Loans 415,000 – 415,000 415,000 – 415,000
Other 14,308 – 14,308 37,908 – 37,908
$ 11,758,240 $ (516,843 ) 11,241,397 $ 6,554,347 $ (90,458 ) 6,463,889
Less current portion (4,246,580 ) (4,436,039 )
Mortgage notes and loans payable, net of discounts, non-current $ 6,994,817 $ 2,027,850 </t>
  </si>
  <si>
    <t>Deposits on Notes Payable</t>
  </si>
  <si>
    <t xml:space="preserve">December 31, 2017 December 31, 2016
Deposits on Notes Payable
Principal Amount Issuance Costs Discount, net
Net Amount
Principal Amount Issuance Costs Discount, net
Net Amount
Colorado Series A Notes $ 4,811,207 $ (242,915 ) $ 4,568,292 $ 2,889,942 $ (235,131 ) $ 2,654,811
Colorado Series B Notes 1,876,304 (55,194 ) 1,821,110 1,844,122 (96,733 ) 1,747,389
Colorado Series C Notes 1,778,824 (187,772 ) 1,591,052 – – –
Colorado Series D Notes 100,000 – 100,000 – – –
Dubai Series A Notes 500,000 – 500,000 – – –
Dubai Series C Notes 2,395,720 (185,183 ) 2,210,537 – – –
Terrace Series B Notes 1,784,221 (43,864 ) 1,740,357 1,655,988 (46,119 ) 1,609,869
$ 13,246,276 $ (714,928 ) 12,531,348 $ 6,390,052 $ (377,982 ) 6,012,070
Less current portion (12,531,348 ) (6,012,070 )
Notes payable, net of discounts, non-current $ – $ – </t>
  </si>
  <si>
    <t>10. Stockholder's Equity (Tables)</t>
  </si>
  <si>
    <t>Option activity</t>
  </si>
  <si>
    <t xml:space="preserve">Common Stock Options Outstanding
Weighted average
Employees Non-employees Total
exercise price
Outstanding as of December 31, 2015 500,000 6,457,250 6,957,250 $ 1.51
Options granted 50,000 5,633,259 5,683,259 $ 1.58
Cancelled or expired – (2,522,250 ) (2,522,250 ) $ 1.56
Balance as of December 31, 2016 550,000 9,568,259 10,118,259 $ 1.54
Options granted – – – $ –
Cancelled or expired (500,000 ) (3,175,000 ) (3,675,000 ) $ 1.47
Balance as of December 31, 2017 50,000 6,393,259 6,443,259 $ 1.59 </t>
  </si>
  <si>
    <t>Employees [Member]</t>
  </si>
  <si>
    <t>Options outstanding and exercisable</t>
  </si>
  <si>
    <t xml:space="preserve">Options outstanding Options vested and exercisable
Exercise price Number outstanding
Weighted life (years) Weighted average exercise price Aggregate intrinsic value Number vested Weighted average exercise price Aggregate intrinsic value
As of December 31, 2017
$ 1.50 50,000 1.12 $ 1.50 – 50,000 $ 1.50 –
As of December 31, 2016
$ 0.35 500,000 0.75 $ 0.35 $ 252,500 500,000 $ 0.35 $ 252,500
$ 1.50 50,000 2.12 $ 1.50 – 50,000 $ 1.50 –
550,000 0.87 $ 0.45 $ 252,500 550,000 $ 0.45 $ 252,500 </t>
  </si>
  <si>
    <t>Equity Incentive Plan, assumptions</t>
  </si>
  <si>
    <t xml:space="preserve">For the year ended December 31,
2017 2016
Stock Price – $ 1.35
Expected term – 3.00 years
Expected volatility – 92.2%
Risk-free interest rate – 1.20%
Dividend yield – 0.00 </t>
  </si>
  <si>
    <t>Non-Employees [Member]</t>
  </si>
  <si>
    <t xml:space="preserve">Options outstanding Options vested and exercisable
Exercise price Number outstanding Weighted average remaining contractual life (years) Weighted average exercise price Aggregate intrinsic value Number vested Weighted average exercise price Aggregate intrinsic value
As of December 31, 2017
$ 0.75 300,000 2.17 $ 0.75 $ – 220,000 $ 0.75 $ –
$ 1.50 1,198,259 0.51 $ 1.50 $ – 1,148,259 $ 1.50 $ –
$ 1.65 4,895,000 4.99 $ 1.65 $ – 3,365,000 $ 1.65 $ –
6,393,259 4.02 $ 1.58 $ – 4,733,259 $ 1.58 $ –
As of December 31, 2016
$ 0.35 25,000 0.75 $ 0.35 $ 12,625 25,000 $ 0.35 $ 12,625
$ 0.75 300,000 3.17 $ 0.75 $ 31,500 140,000 $ 0.75 $ 14,700
$ 1.50 1,148,259 0.91 $ 1.50 $ – 1,048,259 $ 1.50 $ –
$ 1.65 8,095,000 7.18 $ 1.65 $ – 2,535,000 $ 1.65 $ –
9,568,259 6.29 $ 1.60 $ 44,125 3,748,259 $ 1.57 $ 27,325 </t>
  </si>
  <si>
    <t xml:space="preserve">For the Year Ended December 31,
2017 2016
Stock Price – $0.06 - $1.50
Expected term – 0.5 to 5 years
Expected volatility – 92.2% to 134.8%
Risk-free interest rate – 1.20%
Dividend yield – 0.00 </t>
  </si>
  <si>
    <t>11. Income Taxes (Tables)</t>
  </si>
  <si>
    <t>Income tax rate recconciliation</t>
  </si>
  <si>
    <t xml:space="preserve">For the Year Ended
December 31,
2017 2016
United States statutory corporate income tax rate 34.0% 34.0%
Effect of foreign income tax differences -2.4% 0.8%
Permanent differences 0.0% 0.1%
Enactment of change in United States tax rate -55.4% –
Change in valuation allowance 23.8% -34.8%
Provision for income tax -% -% </t>
  </si>
  <si>
    <t>Deferred tax assets</t>
  </si>
  <si>
    <t xml:space="preserve">December 31,
2017 2016
Net operating loss carry forwards $ 8,565,494 $ 10,336,800
Stock based compensation 880,656 1,444,660
Valuation allowance (9,446,150 ) (11,781,460 )
Net deferred income tax assets $ – $ – </t>
  </si>
  <si>
    <t>1. Business and Going Concern (Details Narrative) - USD ($)</t>
  </si>
  <si>
    <t>Net losses</t>
  </si>
  <si>
    <t>Working capital</t>
  </si>
  <si>
    <t>Cash used in operations</t>
  </si>
  <si>
    <t>2. Summary of Significant Accounting Policies (Details Narrative)</t>
  </si>
  <si>
    <t>Dec. 31, 2017USD ($)shares</t>
  </si>
  <si>
    <t>Dec. 31, 2016USD ($)shares</t>
  </si>
  <si>
    <t>Cash equivalents</t>
  </si>
  <si>
    <t>Amortization expense</t>
  </si>
  <si>
    <t>Impairment of long lived assets</t>
  </si>
  <si>
    <t>Website [Member]</t>
  </si>
  <si>
    <t>Useful lives</t>
  </si>
  <si>
    <t>5 years</t>
  </si>
  <si>
    <t>Office furniture [Member]</t>
  </si>
  <si>
    <t>3 years</t>
  </si>
  <si>
    <t>Canada, Dollars [Member]</t>
  </si>
  <si>
    <t>Foreign exchange rate</t>
  </si>
  <si>
    <t>Average foreign exchange rate</t>
  </si>
  <si>
    <t>Euro Member Countries, Euro [Member]</t>
  </si>
  <si>
    <t>Convertible Notes Payable [Member]</t>
  </si>
  <si>
    <t>Antidilutive shares | shares</t>
  </si>
  <si>
    <t>Stock Options [Member]</t>
  </si>
  <si>
    <t>4. Notes Receivable (Details) - USD ($)</t>
  </si>
  <si>
    <t>Dec. 31, 2015</t>
  </si>
  <si>
    <t>Mortgage Notes</t>
  </si>
  <si>
    <t>Unsecured Notes</t>
  </si>
  <si>
    <t>Reserve for loan losses</t>
  </si>
  <si>
    <t>Unsecured notes</t>
  </si>
  <si>
    <t>Mortgage Loans between $250,000 and $499,999 [Member] | 3304 Kenney Street [Member]</t>
  </si>
  <si>
    <t>Unsecured Notes [Member] | 3304 Kenney Street [Member]</t>
  </si>
  <si>
    <t>Unsecured Notes [Member] | 1015-1050 Nalabila Blvd [Member]</t>
  </si>
  <si>
    <t>4. Notes Receivable (Details Narrative)</t>
  </si>
  <si>
    <t>Dec. 31, 2017USD ($)</t>
  </si>
  <si>
    <t>Dec. 31, 2015USD ($)</t>
  </si>
  <si>
    <t>Dec. 31, 2016USD ($)</t>
  </si>
  <si>
    <t>Dec. 31, 2016CAD ($)</t>
  </si>
  <si>
    <t>Dec. 31, 2015CAD ($)</t>
  </si>
  <si>
    <t>Mortgage note receivable</t>
  </si>
  <si>
    <t>Unsecured note receivable</t>
  </si>
  <si>
    <t>Loan Receivable</t>
  </si>
  <si>
    <t>CTC 2nd loan [Member]</t>
  </si>
  <si>
    <t>Interest rate</t>
  </si>
  <si>
    <t>6.00%</t>
  </si>
  <si>
    <t>Maturity date</t>
  </si>
  <si>
    <t>Apr. 13,
		2016</t>
  </si>
  <si>
    <t>CTC Unsecured Note 2 [Member]</t>
  </si>
  <si>
    <t>8.00%</t>
  </si>
  <si>
    <t>Dec. 30,
		2015</t>
  </si>
  <si>
    <t>Accrued interest receivable</t>
  </si>
  <si>
    <t>CTC [Member]</t>
  </si>
  <si>
    <t>FL2 [Member]</t>
  </si>
  <si>
    <t>Canada, Dollars [Member] | CTC 2nd loan [Member]</t>
  </si>
  <si>
    <t>Canada, Dollars [Member] | CTC Unsecured Note 2 [Member]</t>
  </si>
  <si>
    <t>Canada, Dollars [Member] | CTC [Member]</t>
  </si>
  <si>
    <t>5. Real Estate Held For Development And Sale (Details)</t>
  </si>
  <si>
    <t>Dec. 31, 2017CAD ($)</t>
  </si>
  <si>
    <t>Beauport [Member]</t>
  </si>
  <si>
    <t>840 Graham Avenue [Member]</t>
  </si>
  <si>
    <t>3304 Kenney Street [Member]</t>
  </si>
  <si>
    <t>4922 Park Avenue [Member]</t>
  </si>
  <si>
    <t>1015-1050 Nalabila Blvd [Member]</t>
  </si>
  <si>
    <t>Evans, Colorado [Member]</t>
  </si>
  <si>
    <t>840 Graham Street [Member]</t>
  </si>
  <si>
    <t>Canada, Dollars [Member] | Beauport [Member]</t>
  </si>
  <si>
    <t>Canada, Dollars [Member] | 840 Graham Avenue [Member]</t>
  </si>
  <si>
    <t>Canada, Dollars [Member] | 3304 Kenney Street [Member]</t>
  </si>
  <si>
    <t>Canada, Dollars [Member] | 4922 Park Avenue [Member]</t>
  </si>
  <si>
    <t>Canada, Dollars [Member] | 1015-1050 Nalabila Blvd [Member]</t>
  </si>
  <si>
    <t>Canada, Dollars [Member] | Evans, Colorado [Member]</t>
  </si>
  <si>
    <t>Canada, Dollars [Member] | 840 Graham Street [Member]</t>
  </si>
  <si>
    <t>5. Real Estate Held For Development And Sale (Details Narrative)</t>
  </si>
  <si>
    <t>Dec. 31, 2015USD ($)ft²a</t>
  </si>
  <si>
    <t>Dec. 31, 2016AED (د.إ)</t>
  </si>
  <si>
    <t>Dec. 31, 2015CAD ($)ft²a</t>
  </si>
  <si>
    <t>Dec. 31, 2015AED (د.إ)ft²a</t>
  </si>
  <si>
    <t>Dec. 31, 2014USD ($)ft²</t>
  </si>
  <si>
    <t>Dec. 31, 2014CAD ($)ft²</t>
  </si>
  <si>
    <t>Abandoned land acquisition costs</t>
  </si>
  <si>
    <t>Land purchase price</t>
  </si>
  <si>
    <t>Land area | ft²</t>
  </si>
  <si>
    <t>Other capitalized costs</t>
  </si>
  <si>
    <t>Project development costs incurred and capitalized</t>
  </si>
  <si>
    <t>Project Balance</t>
  </si>
  <si>
    <t>Land area | a</t>
  </si>
  <si>
    <t>Evans, Colorado 2 [Member]</t>
  </si>
  <si>
    <t>Dubai, United Arab Emirates [Member]</t>
  </si>
  <si>
    <t>Other costs related to project</t>
  </si>
  <si>
    <t>Wrote-off leasehold improvements</t>
  </si>
  <si>
    <t>Dubai, United Arab Emirates 2 [Member]</t>
  </si>
  <si>
    <t>Payments to acquire land</t>
  </si>
  <si>
    <t>United Arab Emirates, Dirhams | Dubai, United Arab Emirates [Member]</t>
  </si>
  <si>
    <t>Land purchase price | د.إ</t>
  </si>
  <si>
    <t>د.إ 108,281,250</t>
  </si>
  <si>
    <t>Other capitalized costs | د.إ</t>
  </si>
  <si>
    <t>د.إ 6,980,144</t>
  </si>
  <si>
    <t>Project development costs incurred and capitalized | د.إ</t>
  </si>
  <si>
    <t>د.إ 1,273,583</t>
  </si>
  <si>
    <t>6. Investment in Cost-Method Investee (Details Narrative)</t>
  </si>
  <si>
    <t>Dec. 31, 2017EUR (€)</t>
  </si>
  <si>
    <t>Dec. 31, 2016EUR (€)</t>
  </si>
  <si>
    <t>Investment</t>
  </si>
  <si>
    <t>Society Louisette [Member]</t>
  </si>
  <si>
    <t>Percent owned</t>
  </si>
  <si>
    <t>2.00%</t>
  </si>
  <si>
    <t>Society Louisette [Member] | Euro Member Countries, Euro [Member]</t>
  </si>
  <si>
    <t>Investment | €</t>
  </si>
  <si>
    <t>7. Notes and Loans Payable (Details - Convertible debt) - USD ($)</t>
  </si>
  <si>
    <t>Dec. 31, 2014</t>
  </si>
  <si>
    <t>Convertible notes payable, current</t>
  </si>
  <si>
    <t>Convertible notes payable, noncurrent</t>
  </si>
  <si>
    <t>Series A Convertible [Member]</t>
  </si>
  <si>
    <t>Convertible notes payable, principal amount</t>
  </si>
  <si>
    <t>Debt discount</t>
  </si>
  <si>
    <t>Issuance Costs Discount</t>
  </si>
  <si>
    <t>Profit participation discount</t>
  </si>
  <si>
    <t>Convertible notes payable, gross</t>
  </si>
  <si>
    <t>Series B Convertible [Member]</t>
  </si>
  <si>
    <t>Series C Convertible [Member]</t>
  </si>
  <si>
    <t>Series D Convertible [Member]</t>
  </si>
  <si>
    <t>Convertible Debt [Member]</t>
  </si>
  <si>
    <t>Less current portion, net of profit participation liability</t>
  </si>
  <si>
    <t>7. Notes and Loans Payable (Details - Mortgage Notes and Loans Payable) - USD ($)</t>
  </si>
  <si>
    <t>Colorado Seller Note [Member]</t>
  </si>
  <si>
    <t>Mortgage Notes and Loans, principal amount</t>
  </si>
  <si>
    <t>Issuance Costs, net</t>
  </si>
  <si>
    <t>Mortgage Loan North America [Member]</t>
  </si>
  <si>
    <t>Colorado Convertible Note [Member]</t>
  </si>
  <si>
    <t>ROI SEC Notes North America Euro Notes [Member]</t>
  </si>
  <si>
    <t>ROI SEC Notes North America US Dollar Notes [Member]</t>
  </si>
  <si>
    <t>ROI SEC Notes Dubai (UAE) Euro Notes [Member]</t>
  </si>
  <si>
    <t>ROI SEC NotesDubai (UAE) US Dollar Notes [Member]</t>
  </si>
  <si>
    <t>Valescore Loans [Member]</t>
  </si>
  <si>
    <t>Other [Member]</t>
  </si>
  <si>
    <t>Mortgage Notes and Loans Payable [Member]</t>
  </si>
  <si>
    <t>Mortgage Notes and loans Payable, current</t>
  </si>
  <si>
    <t>Mortgage Notes and Loans Payable, noncurrent</t>
  </si>
  <si>
    <t>7. Notes and Loans Payable (Details - Notes Payable) - USD ($)</t>
  </si>
  <si>
    <t>Notes payable, current</t>
  </si>
  <si>
    <t>Notes payable, net of discounts, noncurrent</t>
  </si>
  <si>
    <t>Kitimat Note Series A [Member]</t>
  </si>
  <si>
    <t>Principal amount</t>
  </si>
  <si>
    <t>Issuance costs discount, net</t>
  </si>
  <si>
    <t>Notes payable</t>
  </si>
  <si>
    <t>Kitimat Note Series B [Member]</t>
  </si>
  <si>
    <t>Terrace Series A [Member]</t>
  </si>
  <si>
    <t>Notes Payable [Member]</t>
  </si>
  <si>
    <t>7. Notes and Loans Payable (Details - Deposits on Notes Payable) - USD ($)</t>
  </si>
  <si>
    <t>Colorado Series A Notes [Member]</t>
  </si>
  <si>
    <t>Deposits on Notes Payable, principal amount</t>
  </si>
  <si>
    <t>Colorado Series B Notes [Member]</t>
  </si>
  <si>
    <t>Colorado Series C Notes [Member]</t>
  </si>
  <si>
    <t>Colorado Series D Notes [Member]</t>
  </si>
  <si>
    <t>Dubai Series A Notes [Member]</t>
  </si>
  <si>
    <t>Dubai Series C Notes [Member]</t>
  </si>
  <si>
    <t>Terrace Series B Notes [Member]</t>
  </si>
  <si>
    <t>Deposits on Notes Payable [Member]</t>
  </si>
  <si>
    <t>Deposits on Notes Payable, current</t>
  </si>
  <si>
    <t>Deposits on Notes payable, net of discounts, non-current</t>
  </si>
  <si>
    <t>7. Notes and Loans Payable (Details Narrative) - USD ($)</t>
  </si>
  <si>
    <t>Debt conversion, Shares Issued, Value</t>
  </si>
  <si>
    <t>Prepaid interest</t>
  </si>
  <si>
    <t>Inerest paid</t>
  </si>
  <si>
    <t>Convertible notes payable, net of debt discounts, noncurrent</t>
  </si>
  <si>
    <t>Beauport Convertible Notes Payable [Member]</t>
  </si>
  <si>
    <t>Remaining unamortized discount</t>
  </si>
  <si>
    <t>Payments to escrow agent</t>
  </si>
  <si>
    <t>Amounts paid to noteholders</t>
  </si>
  <si>
    <t>Accrued interest payable</t>
  </si>
  <si>
    <t>Cash in escrow</t>
  </si>
  <si>
    <t>Interest accrued and paid</t>
  </si>
  <si>
    <t>Interest expense paid by escrow agent</t>
  </si>
  <si>
    <t>Debt issuance costs recorded as debt discount</t>
  </si>
  <si>
    <t>Amortized debt issuance costs</t>
  </si>
  <si>
    <t>May 8,
		2018</t>
  </si>
  <si>
    <t>Effective interest rate</t>
  </si>
  <si>
    <t>11.00%</t>
  </si>
  <si>
    <t>11.30%</t>
  </si>
  <si>
    <t>7.90%</t>
  </si>
  <si>
    <t>8.10%</t>
  </si>
  <si>
    <t>Jul. 17,
		2018</t>
  </si>
  <si>
    <t>9.70%</t>
  </si>
  <si>
    <t>10.20%</t>
  </si>
  <si>
    <t>Performance-linked Notes Payable[Member]</t>
  </si>
  <si>
    <t>Remaining unamortized discount amortization period</t>
  </si>
  <si>
    <t>4 months</t>
  </si>
  <si>
    <t>Mortgage Notes Payable [Member]</t>
  </si>
  <si>
    <t>20.00%</t>
  </si>
  <si>
    <t>Jun. 13,
		2016</t>
  </si>
  <si>
    <t>4.00%</t>
  </si>
  <si>
    <t>Jan. 13,
		2017</t>
  </si>
  <si>
    <t>Capitalized cost project</t>
  </si>
  <si>
    <t>ROI SEC Notes North America [Member]</t>
  </si>
  <si>
    <t>Jun. 30,
		2020</t>
  </si>
  <si>
    <t>Amortized interest expense</t>
  </si>
  <si>
    <t>Debt issuance costs discount</t>
  </si>
  <si>
    <t>ROI SEC Notes Dubai (UAE) [Member]</t>
  </si>
  <si>
    <t>Valescore, Ltd. [Member]</t>
  </si>
  <si>
    <t>Dec. 31,
		2018</t>
  </si>
  <si>
    <t>7.00%</t>
  </si>
  <si>
    <t>Apr. 30,
		2019</t>
  </si>
  <si>
    <t>Proceeds from related party</t>
  </si>
  <si>
    <t>Dec. 31,
		2020</t>
  </si>
  <si>
    <t>Jun. 5,
		2016</t>
  </si>
  <si>
    <t>Accrued interest payable, current</t>
  </si>
  <si>
    <t>Preferred stock issued</t>
  </si>
  <si>
    <t>10.00%</t>
  </si>
  <si>
    <t>Apr. 14,
		2019</t>
  </si>
  <si>
    <t>Stock issued with note</t>
  </si>
  <si>
    <t>Fair value of stock issued recorded as a discount</t>
  </si>
  <si>
    <t>Accretion of discount (interest expense)</t>
  </si>
  <si>
    <t>Series A Convertible [Member] | Beauport [Member]</t>
  </si>
  <si>
    <t>Potential profit pro rata share</t>
  </si>
  <si>
    <t>20.60%</t>
  </si>
  <si>
    <t>11.60%</t>
  </si>
  <si>
    <t>12.80%</t>
  </si>
  <si>
    <t>Debt conversion, Shares Issued, Shares</t>
  </si>
  <si>
    <t>19.90%</t>
  </si>
  <si>
    <t>22.90%</t>
  </si>
  <si>
    <t>19.70%</t>
  </si>
  <si>
    <t>19.50%</t>
  </si>
  <si>
    <t>Preferred stock redeemed, face value</t>
  </si>
  <si>
    <t>Series D Convertible [Member] | Beauport [Member]</t>
  </si>
  <si>
    <t>8. Variable Interest Entities (VIE) (Details Narrative)</t>
  </si>
  <si>
    <t>Non-controllable interest</t>
  </si>
  <si>
    <t>Non-controllable interest adjusted for equity</t>
  </si>
  <si>
    <t>Maximum redemption price</t>
  </si>
  <si>
    <t>9. Related Party Transactions (Details Narrative) - USD ($)</t>
  </si>
  <si>
    <t>Note receivable</t>
  </si>
  <si>
    <t>Interest Paid</t>
  </si>
  <si>
    <t>Consulting services</t>
  </si>
  <si>
    <t>Payment of compensation</t>
  </si>
  <si>
    <t>Sebastien Cliche [Member]</t>
  </si>
  <si>
    <t>Rent expense</t>
  </si>
  <si>
    <t>Philippe Germain [Member]</t>
  </si>
  <si>
    <t>Accrued compensation</t>
  </si>
  <si>
    <t>Proceeds from loans</t>
  </si>
  <si>
    <t>Debt interest rate</t>
  </si>
  <si>
    <t>Loan balance</t>
  </si>
  <si>
    <t>Accrued interest</t>
  </si>
  <si>
    <t>Louise Gagner [Member]</t>
  </si>
  <si>
    <t>Lmm Group LTD [Member]</t>
  </si>
  <si>
    <t>8010609 Canada [Member]</t>
  </si>
  <si>
    <t>9402 4462 Quebec, Inc. [Member]</t>
  </si>
  <si>
    <t>Maxim Cliche [Member]</t>
  </si>
  <si>
    <t>Martin Scholz [Member]</t>
  </si>
  <si>
    <t>Capital Evolution Groupe [Member]</t>
  </si>
  <si>
    <t>Acquisition of deposit</t>
  </si>
  <si>
    <t>Net loss from investment</t>
  </si>
  <si>
    <t>Shares acquired in acquisition</t>
  </si>
  <si>
    <t>Payment for acquisition</t>
  </si>
  <si>
    <t>SF International Consulting Limited [Member]</t>
  </si>
  <si>
    <t>Gulf Central Agency Assets Management Ltd [Member]</t>
  </si>
  <si>
    <t>Alternative Strategy Partners [Member]</t>
  </si>
  <si>
    <t>Kapito [Member]</t>
  </si>
  <si>
    <t>ROI Tech [Member]</t>
  </si>
  <si>
    <t>Acadian [Member]</t>
  </si>
  <si>
    <t>Payment for equity and debt issuance costs</t>
  </si>
  <si>
    <t>Due to related party</t>
  </si>
  <si>
    <t>Yuhi Horiguchi [Member]</t>
  </si>
  <si>
    <t>Stephane Boivin [Member]</t>
  </si>
  <si>
    <t>Business related expenses</t>
  </si>
  <si>
    <t>10. Stockholders' Equity (Details- Options outstanding outside plan) - $ / shares</t>
  </si>
  <si>
    <t>Option cancelled or expired</t>
  </si>
  <si>
    <t>Outside the Plan [Member]</t>
  </si>
  <si>
    <t>Options outstanding, Beginning</t>
  </si>
  <si>
    <t>Options granted</t>
  </si>
  <si>
    <t>Options outstanding, End</t>
  </si>
  <si>
    <t>Weighted average exercise price, Option outstanding, Beginning</t>
  </si>
  <si>
    <t>Weighted average exercise price, Option granted</t>
  </si>
  <si>
    <t>Weighted average exercise price, Option Cancelled or expired</t>
  </si>
  <si>
    <t>Weighted average exercise price, Option outstanding, End</t>
  </si>
  <si>
    <t>Outside the Plan [Member] | Employees [Member]</t>
  </si>
  <si>
    <t>Outside the Plan [Member] | Non-Employees [Member]</t>
  </si>
  <si>
    <t>10. Stockholders' Equity (Details - Option activity outside plan employees) - Outside the Plan [Member] - USD ($)</t>
  </si>
  <si>
    <t>Weighted average exercise price, options outstanding</t>
  </si>
  <si>
    <t>Employees and Directors [Member]</t>
  </si>
  <si>
    <t>Options outstanding, options outstanding</t>
  </si>
  <si>
    <t>Weighted average remaining contractual life, options outstanding</t>
  </si>
  <si>
    <t>10 months 14 days</t>
  </si>
  <si>
    <t>Aggregate intrinsic value, options outstanding</t>
  </si>
  <si>
    <t>Options vested</t>
  </si>
  <si>
    <t>Weighted average exercise price, options vested and exercisable</t>
  </si>
  <si>
    <t>Aggregate instrinsic value, options vested and exercisable</t>
  </si>
  <si>
    <t>$1.50 Exercise Price [Member] | Employees and Directors [Member]</t>
  </si>
  <si>
    <t>1 year 1 month 13 days</t>
  </si>
  <si>
    <t>2 years 1 month 13 days</t>
  </si>
  <si>
    <t>$0.35 Exercise Price [Member] | Employees and Directors [Member]</t>
  </si>
  <si>
    <t>9 months</t>
  </si>
  <si>
    <t>10. Stockholders' Equity (Details - Option activity Non employees) - Outside the Plan [Member] - USD ($)</t>
  </si>
  <si>
    <t>4 years 7 days</t>
  </si>
  <si>
    <t>6 years 3 months 15 days</t>
  </si>
  <si>
    <t>$0.75 Exercise Price [Member] | Non-Employees [Member]</t>
  </si>
  <si>
    <t>2 years 2 months 1 day</t>
  </si>
  <si>
    <t>3 years 2 months 1 day</t>
  </si>
  <si>
    <t>$1.50 Exercise Price [Member] | Non-Employees [Member]</t>
  </si>
  <si>
    <t>6 months 3 days</t>
  </si>
  <si>
    <t>10 months 28 days</t>
  </si>
  <si>
    <t>$1.65 Exercise Price | Non-Employees [Member]</t>
  </si>
  <si>
    <t>4 years 11 months 26 days</t>
  </si>
  <si>
    <t>7 years 2 months 5 days</t>
  </si>
  <si>
    <t>$0.35 Exercise Price [Member] | Non-Employees [Member]</t>
  </si>
  <si>
    <t>10. Stockholder's Equity (Details Narrative) - USD ($)</t>
  </si>
  <si>
    <t>Consulting Fees</t>
  </si>
  <si>
    <t>Proceeds from sale of common stock</t>
  </si>
  <si>
    <t>Payment for stock issuance costs</t>
  </si>
  <si>
    <t>Options expired or canceled</t>
  </si>
  <si>
    <t>Stock issued in connection with notes payable, shares</t>
  </si>
  <si>
    <t>Stock issued in connection with notes payable, value</t>
  </si>
  <si>
    <t>Stock sold [Member]</t>
  </si>
  <si>
    <t>Stock issued new, shares</t>
  </si>
  <si>
    <t>Series B Preferred Stock [Member]</t>
  </si>
  <si>
    <t>Stock issued for equity issuance costs, value</t>
  </si>
  <si>
    <t>Director [Member]</t>
  </si>
  <si>
    <t>9 accredited investors [Member]</t>
  </si>
  <si>
    <t>Preferred Stock, Shares Issued upon Conversion</t>
  </si>
  <si>
    <t>Common stock received in exchage of preffered stock, Shares</t>
  </si>
  <si>
    <t>Common stock received in exchage of preffered stock, Value</t>
  </si>
  <si>
    <t>14 accredited investors [Member]</t>
  </si>
  <si>
    <t>Investors [Member]</t>
  </si>
  <si>
    <t>Deposit recevied in exchange preferred stock, Shares</t>
  </si>
  <si>
    <t>Deposit recevied in exchange preferred stock, value</t>
  </si>
  <si>
    <t>Stock issued for debt issuance costs, shares</t>
  </si>
  <si>
    <t>Stock issued for debt issuance costs, value</t>
  </si>
  <si>
    <t>Twelve individuals or entities [Member]</t>
  </si>
  <si>
    <t>Stock issued for services, stock</t>
  </si>
  <si>
    <t>Various Consultants and Investors [Member]</t>
  </si>
  <si>
    <t>Fair value of options granted</t>
  </si>
  <si>
    <t>Unrecognized stock compensation cost</t>
  </si>
  <si>
    <t>Unrecognized compensation cost recognition period</t>
  </si>
  <si>
    <t>1 year 6 months</t>
  </si>
  <si>
    <t>2 years 1 month 6 days</t>
  </si>
  <si>
    <t>Employee [Member]</t>
  </si>
  <si>
    <t>Share based compensation expense</t>
  </si>
  <si>
    <t>Weighted average grant date fair value</t>
  </si>
  <si>
    <t>11. Income Taxes (Details - Effective rate)</t>
  </si>
  <si>
    <t>United States statutory corporate income tax rate</t>
  </si>
  <si>
    <t>34.00%</t>
  </si>
  <si>
    <t>Effect of foreign income tax differences</t>
  </si>
  <si>
    <t>(2.40%)</t>
  </si>
  <si>
    <t>0.80%</t>
  </si>
  <si>
    <t>Permanent differences</t>
  </si>
  <si>
    <t>0.00%</t>
  </si>
  <si>
    <t>0.10%</t>
  </si>
  <si>
    <t>Enactment of change in United States tax rate</t>
  </si>
  <si>
    <t>(55.40%)</t>
  </si>
  <si>
    <t>Change in valuation allowance</t>
  </si>
  <si>
    <t>23.80%</t>
  </si>
  <si>
    <t>(34.80%)</t>
  </si>
  <si>
    <t>Provision for income tax</t>
  </si>
  <si>
    <t>11. Income Taxes (Details - Deferred tax assets) - USD ($)</t>
  </si>
  <si>
    <t>Net operating loss carryforwards</t>
  </si>
  <si>
    <t>Valuation allowance</t>
  </si>
  <si>
    <t>Net deferred tax asset</t>
  </si>
  <si>
    <t>11. Income Taxes (Details Narrative) - USD ($)</t>
  </si>
  <si>
    <t>Valuation allowance increase (decrease)</t>
  </si>
  <si>
    <t>Income tax rate</t>
  </si>
  <si>
    <t>Internal Revenue Service I R S [Member]</t>
  </si>
  <si>
    <t>Net operating loss carry forward</t>
  </si>
  <si>
    <t>Operating loss beginning expiration date</t>
  </si>
  <si>
    <t>Dec. 31,
		2033</t>
  </si>
  <si>
    <t>Canada Revenue Agency [Member]</t>
  </si>
  <si>
    <t>Jan. 1,
		2034</t>
  </si>
  <si>
    <t>Federal Ministry of Finance, Germany [Member]</t>
  </si>
  <si>
    <t>Luxembourg Inland Revenue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98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14</v>
      </c>
    </row>
    <row r="15" spans="1:4">
      <c r="A15" s="4" t="s">
        <v>24</v>
      </c>
      <c r="B15" s="4" t="s">
        <v>25</v>
      </c>
    </row>
    <row r="16" spans="1:4">
      <c r="A16" s="4" t="s">
        <v>26</v>
      </c>
      <c r="B16" s="4" t="s">
        <v>14</v>
      </c>
    </row>
    <row r="17" spans="1:4">
      <c r="A17" s="4" t="s">
        <v>27</v>
      </c>
      <c r="B17" s="4" t="s">
        <v>14</v>
      </c>
    </row>
    <row r="18" spans="1:4">
      <c r="A18" s="4" t="s">
        <v>28</v>
      </c>
      <c r="D18" s="6" t="n">
        <v>0</v>
      </c>
    </row>
    <row r="19" spans="1:4">
      <c r="A19" s="4" t="s">
        <v>29</v>
      </c>
      <c r="C19" s="5" t="n">
        <v>55901042</v>
      </c>
    </row>
    <row r="20" spans="1:4">
      <c r="A20" s="4" t="s">
        <v>30</v>
      </c>
      <c r="B20" s="4" t="s">
        <v>31</v>
      </c>
    </row>
    <row r="21" spans="1:4">
      <c r="A21" s="4" t="s">
        <v>32</v>
      </c>
      <c r="B21"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129740</v>
      </c>
      <c r="C3" s="6" t="n">
        <v>557972</v>
      </c>
    </row>
    <row r="4" spans="1:3">
      <c r="A4" s="4" t="s">
        <v>37</v>
      </c>
      <c r="B4" s="5" t="n">
        <v>0</v>
      </c>
      <c r="C4" s="5" t="n">
        <v>0</v>
      </c>
    </row>
    <row r="5" spans="1:3">
      <c r="A5" s="4" t="s">
        <v>38</v>
      </c>
      <c r="B5" s="5" t="n">
        <v>0</v>
      </c>
      <c r="C5" s="5" t="n">
        <v>0</v>
      </c>
    </row>
    <row r="6" spans="1:3">
      <c r="A6" s="4" t="s">
        <v>39</v>
      </c>
      <c r="B6" s="5" t="n">
        <v>657706</v>
      </c>
      <c r="C6" s="5" t="n">
        <v>21038</v>
      </c>
    </row>
    <row r="7" spans="1:3">
      <c r="A7" s="4" t="s">
        <v>40</v>
      </c>
      <c r="B7" s="5" t="n">
        <v>179566</v>
      </c>
      <c r="C7" s="5" t="n">
        <v>196162</v>
      </c>
    </row>
    <row r="8" spans="1:3">
      <c r="A8" s="4" t="s">
        <v>41</v>
      </c>
      <c r="B8" s="5" t="n">
        <v>181843</v>
      </c>
      <c r="C8" s="5" t="n">
        <v>0</v>
      </c>
    </row>
    <row r="9" spans="1:3">
      <c r="A9" s="4" t="s">
        <v>42</v>
      </c>
      <c r="B9" s="5" t="n">
        <v>45445</v>
      </c>
      <c r="C9" s="5" t="n">
        <v>12807</v>
      </c>
    </row>
    <row r="10" spans="1:3">
      <c r="A10" s="4" t="s">
        <v>43</v>
      </c>
      <c r="B10" s="5" t="n">
        <v>3194300</v>
      </c>
      <c r="C10" s="5" t="n">
        <v>787979</v>
      </c>
    </row>
    <row r="11" spans="1:3">
      <c r="A11" s="3" t="s">
        <v>44</v>
      </c>
    </row>
    <row r="12" spans="1:3">
      <c r="A12" s="4" t="s">
        <v>45</v>
      </c>
      <c r="B12" s="5" t="n">
        <v>16822550</v>
      </c>
      <c r="C12" s="5" t="n">
        <v>15748747</v>
      </c>
    </row>
    <row r="13" spans="1:3">
      <c r="A13" s="4" t="s">
        <v>46</v>
      </c>
      <c r="B13" s="5" t="n">
        <v>4911779</v>
      </c>
      <c r="C13" s="5" t="n">
        <v>0</v>
      </c>
    </row>
    <row r="14" spans="1:3">
      <c r="A14" s="4" t="s">
        <v>47</v>
      </c>
      <c r="B14" s="5" t="n">
        <v>56080</v>
      </c>
      <c r="C14" s="5" t="n">
        <v>56080</v>
      </c>
    </row>
    <row r="15" spans="1:3">
      <c r="A15" s="4" t="s">
        <v>48</v>
      </c>
      <c r="B15" s="5" t="n">
        <v>525000</v>
      </c>
      <c r="C15" s="5" t="n">
        <v>0</v>
      </c>
    </row>
    <row r="16" spans="1:3">
      <c r="A16" s="4" t="s">
        <v>49</v>
      </c>
      <c r="B16" s="5" t="n">
        <v>280426</v>
      </c>
      <c r="C16" s="5" t="n">
        <v>21248</v>
      </c>
    </row>
    <row r="17" spans="1:3">
      <c r="A17" s="4" t="s">
        <v>50</v>
      </c>
      <c r="B17" s="5" t="n">
        <v>22595835</v>
      </c>
      <c r="C17" s="5" t="n">
        <v>15826075</v>
      </c>
    </row>
    <row r="18" spans="1:3">
      <c r="A18" s="4" t="s">
        <v>51</v>
      </c>
      <c r="B18" s="5" t="n">
        <v>25790135</v>
      </c>
      <c r="C18" s="5" t="n">
        <v>16614054</v>
      </c>
    </row>
    <row r="19" spans="1:3">
      <c r="A19" s="3" t="s">
        <v>52</v>
      </c>
    </row>
    <row r="20" spans="1:3">
      <c r="A20" s="4" t="s">
        <v>53</v>
      </c>
      <c r="B20" s="5" t="n">
        <v>6552652</v>
      </c>
      <c r="C20" s="5" t="n">
        <v>5053134</v>
      </c>
    </row>
    <row r="21" spans="1:3">
      <c r="A21" s="4" t="s">
        <v>54</v>
      </c>
      <c r="B21" s="5" t="n">
        <v>1450000</v>
      </c>
      <c r="C21" s="5" t="n">
        <v>1297405</v>
      </c>
    </row>
    <row r="22" spans="1:3">
      <c r="A22" s="4" t="s">
        <v>55</v>
      </c>
      <c r="B22" s="5" t="n">
        <v>4246580</v>
      </c>
      <c r="C22" s="5" t="n">
        <v>4980520</v>
      </c>
    </row>
    <row r="23" spans="1:3">
      <c r="A23" s="4" t="s">
        <v>56</v>
      </c>
      <c r="B23" s="5" t="n">
        <v>3530915</v>
      </c>
      <c r="C23" s="5" t="n">
        <v>0</v>
      </c>
    </row>
    <row r="24" spans="1:3">
      <c r="A24" s="4" t="s">
        <v>57</v>
      </c>
      <c r="B24" s="5" t="n">
        <v>12531348</v>
      </c>
      <c r="C24" s="5" t="n">
        <v>5588227</v>
      </c>
    </row>
    <row r="25" spans="1:3">
      <c r="A25" s="4" t="s">
        <v>58</v>
      </c>
      <c r="B25" s="5" t="n">
        <v>3115643</v>
      </c>
      <c r="C25" s="5" t="n">
        <v>2209131</v>
      </c>
    </row>
    <row r="26" spans="1:3">
      <c r="A26" s="4" t="s">
        <v>59</v>
      </c>
      <c r="B26" s="5" t="n">
        <v>424280</v>
      </c>
      <c r="C26" s="5" t="n">
        <v>0</v>
      </c>
    </row>
    <row r="27" spans="1:3">
      <c r="A27" s="4" t="s">
        <v>60</v>
      </c>
      <c r="B27" s="5" t="n">
        <v>649000</v>
      </c>
      <c r="C27" s="5" t="n">
        <v>0</v>
      </c>
    </row>
    <row r="28" spans="1:3">
      <c r="A28" s="4" t="s">
        <v>61</v>
      </c>
      <c r="B28" s="5" t="n">
        <v>0</v>
      </c>
      <c r="C28" s="5" t="n">
        <v>122718</v>
      </c>
    </row>
    <row r="29" spans="1:3">
      <c r="A29" s="4" t="s">
        <v>62</v>
      </c>
      <c r="B29" s="5" t="n">
        <v>32500418</v>
      </c>
      <c r="C29" s="5" t="n">
        <v>19251135</v>
      </c>
    </row>
    <row r="30" spans="1:3">
      <c r="A30" s="3" t="s">
        <v>63</v>
      </c>
    </row>
    <row r="31" spans="1:3">
      <c r="A31" s="4" t="s">
        <v>64</v>
      </c>
      <c r="B31" s="5" t="n">
        <v>2995479</v>
      </c>
      <c r="C31" s="5" t="n">
        <v>3116547</v>
      </c>
    </row>
    <row r="32" spans="1:3">
      <c r="A32" s="4" t="s">
        <v>65</v>
      </c>
      <c r="B32" s="5" t="n">
        <v>6994817</v>
      </c>
      <c r="C32" s="5" t="n">
        <v>1513441</v>
      </c>
    </row>
    <row r="33" spans="1:3">
      <c r="A33" s="4" t="s">
        <v>66</v>
      </c>
      <c r="B33" s="5" t="n">
        <v>0</v>
      </c>
      <c r="C33" s="5" t="n">
        <v>3392458</v>
      </c>
    </row>
    <row r="34" spans="1:3">
      <c r="A34" s="4" t="s">
        <v>67</v>
      </c>
      <c r="B34" s="5" t="n">
        <v>9990296</v>
      </c>
      <c r="C34" s="5" t="n">
        <v>8022446</v>
      </c>
    </row>
    <row r="35" spans="1:3">
      <c r="A35" s="4" t="s">
        <v>68</v>
      </c>
      <c r="B35" s="5" t="n">
        <v>42490714</v>
      </c>
      <c r="C35" s="5" t="n">
        <v>27273581</v>
      </c>
    </row>
    <row r="36" spans="1:3">
      <c r="A36" s="4" t="s">
        <v>69</v>
      </c>
      <c r="B36" s="5" t="n">
        <v>0</v>
      </c>
      <c r="C36" s="5" t="n">
        <v>0</v>
      </c>
    </row>
    <row r="37" spans="1:3">
      <c r="A37" s="4" t="s">
        <v>70</v>
      </c>
      <c r="B37" s="5" t="n">
        <v>2364224</v>
      </c>
      <c r="C37" s="5" t="n">
        <v>0</v>
      </c>
    </row>
    <row r="38" spans="1:3">
      <c r="A38" s="3" t="s">
        <v>71</v>
      </c>
    </row>
    <row r="39" spans="1:3">
      <c r="A39" s="4" t="s">
        <v>72</v>
      </c>
      <c r="B39" s="5" t="n">
        <v>26171861</v>
      </c>
      <c r="C39" s="5" t="n">
        <v>26839938</v>
      </c>
    </row>
    <row r="40" spans="1:3">
      <c r="A40" s="4" t="s">
        <v>73</v>
      </c>
      <c r="B40" s="5" t="n">
        <v>3748957</v>
      </c>
      <c r="C40" s="5" t="n">
        <v>573802</v>
      </c>
    </row>
    <row r="41" spans="1:3">
      <c r="A41" s="4" t="s">
        <v>74</v>
      </c>
      <c r="B41" s="5" t="n">
        <v>-396</v>
      </c>
      <c r="C41" s="5" t="n">
        <v>-209</v>
      </c>
    </row>
    <row r="42" spans="1:3">
      <c r="A42" s="4" t="s">
        <v>75</v>
      </c>
      <c r="B42" s="5" t="n">
        <v>-1959669</v>
      </c>
      <c r="C42" s="5" t="n">
        <v>-1852668</v>
      </c>
    </row>
    <row r="43" spans="1:3">
      <c r="A43" s="4" t="s">
        <v>76</v>
      </c>
      <c r="B43" s="5" t="n">
        <v>-47032256</v>
      </c>
      <c r="C43" s="5" t="n">
        <v>-36226353</v>
      </c>
    </row>
    <row r="44" spans="1:3">
      <c r="A44" s="4" t="s">
        <v>77</v>
      </c>
      <c r="B44" s="5" t="n">
        <v>-19064803</v>
      </c>
      <c r="C44" s="5" t="n">
        <v>-10659527</v>
      </c>
    </row>
    <row r="45" spans="1:3">
      <c r="A45" s="4" t="s">
        <v>78</v>
      </c>
      <c r="B45" s="5" t="n">
        <v>25790135</v>
      </c>
      <c r="C45" s="5" t="n">
        <v>16614054</v>
      </c>
    </row>
    <row r="46" spans="1:3">
      <c r="A46" s="4" t="s">
        <v>79</v>
      </c>
    </row>
    <row r="47" spans="1:3">
      <c r="A47" s="3" t="s">
        <v>71</v>
      </c>
    </row>
    <row r="48" spans="1:3">
      <c r="A48" s="4" t="s">
        <v>80</v>
      </c>
      <c r="B48" s="5" t="n">
        <v>30</v>
      </c>
      <c r="C48" s="5" t="n">
        <v>20</v>
      </c>
    </row>
    <row r="49" spans="1:3">
      <c r="A49" s="4" t="s">
        <v>81</v>
      </c>
      <c r="B49" s="5" t="n">
        <v>5976</v>
      </c>
      <c r="C49" s="5" t="n">
        <v>5606</v>
      </c>
    </row>
    <row r="50" spans="1:3">
      <c r="A50" s="4" t="s">
        <v>82</v>
      </c>
    </row>
    <row r="51" spans="1:3">
      <c r="A51" s="3" t="s">
        <v>71</v>
      </c>
    </row>
    <row r="52" spans="1:3">
      <c r="A52" s="4" t="s">
        <v>80</v>
      </c>
      <c r="B52" s="5" t="n">
        <v>694</v>
      </c>
      <c r="C52" s="5" t="n">
        <v>337</v>
      </c>
    </row>
    <row r="53" spans="1:3">
      <c r="A53" s="4" t="s">
        <v>81</v>
      </c>
      <c r="B53" s="6" t="n">
        <v>0</v>
      </c>
      <c r="C5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48</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61</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33</v>
      </c>
    </row>
    <row r="4" spans="1:2">
      <c r="A4" s="4" t="s">
        <v>313</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37</v>
      </c>
    </row>
    <row r="4" spans="1:2">
      <c r="A4" s="4" t="s">
        <v>238</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4" t="s">
        <v>325</v>
      </c>
      <c r="B3" s="4" t="s">
        <v>326</v>
      </c>
    </row>
    <row r="4" spans="1:2">
      <c r="A4" s="4" t="s">
        <v>327</v>
      </c>
    </row>
    <row r="5" spans="1:2">
      <c r="A5" s="4" t="s">
        <v>328</v>
      </c>
      <c r="B5" s="4" t="s">
        <v>329</v>
      </c>
    </row>
    <row r="6" spans="1:2">
      <c r="A6" s="4" t="s">
        <v>330</v>
      </c>
      <c r="B6" s="4" t="s">
        <v>331</v>
      </c>
    </row>
    <row r="7" spans="1:2">
      <c r="A7" s="4" t="s">
        <v>332</v>
      </c>
    </row>
    <row r="8" spans="1:2">
      <c r="A8" s="4" t="s">
        <v>328</v>
      </c>
      <c r="B8" s="4" t="s">
        <v>333</v>
      </c>
    </row>
    <row r="9" spans="1:2">
      <c r="A9" s="4" t="s">
        <v>330</v>
      </c>
      <c r="B9"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6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4</v>
      </c>
    </row>
    <row r="3" spans="1:3">
      <c r="A3" s="3" t="s">
        <v>221</v>
      </c>
    </row>
    <row r="4" spans="1:3">
      <c r="A4" s="4" t="s">
        <v>341</v>
      </c>
      <c r="B4" s="6" t="n">
        <v>-10344459</v>
      </c>
      <c r="C4" s="6" t="n">
        <v>-19209484</v>
      </c>
    </row>
    <row r="5" spans="1:3">
      <c r="A5" s="4" t="s">
        <v>76</v>
      </c>
      <c r="B5" s="5" t="n">
        <v>-47032256</v>
      </c>
      <c r="C5" s="5" t="n">
        <v>-36226353</v>
      </c>
    </row>
    <row r="6" spans="1:3">
      <c r="A6" s="4" t="s">
        <v>342</v>
      </c>
      <c r="B6" s="5" t="n">
        <v>-29306118</v>
      </c>
    </row>
    <row r="7" spans="1:3">
      <c r="A7" s="4" t="s">
        <v>343</v>
      </c>
      <c r="B7" s="6" t="n">
        <v>-8324294</v>
      </c>
      <c r="C7" s="6" t="n">
        <v>-103057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344</v>
      </c>
      <c r="B1" s="2" t="s">
        <v>1</v>
      </c>
    </row>
    <row r="2" spans="1:3">
      <c r="B2" s="2" t="s">
        <v>345</v>
      </c>
      <c r="C2" s="2" t="s">
        <v>346</v>
      </c>
    </row>
    <row r="3" spans="1:3">
      <c r="A3" s="4" t="s">
        <v>347</v>
      </c>
      <c r="B3" s="6" t="n">
        <v>0</v>
      </c>
      <c r="C3" s="6" t="n">
        <v>0</v>
      </c>
    </row>
    <row r="4" spans="1:3">
      <c r="A4" s="4" t="s">
        <v>348</v>
      </c>
      <c r="B4" s="5" t="n">
        <v>12973</v>
      </c>
      <c r="C4" s="5" t="n">
        <v>12615</v>
      </c>
    </row>
    <row r="5" spans="1:3">
      <c r="A5" s="4" t="s">
        <v>349</v>
      </c>
      <c r="B5" s="5" t="n">
        <v>0</v>
      </c>
    </row>
    <row r="6" spans="1:3">
      <c r="A6" s="4" t="s">
        <v>60</v>
      </c>
      <c r="B6" s="6" t="n">
        <v>649000</v>
      </c>
      <c r="C6" s="6" t="n">
        <v>0</v>
      </c>
    </row>
    <row r="7" spans="1:3">
      <c r="A7" s="4" t="s">
        <v>350</v>
      </c>
    </row>
    <row r="8" spans="1:3">
      <c r="A8" s="4" t="s">
        <v>351</v>
      </c>
      <c r="B8" s="4" t="s">
        <v>352</v>
      </c>
    </row>
    <row r="9" spans="1:3">
      <c r="A9" s="4" t="s">
        <v>353</v>
      </c>
    </row>
    <row r="10" spans="1:3">
      <c r="A10" s="4" t="s">
        <v>351</v>
      </c>
      <c r="B10" s="4" t="s">
        <v>354</v>
      </c>
    </row>
    <row r="11" spans="1:3">
      <c r="A11" s="4" t="s">
        <v>355</v>
      </c>
    </row>
    <row r="12" spans="1:3">
      <c r="A12" s="4" t="s">
        <v>356</v>
      </c>
      <c r="B12" s="9" t="n">
        <v>1.2554</v>
      </c>
      <c r="C12" s="9" t="n">
        <v>1.3467</v>
      </c>
    </row>
    <row r="13" spans="1:3">
      <c r="A13" s="4" t="s">
        <v>357</v>
      </c>
      <c r="B13" s="9" t="n">
        <v>1.2879</v>
      </c>
      <c r="C13" s="9" t="n">
        <v>1.3245</v>
      </c>
    </row>
    <row r="14" spans="1:3">
      <c r="A14" s="4" t="s">
        <v>358</v>
      </c>
    </row>
    <row r="15" spans="1:3">
      <c r="A15" s="4" t="s">
        <v>356</v>
      </c>
      <c r="B15" s="9" t="n">
        <v>0.8348</v>
      </c>
      <c r="C15" s="9" t="n">
        <v>0.9492</v>
      </c>
    </row>
    <row r="16" spans="1:3">
      <c r="A16" s="4" t="s">
        <v>357</v>
      </c>
      <c r="B16" s="9" t="n">
        <v>0.8917</v>
      </c>
      <c r="C16" s="9" t="n">
        <v>0.9035</v>
      </c>
    </row>
    <row r="17" spans="1:3">
      <c r="A17" s="4" t="s">
        <v>359</v>
      </c>
    </row>
    <row r="18" spans="1:3">
      <c r="A18" s="4" t="s">
        <v>360</v>
      </c>
      <c r="B18" s="5" t="n">
        <v>35282000</v>
      </c>
      <c r="C18" s="5" t="n">
        <v>52728000</v>
      </c>
    </row>
    <row r="19" spans="1:3">
      <c r="A19" s="4" t="s">
        <v>361</v>
      </c>
    </row>
    <row r="20" spans="1:3">
      <c r="A20" s="4" t="s">
        <v>360</v>
      </c>
      <c r="B20" s="5" t="n">
        <v>6443259</v>
      </c>
      <c r="C20" s="5" t="n">
        <v>101182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4</v>
      </c>
      <c r="D1" s="2" t="s">
        <v>363</v>
      </c>
    </row>
    <row r="2" spans="1:4">
      <c r="A2" s="4" t="s">
        <v>364</v>
      </c>
      <c r="B2" s="6" t="n">
        <v>0</v>
      </c>
      <c r="C2" s="6" t="n">
        <v>0</v>
      </c>
      <c r="D2" s="6" t="n">
        <v>443354</v>
      </c>
    </row>
    <row r="3" spans="1:4">
      <c r="A3" s="4" t="s">
        <v>365</v>
      </c>
      <c r="B3" s="5" t="n">
        <v>1643025</v>
      </c>
      <c r="C3" s="5" t="n">
        <v>1643025</v>
      </c>
      <c r="D3" s="5" t="n">
        <v>1643025</v>
      </c>
    </row>
    <row r="4" spans="1:4">
      <c r="A4" s="4" t="s">
        <v>366</v>
      </c>
      <c r="B4" s="5" t="n">
        <v>-1643025</v>
      </c>
      <c r="C4" s="5" t="n">
        <v>-1643025</v>
      </c>
      <c r="D4" s="6" t="n">
        <v>-1643025</v>
      </c>
    </row>
    <row r="5" spans="1:4">
      <c r="A5" s="4" t="s">
        <v>367</v>
      </c>
      <c r="B5" s="5" t="n">
        <v>0</v>
      </c>
      <c r="C5" s="5" t="n">
        <v>0</v>
      </c>
    </row>
    <row r="6" spans="1:4">
      <c r="A6" s="4" t="s">
        <v>368</v>
      </c>
    </row>
    <row r="7" spans="1:4">
      <c r="A7" s="4" t="s">
        <v>364</v>
      </c>
      <c r="B7" s="5" t="n">
        <v>443354</v>
      </c>
      <c r="C7" s="5" t="n">
        <v>443354</v>
      </c>
    </row>
    <row r="8" spans="1:4">
      <c r="A8" s="4" t="s">
        <v>366</v>
      </c>
      <c r="B8" s="5" t="n">
        <v>-443354</v>
      </c>
      <c r="C8" s="5" t="n">
        <v>-443354</v>
      </c>
    </row>
    <row r="9" spans="1:4">
      <c r="A9" s="4" t="s">
        <v>367</v>
      </c>
      <c r="B9" s="5" t="n">
        <v>0</v>
      </c>
      <c r="C9" s="5" t="n">
        <v>0</v>
      </c>
    </row>
    <row r="10" spans="1:4">
      <c r="A10" s="4" t="s">
        <v>369</v>
      </c>
    </row>
    <row r="11" spans="1:4">
      <c r="A11" s="4" t="s">
        <v>365</v>
      </c>
      <c r="B11" s="5" t="n">
        <v>630788</v>
      </c>
      <c r="C11" s="5" t="n">
        <v>630788</v>
      </c>
    </row>
    <row r="12" spans="1:4">
      <c r="A12" s="4" t="s">
        <v>366</v>
      </c>
      <c r="B12" s="5" t="n">
        <v>-630788</v>
      </c>
      <c r="C12" s="5" t="n">
        <v>-630788</v>
      </c>
    </row>
    <row r="13" spans="1:4">
      <c r="A13" s="4" t="s">
        <v>367</v>
      </c>
      <c r="B13" s="5" t="n">
        <v>0</v>
      </c>
      <c r="C13" s="5" t="n">
        <v>0</v>
      </c>
    </row>
    <row r="14" spans="1:4">
      <c r="A14" s="4" t="s">
        <v>370</v>
      </c>
    </row>
    <row r="15" spans="1:4">
      <c r="A15" s="4" t="s">
        <v>365</v>
      </c>
      <c r="B15" s="5" t="n">
        <v>1012237</v>
      </c>
      <c r="C15" s="5" t="n">
        <v>1012237</v>
      </c>
    </row>
    <row r="16" spans="1:4">
      <c r="A16" s="4" t="s">
        <v>366</v>
      </c>
      <c r="B16" s="5" t="n">
        <v>-1012237</v>
      </c>
      <c r="C16" s="5" t="n">
        <v>-1012237</v>
      </c>
    </row>
    <row r="17" spans="1:4">
      <c r="A17" s="4" t="s">
        <v>367</v>
      </c>
      <c r="B17" s="6" t="n">
        <v>0</v>
      </c>
      <c r="C17"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371</v>
      </c>
      <c r="B1" s="2" t="s">
        <v>1</v>
      </c>
    </row>
    <row r="2" spans="1:6">
      <c r="B2" s="2" t="s">
        <v>372</v>
      </c>
      <c r="C2" s="2" t="s">
        <v>373</v>
      </c>
      <c r="D2" s="2" t="s">
        <v>374</v>
      </c>
      <c r="E2" s="2" t="s">
        <v>375</v>
      </c>
      <c r="F2" s="2" t="s">
        <v>376</v>
      </c>
    </row>
    <row r="3" spans="1:6">
      <c r="A3" s="4" t="s">
        <v>377</v>
      </c>
      <c r="B3" s="6" t="n">
        <v>0</v>
      </c>
      <c r="C3" s="6" t="n">
        <v>443354</v>
      </c>
      <c r="D3" s="6" t="n">
        <v>0</v>
      </c>
    </row>
    <row r="4" spans="1:6">
      <c r="A4" s="4" t="s">
        <v>378</v>
      </c>
      <c r="B4" s="5" t="n">
        <v>1643025</v>
      </c>
      <c r="C4" s="5" t="n">
        <v>1643025</v>
      </c>
      <c r="D4" s="5" t="n">
        <v>1643025</v>
      </c>
    </row>
    <row r="5" spans="1:6">
      <c r="A5" s="4" t="s">
        <v>366</v>
      </c>
      <c r="B5" s="5" t="n">
        <v>-1643025</v>
      </c>
      <c r="C5" s="5" t="n">
        <v>-1643025</v>
      </c>
      <c r="D5" s="5" t="n">
        <v>-1643025</v>
      </c>
    </row>
    <row r="6" spans="1:6">
      <c r="A6" s="4" t="s">
        <v>379</v>
      </c>
      <c r="B6" s="5" t="n">
        <v>4911779</v>
      </c>
      <c r="D6" s="5" t="n">
        <v>0</v>
      </c>
    </row>
    <row r="7" spans="1:6">
      <c r="A7" s="4" t="s">
        <v>380</v>
      </c>
    </row>
    <row r="8" spans="1:6">
      <c r="A8" s="4" t="s">
        <v>377</v>
      </c>
      <c r="C8" s="6" t="n">
        <v>288360</v>
      </c>
    </row>
    <row r="9" spans="1:6">
      <c r="A9" s="4" t="s">
        <v>381</v>
      </c>
      <c r="C9" s="4" t="s">
        <v>382</v>
      </c>
    </row>
    <row r="10" spans="1:6">
      <c r="A10" s="4" t="s">
        <v>383</v>
      </c>
      <c r="C10" s="4" t="s">
        <v>384</v>
      </c>
    </row>
    <row r="11" spans="1:6">
      <c r="A11" s="4" t="s">
        <v>385</v>
      </c>
    </row>
    <row r="12" spans="1:6">
      <c r="A12" s="4" t="s">
        <v>381</v>
      </c>
      <c r="C12" s="4" t="s">
        <v>386</v>
      </c>
    </row>
    <row r="13" spans="1:6">
      <c r="A13" s="4" t="s">
        <v>383</v>
      </c>
      <c r="C13" s="4" t="s">
        <v>387</v>
      </c>
    </row>
    <row r="14" spans="1:6">
      <c r="A14" s="4" t="s">
        <v>388</v>
      </c>
      <c r="D14" s="5" t="n">
        <v>56162</v>
      </c>
    </row>
    <row r="15" spans="1:6">
      <c r="A15" s="4" t="s">
        <v>378</v>
      </c>
      <c r="C15" s="6" t="n">
        <v>1012237</v>
      </c>
    </row>
    <row r="16" spans="1:6">
      <c r="A16" s="4" t="s">
        <v>389</v>
      </c>
    </row>
    <row r="17" spans="1:6">
      <c r="A17" s="4" t="s">
        <v>377</v>
      </c>
      <c r="C17" s="6" t="n">
        <v>154994</v>
      </c>
    </row>
    <row r="18" spans="1:6">
      <c r="A18" s="4" t="s">
        <v>381</v>
      </c>
      <c r="C18" s="4" t="s">
        <v>386</v>
      </c>
    </row>
    <row r="19" spans="1:6">
      <c r="A19" s="4" t="s">
        <v>383</v>
      </c>
      <c r="C19" s="4" t="s">
        <v>387</v>
      </c>
    </row>
    <row r="20" spans="1:6">
      <c r="A20" s="4" t="s">
        <v>388</v>
      </c>
      <c r="B20" s="6" t="n">
        <v>0</v>
      </c>
      <c r="D20" s="6" t="n">
        <v>0</v>
      </c>
    </row>
    <row r="21" spans="1:6">
      <c r="A21" s="4" t="s">
        <v>378</v>
      </c>
      <c r="C21" s="6" t="n">
        <v>630788</v>
      </c>
    </row>
    <row r="22" spans="1:6">
      <c r="A22" s="4" t="s">
        <v>366</v>
      </c>
      <c r="C22" s="6" t="n">
        <v>-52986</v>
      </c>
    </row>
    <row r="23" spans="1:6">
      <c r="A23" s="4" t="s">
        <v>390</v>
      </c>
    </row>
    <row r="24" spans="1:6">
      <c r="A24" s="4" t="s">
        <v>381</v>
      </c>
      <c r="B24" s="4" t="s">
        <v>386</v>
      </c>
    </row>
    <row r="25" spans="1:6">
      <c r="A25" s="4" t="s">
        <v>388</v>
      </c>
      <c r="B25" s="6" t="n">
        <v>43333</v>
      </c>
    </row>
    <row r="26" spans="1:6">
      <c r="A26" s="4" t="s">
        <v>379</v>
      </c>
      <c r="B26" s="6" t="n">
        <v>4911779</v>
      </c>
    </row>
    <row r="27" spans="1:6">
      <c r="A27" s="4" t="s">
        <v>391</v>
      </c>
    </row>
    <row r="28" spans="1:6">
      <c r="A28" s="4" t="s">
        <v>377</v>
      </c>
      <c r="F28" s="6" t="n">
        <v>400000</v>
      </c>
    </row>
    <row r="29" spans="1:6">
      <c r="A29" s="4" t="s">
        <v>378</v>
      </c>
      <c r="F29" s="5" t="n">
        <v>1404130</v>
      </c>
    </row>
    <row r="30" spans="1:6">
      <c r="A30" s="4" t="s">
        <v>392</v>
      </c>
    </row>
    <row r="31" spans="1:6">
      <c r="A31" s="4" t="s">
        <v>388</v>
      </c>
      <c r="E31" s="6" t="n">
        <v>67314</v>
      </c>
    </row>
    <row r="32" spans="1:6">
      <c r="A32" s="4" t="s">
        <v>378</v>
      </c>
      <c r="F32" s="5" t="n">
        <v>1404130</v>
      </c>
    </row>
    <row r="33" spans="1:6">
      <c r="A33" s="4" t="s">
        <v>393</v>
      </c>
    </row>
    <row r="34" spans="1:6">
      <c r="A34" s="4" t="s">
        <v>377</v>
      </c>
      <c r="F34" s="5" t="n">
        <v>215000</v>
      </c>
    </row>
    <row r="35" spans="1:6">
      <c r="A35" s="4" t="s">
        <v>378</v>
      </c>
      <c r="F35" s="5" t="n">
        <v>875000</v>
      </c>
    </row>
    <row r="36" spans="1:6">
      <c r="A36" s="4" t="s">
        <v>366</v>
      </c>
      <c r="F36" s="6" t="n">
        <v>-73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v>
      </c>
      <c r="B1" s="2" t="s">
        <v>2</v>
      </c>
      <c r="C1" s="2" t="s">
        <v>34</v>
      </c>
    </row>
    <row r="2" spans="1:3">
      <c r="A2" s="4" t="s">
        <v>84</v>
      </c>
      <c r="B2" s="6" t="n">
        <v>443354</v>
      </c>
      <c r="C2" s="6" t="n">
        <v>443354</v>
      </c>
    </row>
    <row r="3" spans="1:3">
      <c r="A3" s="4" t="s">
        <v>85</v>
      </c>
      <c r="B3" s="6" t="n">
        <v>1643025</v>
      </c>
      <c r="C3" s="6" t="n">
        <v>1643025</v>
      </c>
    </row>
    <row r="4" spans="1:3">
      <c r="A4" s="4" t="s">
        <v>79</v>
      </c>
    </row>
    <row r="5" spans="1:3">
      <c r="A5" s="4" t="s">
        <v>86</v>
      </c>
      <c r="B5" s="5" t="n">
        <v>30000000</v>
      </c>
      <c r="C5" s="5" t="n">
        <v>30000000</v>
      </c>
    </row>
    <row r="6" spans="1:3">
      <c r="A6" s="4" t="s">
        <v>87</v>
      </c>
      <c r="B6" s="7" t="n">
        <v>0.0001</v>
      </c>
      <c r="C6" s="7" t="n">
        <v>0.0001</v>
      </c>
    </row>
    <row r="7" spans="1:3">
      <c r="A7" s="4" t="s">
        <v>88</v>
      </c>
      <c r="B7" s="5" t="n">
        <v>100000</v>
      </c>
      <c r="C7" s="5" t="n">
        <v>200000</v>
      </c>
    </row>
    <row r="8" spans="1:3">
      <c r="A8" s="4" t="s">
        <v>89</v>
      </c>
      <c r="B8" s="5" t="n">
        <v>200000</v>
      </c>
      <c r="C8" s="5" t="n">
        <v>200000</v>
      </c>
    </row>
    <row r="9" spans="1:3">
      <c r="A9" s="4" t="s">
        <v>90</v>
      </c>
      <c r="B9" s="5" t="n">
        <v>160000000</v>
      </c>
      <c r="C9" s="5" t="n">
        <v>160000000</v>
      </c>
    </row>
    <row r="10" spans="1:3">
      <c r="A10" s="4" t="s">
        <v>91</v>
      </c>
      <c r="B10" s="7" t="n">
        <v>0.0001</v>
      </c>
      <c r="C10" s="7" t="n">
        <v>0.0001</v>
      </c>
    </row>
    <row r="11" spans="1:3">
      <c r="A11" s="4" t="s">
        <v>92</v>
      </c>
      <c r="B11" s="5" t="n">
        <v>53501846</v>
      </c>
      <c r="C11" s="5" t="n">
        <v>56061072</v>
      </c>
    </row>
    <row r="12" spans="1:3">
      <c r="A12" s="4" t="s">
        <v>93</v>
      </c>
      <c r="B12" s="5" t="n">
        <v>55901042</v>
      </c>
      <c r="C12" s="5" t="n">
        <v>53971846</v>
      </c>
    </row>
    <row r="13" spans="1:3">
      <c r="A13" s="4" t="s">
        <v>82</v>
      </c>
    </row>
    <row r="14" spans="1:3">
      <c r="A14" s="4" t="s">
        <v>86</v>
      </c>
      <c r="B14" s="5" t="n">
        <v>20000000</v>
      </c>
      <c r="C14" s="5" t="n">
        <v>20000000</v>
      </c>
    </row>
    <row r="15" spans="1:3">
      <c r="A15" s="4" t="s">
        <v>87</v>
      </c>
      <c r="B15" s="7" t="n">
        <v>0.0001</v>
      </c>
      <c r="C15" s="7" t="n">
        <v>0.0001</v>
      </c>
    </row>
    <row r="16" spans="1:3">
      <c r="A16" s="4" t="s">
        <v>88</v>
      </c>
      <c r="B16" s="5" t="n">
        <v>2239226</v>
      </c>
      <c r="C16" s="5" t="n">
        <v>2239226</v>
      </c>
    </row>
    <row r="17" spans="1:3">
      <c r="A17" s="4" t="s">
        <v>89</v>
      </c>
      <c r="B17" s="5" t="n">
        <v>6935712</v>
      </c>
      <c r="C17" s="5" t="n">
        <v>3368782</v>
      </c>
    </row>
    <row r="18" spans="1:3">
      <c r="A18" s="4" t="s">
        <v>90</v>
      </c>
      <c r="B18" s="5" t="n">
        <v>40000000</v>
      </c>
      <c r="C18" s="5" t="n">
        <v>40000000</v>
      </c>
    </row>
    <row r="19" spans="1:3">
      <c r="A19" s="4" t="s">
        <v>91</v>
      </c>
      <c r="B19" s="7" t="n">
        <v>0.0001</v>
      </c>
      <c r="C19" s="7" t="n">
        <v>0.0001</v>
      </c>
    </row>
    <row r="20" spans="1:3">
      <c r="A20" s="4" t="s">
        <v>92</v>
      </c>
      <c r="B20" s="5" t="n">
        <v>0</v>
      </c>
      <c r="C20" s="5" t="n">
        <v>0</v>
      </c>
    </row>
    <row r="21" spans="1:3">
      <c r="A21" s="4" t="s">
        <v>93</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394</v>
      </c>
      <c r="B1" s="2" t="s">
        <v>372</v>
      </c>
      <c r="C1" s="2" t="s">
        <v>395</v>
      </c>
      <c r="D1" s="2" t="s">
        <v>374</v>
      </c>
      <c r="E1" s="2" t="s">
        <v>375</v>
      </c>
    </row>
    <row r="2" spans="1:5">
      <c r="A2" s="4" t="s">
        <v>45</v>
      </c>
      <c r="B2" s="6" t="n">
        <v>16822550</v>
      </c>
      <c r="D2" s="6" t="n">
        <v>15748747</v>
      </c>
    </row>
    <row r="3" spans="1:5">
      <c r="A3" s="4" t="s">
        <v>396</v>
      </c>
    </row>
    <row r="4" spans="1:5">
      <c r="A4" s="4" t="s">
        <v>45</v>
      </c>
      <c r="B4" s="5" t="n">
        <v>4071993</v>
      </c>
      <c r="D4" s="5" t="n">
        <v>4724686</v>
      </c>
    </row>
    <row r="5" spans="1:5">
      <c r="A5" s="4" t="s">
        <v>397</v>
      </c>
    </row>
    <row r="6" spans="1:5">
      <c r="A6" s="4" t="s">
        <v>45</v>
      </c>
      <c r="B6" s="5" t="n">
        <v>274937</v>
      </c>
    </row>
    <row r="7" spans="1:5">
      <c r="A7" s="4" t="s">
        <v>398</v>
      </c>
    </row>
    <row r="8" spans="1:5">
      <c r="A8" s="4" t="s">
        <v>45</v>
      </c>
      <c r="B8" s="5" t="n">
        <v>809513</v>
      </c>
      <c r="D8" s="5" t="n">
        <v>754596</v>
      </c>
    </row>
    <row r="9" spans="1:5">
      <c r="A9" s="4" t="s">
        <v>399</v>
      </c>
    </row>
    <row r="10" spans="1:5">
      <c r="A10" s="4" t="s">
        <v>45</v>
      </c>
      <c r="B10" s="5" t="n">
        <v>635076</v>
      </c>
      <c r="D10" s="5" t="n">
        <v>591993</v>
      </c>
    </row>
    <row r="11" spans="1:5">
      <c r="A11" s="4" t="s">
        <v>400</v>
      </c>
    </row>
    <row r="12" spans="1:5">
      <c r="A12" s="4" t="s">
        <v>45</v>
      </c>
      <c r="B12" s="5" t="n">
        <v>1795147</v>
      </c>
      <c r="D12" s="5" t="n">
        <v>1673366</v>
      </c>
    </row>
    <row r="13" spans="1:5">
      <c r="A13" s="4" t="s">
        <v>401</v>
      </c>
    </row>
    <row r="14" spans="1:5">
      <c r="A14" s="4" t="s">
        <v>45</v>
      </c>
      <c r="B14" s="6" t="n">
        <v>9235884</v>
      </c>
      <c r="D14" s="5" t="n">
        <v>7747820</v>
      </c>
    </row>
    <row r="15" spans="1:5">
      <c r="A15" s="4" t="s">
        <v>402</v>
      </c>
    </row>
    <row r="16" spans="1:5">
      <c r="A16" s="4" t="s">
        <v>45</v>
      </c>
      <c r="D16" s="6" t="n">
        <v>256286</v>
      </c>
    </row>
    <row r="17" spans="1:5">
      <c r="A17" s="4" t="s">
        <v>403</v>
      </c>
    </row>
    <row r="18" spans="1:5">
      <c r="A18" s="4" t="s">
        <v>45</v>
      </c>
      <c r="C18" s="6" t="n">
        <v>5111780</v>
      </c>
      <c r="E18" s="6" t="n">
        <v>6362780</v>
      </c>
    </row>
    <row r="19" spans="1:5">
      <c r="A19" s="4" t="s">
        <v>404</v>
      </c>
    </row>
    <row r="20" spans="1:5">
      <c r="A20" s="4" t="s">
        <v>45</v>
      </c>
      <c r="C20" s="5" t="n">
        <v>345142</v>
      </c>
    </row>
    <row r="21" spans="1:5">
      <c r="A21" s="4" t="s">
        <v>405</v>
      </c>
    </row>
    <row r="22" spans="1:5">
      <c r="A22" s="4" t="s">
        <v>45</v>
      </c>
      <c r="C22" s="5" t="n">
        <v>1016223</v>
      </c>
      <c r="E22" s="5" t="n">
        <v>1016223</v>
      </c>
    </row>
    <row r="23" spans="1:5">
      <c r="A23" s="4" t="s">
        <v>406</v>
      </c>
    </row>
    <row r="24" spans="1:5">
      <c r="A24" s="4" t="s">
        <v>45</v>
      </c>
      <c r="C24" s="5" t="n">
        <v>797243</v>
      </c>
      <c r="E24" s="5" t="n">
        <v>797243</v>
      </c>
    </row>
    <row r="25" spans="1:5">
      <c r="A25" s="4" t="s">
        <v>407</v>
      </c>
    </row>
    <row r="26" spans="1:5">
      <c r="A26" s="4" t="s">
        <v>45</v>
      </c>
      <c r="C26" s="5" t="n">
        <v>2253540</v>
      </c>
      <c r="E26" s="5" t="n">
        <v>2253540</v>
      </c>
    </row>
    <row r="27" spans="1:5">
      <c r="A27" s="4" t="s">
        <v>408</v>
      </c>
    </row>
    <row r="28" spans="1:5">
      <c r="A28" s="4" t="s">
        <v>45</v>
      </c>
      <c r="C28" s="6" t="n">
        <v>0</v>
      </c>
      <c r="E28" s="5" t="n">
        <v>0</v>
      </c>
    </row>
    <row r="29" spans="1:5">
      <c r="A29" s="4" t="s">
        <v>409</v>
      </c>
    </row>
    <row r="30" spans="1:5">
      <c r="A30" s="4" t="s">
        <v>45</v>
      </c>
      <c r="E30" s="6" t="n">
        <v>3451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5"/>
    <col customWidth="1" max="6" min="6" width="21"/>
    <col customWidth="1" max="7" min="7" width="21"/>
    <col customWidth="1" max="8" min="8" width="23"/>
    <col customWidth="1" max="9" min="9" width="25"/>
    <col customWidth="1" max="10" min="10" width="27"/>
    <col customWidth="1" max="11" min="11" width="24"/>
    <col customWidth="1" max="12" min="12" width="24"/>
  </cols>
  <sheetData>
    <row r="1" spans="1:12">
      <c r="A1" s="1" t="s">
        <v>410</v>
      </c>
      <c r="B1" s="2" t="s">
        <v>1</v>
      </c>
    </row>
    <row r="2" spans="1:12">
      <c r="B2" s="2" t="s">
        <v>372</v>
      </c>
      <c r="C2" s="2" t="s">
        <v>395</v>
      </c>
      <c r="D2" s="2" t="s">
        <v>374</v>
      </c>
      <c r="E2" s="2" t="s">
        <v>411</v>
      </c>
      <c r="F2" s="2" t="s">
        <v>395</v>
      </c>
      <c r="G2" s="2" t="s">
        <v>375</v>
      </c>
      <c r="H2" s="2" t="s">
        <v>412</v>
      </c>
      <c r="I2" s="2" t="s">
        <v>413</v>
      </c>
      <c r="J2" s="2" t="s">
        <v>414</v>
      </c>
      <c r="K2" s="2" t="s">
        <v>415</v>
      </c>
      <c r="L2" s="2" t="s">
        <v>416</v>
      </c>
    </row>
    <row r="3" spans="1:12">
      <c r="A3" s="4" t="s">
        <v>417</v>
      </c>
      <c r="B3" s="6" t="n">
        <v>0</v>
      </c>
      <c r="D3" s="6" t="n">
        <v>5620555</v>
      </c>
    </row>
    <row r="4" spans="1:12">
      <c r="A4" s="4" t="s">
        <v>396</v>
      </c>
    </row>
    <row r="5" spans="1:12">
      <c r="A5" s="4" t="s">
        <v>418</v>
      </c>
      <c r="E5" s="6" t="n">
        <v>5287037</v>
      </c>
      <c r="K5" s="6" t="n">
        <v>5085210</v>
      </c>
    </row>
    <row r="6" spans="1:12">
      <c r="A6" s="4" t="s">
        <v>419</v>
      </c>
      <c r="K6" s="5" t="n">
        <v>1971000</v>
      </c>
      <c r="L6" s="5" t="n">
        <v>1971000</v>
      </c>
    </row>
    <row r="7" spans="1:12">
      <c r="A7" s="4" t="s">
        <v>420</v>
      </c>
      <c r="K7" s="6" t="n">
        <v>730915</v>
      </c>
    </row>
    <row r="8" spans="1:12">
      <c r="A8" s="4" t="s">
        <v>421</v>
      </c>
      <c r="D8" s="5" t="n">
        <v>158156</v>
      </c>
      <c r="E8" s="5" t="n">
        <v>20643</v>
      </c>
    </row>
    <row r="9" spans="1:12">
      <c r="A9" s="4" t="s">
        <v>102</v>
      </c>
      <c r="B9" s="5" t="n">
        <v>972097</v>
      </c>
    </row>
    <row r="10" spans="1:12">
      <c r="A10" s="4" t="s">
        <v>422</v>
      </c>
      <c r="B10" s="5" t="n">
        <v>4071993</v>
      </c>
      <c r="D10" s="5" t="n">
        <v>4724686</v>
      </c>
    </row>
    <row r="11" spans="1:12">
      <c r="A11" s="4" t="s">
        <v>397</v>
      </c>
    </row>
    <row r="12" spans="1:12">
      <c r="A12" s="4" t="s">
        <v>418</v>
      </c>
      <c r="K12" s="5" t="n">
        <v>266569</v>
      </c>
    </row>
    <row r="13" spans="1:12">
      <c r="A13" s="4" t="s">
        <v>421</v>
      </c>
      <c r="B13" s="5" t="n">
        <v>0</v>
      </c>
      <c r="D13" s="5" t="n">
        <v>16273</v>
      </c>
    </row>
    <row r="14" spans="1:12">
      <c r="A14" s="4" t="s">
        <v>422</v>
      </c>
      <c r="B14" s="5" t="n">
        <v>274937</v>
      </c>
    </row>
    <row r="15" spans="1:12">
      <c r="A15" s="4" t="s">
        <v>398</v>
      </c>
    </row>
    <row r="16" spans="1:12">
      <c r="A16" s="4" t="s">
        <v>418</v>
      </c>
      <c r="K16" s="5" t="n">
        <v>842541</v>
      </c>
    </row>
    <row r="17" spans="1:12">
      <c r="A17" s="4" t="s">
        <v>421</v>
      </c>
      <c r="B17" s="5" t="n">
        <v>0</v>
      </c>
      <c r="D17" s="5" t="n">
        <v>5115</v>
      </c>
    </row>
    <row r="18" spans="1:12">
      <c r="A18" s="4" t="s">
        <v>422</v>
      </c>
      <c r="B18" s="5" t="n">
        <v>809513</v>
      </c>
    </row>
    <row r="19" spans="1:12">
      <c r="A19" s="4" t="s">
        <v>399</v>
      </c>
    </row>
    <row r="20" spans="1:12">
      <c r="A20" s="4" t="s">
        <v>418</v>
      </c>
      <c r="K20" s="5" t="n">
        <v>665266</v>
      </c>
    </row>
    <row r="21" spans="1:12">
      <c r="A21" s="4" t="s">
        <v>421</v>
      </c>
      <c r="B21" s="5" t="n">
        <v>0</v>
      </c>
      <c r="D21" s="5" t="n">
        <v>4110</v>
      </c>
    </row>
    <row r="22" spans="1:12">
      <c r="A22" s="4" t="s">
        <v>422</v>
      </c>
      <c r="B22" s="5" t="n">
        <v>635076</v>
      </c>
    </row>
    <row r="23" spans="1:12">
      <c r="A23" s="4" t="s">
        <v>400</v>
      </c>
    </row>
    <row r="24" spans="1:12">
      <c r="A24" s="4" t="s">
        <v>418</v>
      </c>
      <c r="K24" s="6" t="n">
        <v>596274</v>
      </c>
    </row>
    <row r="25" spans="1:12">
      <c r="A25" s="4" t="s">
        <v>421</v>
      </c>
      <c r="B25" s="5" t="n">
        <v>0</v>
      </c>
      <c r="D25" s="5" t="n">
        <v>99951</v>
      </c>
    </row>
    <row r="26" spans="1:12">
      <c r="A26" s="4" t="s">
        <v>422</v>
      </c>
      <c r="B26" s="5" t="n">
        <v>1795147</v>
      </c>
    </row>
    <row r="27" spans="1:12">
      <c r="A27" s="4" t="s">
        <v>401</v>
      </c>
    </row>
    <row r="28" spans="1:12">
      <c r="A28" s="4" t="s">
        <v>418</v>
      </c>
      <c r="E28" s="6" t="n">
        <v>6700000</v>
      </c>
    </row>
    <row r="29" spans="1:12">
      <c r="A29" s="4" t="s">
        <v>423</v>
      </c>
      <c r="E29" s="5" t="n">
        <v>220</v>
      </c>
      <c r="I29" s="5" t="n">
        <v>220</v>
      </c>
      <c r="J29" s="5" t="n">
        <v>220</v>
      </c>
    </row>
    <row r="30" spans="1:12">
      <c r="A30" s="4" t="s">
        <v>420</v>
      </c>
      <c r="E30" s="6" t="n">
        <v>17876</v>
      </c>
    </row>
    <row r="31" spans="1:12">
      <c r="A31" s="4" t="s">
        <v>421</v>
      </c>
      <c r="B31" s="5" t="n">
        <v>1488064</v>
      </c>
      <c r="D31" s="5" t="n">
        <v>577973</v>
      </c>
      <c r="E31" s="5" t="n">
        <v>451971</v>
      </c>
    </row>
    <row r="32" spans="1:12">
      <c r="A32" s="4" t="s">
        <v>422</v>
      </c>
      <c r="B32" s="5" t="n">
        <v>9235884</v>
      </c>
      <c r="E32" s="5" t="n">
        <v>7169847</v>
      </c>
    </row>
    <row r="33" spans="1:12">
      <c r="A33" s="4" t="s">
        <v>424</v>
      </c>
    </row>
    <row r="34" spans="1:12">
      <c r="A34" s="4" t="s">
        <v>418</v>
      </c>
      <c r="E34" s="6" t="n">
        <v>2250000</v>
      </c>
    </row>
    <row r="35" spans="1:12">
      <c r="A35" s="4" t="s">
        <v>423</v>
      </c>
      <c r="E35" s="5" t="n">
        <v>16</v>
      </c>
      <c r="I35" s="5" t="n">
        <v>16</v>
      </c>
      <c r="J35" s="5" t="n">
        <v>16</v>
      </c>
    </row>
    <row r="36" spans="1:12">
      <c r="A36" s="4" t="s">
        <v>420</v>
      </c>
      <c r="E36" s="6" t="n">
        <v>233869</v>
      </c>
    </row>
    <row r="37" spans="1:12">
      <c r="A37" s="4" t="s">
        <v>417</v>
      </c>
      <c r="E37" s="5" t="n">
        <v>233869</v>
      </c>
    </row>
    <row r="38" spans="1:12">
      <c r="A38" s="4" t="s">
        <v>425</v>
      </c>
    </row>
    <row r="39" spans="1:12">
      <c r="A39" s="4" t="s">
        <v>418</v>
      </c>
      <c r="E39" s="6" t="n">
        <v>29488000</v>
      </c>
    </row>
    <row r="40" spans="1:12">
      <c r="A40" s="4" t="s">
        <v>419</v>
      </c>
      <c r="E40" s="5" t="n">
        <v>433000</v>
      </c>
      <c r="I40" s="5" t="n">
        <v>433000</v>
      </c>
      <c r="J40" s="5" t="n">
        <v>433000</v>
      </c>
    </row>
    <row r="41" spans="1:12">
      <c r="A41" s="4" t="s">
        <v>420</v>
      </c>
      <c r="D41" s="5" t="n">
        <v>1900000</v>
      </c>
      <c r="E41" s="6" t="n">
        <v>2801205</v>
      </c>
    </row>
    <row r="42" spans="1:12">
      <c r="A42" s="4" t="s">
        <v>421</v>
      </c>
      <c r="E42" s="5" t="n">
        <v>346827</v>
      </c>
    </row>
    <row r="43" spans="1:12">
      <c r="A43" s="4" t="s">
        <v>422</v>
      </c>
      <c r="E43" s="6" t="n">
        <v>3148032</v>
      </c>
    </row>
    <row r="44" spans="1:12">
      <c r="A44" s="4" t="s">
        <v>426</v>
      </c>
      <c r="B44" s="5" t="n">
        <v>0</v>
      </c>
      <c r="D44" s="5" t="n">
        <v>273048</v>
      </c>
    </row>
    <row r="45" spans="1:12">
      <c r="A45" s="4" t="s">
        <v>427</v>
      </c>
      <c r="B45" s="5" t="n">
        <v>0</v>
      </c>
      <c r="D45" s="6" t="n">
        <v>299475</v>
      </c>
    </row>
    <row r="46" spans="1:12">
      <c r="A46" s="4" t="s">
        <v>428</v>
      </c>
    </row>
    <row r="47" spans="1:12">
      <c r="A47" s="4" t="s">
        <v>429</v>
      </c>
      <c r="B47" s="6" t="n">
        <v>525000</v>
      </c>
    </row>
    <row r="48" spans="1:12">
      <c r="A48" s="4" t="s">
        <v>403</v>
      </c>
    </row>
    <row r="49" spans="1:12">
      <c r="A49" s="4" t="s">
        <v>418</v>
      </c>
      <c r="I49" s="6" t="n">
        <v>6148432</v>
      </c>
      <c r="L49" s="6" t="n">
        <v>5913723</v>
      </c>
    </row>
    <row r="50" spans="1:12">
      <c r="A50" s="4" t="s">
        <v>420</v>
      </c>
      <c r="L50" s="5" t="n">
        <v>850000</v>
      </c>
    </row>
    <row r="51" spans="1:12">
      <c r="A51" s="4" t="s">
        <v>421</v>
      </c>
      <c r="G51" s="6" t="n">
        <v>187006</v>
      </c>
      <c r="I51" s="6" t="n">
        <v>27342</v>
      </c>
    </row>
    <row r="52" spans="1:12">
      <c r="A52" s="4" t="s">
        <v>102</v>
      </c>
      <c r="C52" s="6" t="n">
        <v>1252000</v>
      </c>
    </row>
    <row r="53" spans="1:12">
      <c r="A53" s="4" t="s">
        <v>422</v>
      </c>
      <c r="F53" s="6" t="n">
        <v>5111780</v>
      </c>
      <c r="G53" s="5" t="n">
        <v>6362780</v>
      </c>
    </row>
    <row r="54" spans="1:12">
      <c r="A54" s="4" t="s">
        <v>404</v>
      </c>
    </row>
    <row r="55" spans="1:12">
      <c r="A55" s="4" t="s">
        <v>418</v>
      </c>
      <c r="L55" s="5" t="n">
        <v>310000</v>
      </c>
    </row>
    <row r="56" spans="1:12">
      <c r="A56" s="4" t="s">
        <v>421</v>
      </c>
      <c r="F56" s="5" t="n">
        <v>0</v>
      </c>
      <c r="G56" s="5" t="n">
        <v>21553</v>
      </c>
    </row>
    <row r="57" spans="1:12">
      <c r="A57" s="4" t="s">
        <v>422</v>
      </c>
      <c r="F57" s="5" t="n">
        <v>345142</v>
      </c>
    </row>
    <row r="58" spans="1:12">
      <c r="A58" s="4" t="s">
        <v>405</v>
      </c>
    </row>
    <row r="59" spans="1:12">
      <c r="A59" s="4" t="s">
        <v>418</v>
      </c>
      <c r="L59" s="5" t="n">
        <v>979812</v>
      </c>
    </row>
    <row r="60" spans="1:12">
      <c r="A60" s="4" t="s">
        <v>421</v>
      </c>
      <c r="F60" s="5" t="n">
        <v>0</v>
      </c>
      <c r="G60" s="5" t="n">
        <v>6775</v>
      </c>
    </row>
    <row r="61" spans="1:12">
      <c r="A61" s="4" t="s">
        <v>422</v>
      </c>
      <c r="F61" s="5" t="n">
        <v>1016223</v>
      </c>
    </row>
    <row r="62" spans="1:12">
      <c r="A62" s="4" t="s">
        <v>406</v>
      </c>
    </row>
    <row r="63" spans="1:12">
      <c r="A63" s="4" t="s">
        <v>418</v>
      </c>
      <c r="L63" s="5" t="n">
        <v>773655</v>
      </c>
    </row>
    <row r="64" spans="1:12">
      <c r="A64" s="4" t="s">
        <v>421</v>
      </c>
      <c r="F64" s="5" t="n">
        <v>0</v>
      </c>
      <c r="G64" s="5" t="n">
        <v>5444</v>
      </c>
    </row>
    <row r="65" spans="1:12">
      <c r="A65" s="4" t="s">
        <v>422</v>
      </c>
      <c r="F65" s="5" t="n">
        <v>797243</v>
      </c>
    </row>
    <row r="66" spans="1:12">
      <c r="A66" s="4" t="s">
        <v>407</v>
      </c>
    </row>
    <row r="67" spans="1:12">
      <c r="A67" s="4" t="s">
        <v>418</v>
      </c>
      <c r="L67" s="6" t="n">
        <v>693423</v>
      </c>
    </row>
    <row r="68" spans="1:12">
      <c r="A68" s="4" t="s">
        <v>421</v>
      </c>
      <c r="F68" s="5" t="n">
        <v>0</v>
      </c>
      <c r="G68" s="6" t="n">
        <v>132385</v>
      </c>
    </row>
    <row r="69" spans="1:12">
      <c r="A69" s="4" t="s">
        <v>422</v>
      </c>
      <c r="F69" s="6" t="n">
        <v>2253540</v>
      </c>
    </row>
    <row r="70" spans="1:12">
      <c r="A70" s="4" t="s">
        <v>430</v>
      </c>
    </row>
    <row r="71" spans="1:12">
      <c r="A71" s="4" t="s">
        <v>431</v>
      </c>
      <c r="J71" s="4" t="s">
        <v>432</v>
      </c>
    </row>
    <row r="72" spans="1:12">
      <c r="A72" s="4" t="s">
        <v>433</v>
      </c>
      <c r="H72" s="4" t="s">
        <v>434</v>
      </c>
      <c r="J72" s="5" t="n">
        <v>10286305</v>
      </c>
    </row>
    <row r="73" spans="1:12">
      <c r="A73" s="4" t="s">
        <v>435</v>
      </c>
      <c r="J73" s="4" t="s">
        <v>436</v>
      </c>
    </row>
  </sheetData>
  <mergeCells count="5">
    <mergeCell ref="A1:A2"/>
    <mergeCell ref="B1:E1"/>
    <mergeCell ref="G1:H1"/>
    <mergeCell ref="I1:J1"/>
    <mergeCell ref="K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437</v>
      </c>
      <c r="B1" s="2" t="s">
        <v>372</v>
      </c>
      <c r="C1" s="2" t="s">
        <v>438</v>
      </c>
      <c r="D1" s="2" t="s">
        <v>374</v>
      </c>
      <c r="E1" s="2" t="s">
        <v>439</v>
      </c>
    </row>
    <row r="2" spans="1:5">
      <c r="A2" s="4" t="s">
        <v>440</v>
      </c>
      <c r="B2" s="6" t="n">
        <v>56080</v>
      </c>
      <c r="D2" s="6" t="n">
        <v>56080</v>
      </c>
    </row>
    <row r="3" spans="1:5">
      <c r="A3" s="4" t="s">
        <v>441</v>
      </c>
    </row>
    <row r="4" spans="1:5">
      <c r="A4" s="4" t="s">
        <v>440</v>
      </c>
      <c r="B4" s="6" t="n">
        <v>56080</v>
      </c>
      <c r="D4" s="6" t="n">
        <v>56080</v>
      </c>
    </row>
    <row r="5" spans="1:5">
      <c r="A5" s="4" t="s">
        <v>442</v>
      </c>
      <c r="B5" s="4" t="s">
        <v>443</v>
      </c>
      <c r="C5" s="4" t="s">
        <v>443</v>
      </c>
    </row>
    <row r="6" spans="1:5">
      <c r="A6" s="4" t="s">
        <v>444</v>
      </c>
    </row>
    <row r="7" spans="1:5">
      <c r="A7" s="4" t="s">
        <v>445</v>
      </c>
      <c r="C7" s="10" t="n">
        <v>50000</v>
      </c>
      <c r="E7" s="10"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46</v>
      </c>
      <c r="B1" s="2" t="s">
        <v>2</v>
      </c>
      <c r="C1" s="2" t="s">
        <v>34</v>
      </c>
      <c r="D1" s="2" t="s">
        <v>447</v>
      </c>
    </row>
    <row r="2" spans="1:4">
      <c r="A2" s="4" t="s">
        <v>448</v>
      </c>
      <c r="B2" s="6" t="n">
        <v>-1450000</v>
      </c>
      <c r="C2" s="6" t="n">
        <v>-1297405</v>
      </c>
    </row>
    <row r="3" spans="1:4">
      <c r="A3" s="4" t="s">
        <v>449</v>
      </c>
      <c r="B3" s="5" t="n">
        <v>2995479</v>
      </c>
      <c r="C3" s="5" t="n">
        <v>3116547</v>
      </c>
    </row>
    <row r="4" spans="1:4">
      <c r="A4" s="4" t="s">
        <v>450</v>
      </c>
    </row>
    <row r="5" spans="1:4">
      <c r="A5" s="4" t="s">
        <v>451</v>
      </c>
      <c r="B5" s="5" t="n">
        <v>1200000</v>
      </c>
      <c r="C5" s="5" t="n">
        <v>1200000</v>
      </c>
    </row>
    <row r="6" spans="1:4">
      <c r="A6" s="4" t="s">
        <v>452</v>
      </c>
      <c r="B6" s="5" t="n">
        <v>0</v>
      </c>
      <c r="C6" s="5" t="n">
        <v>-25827</v>
      </c>
    </row>
    <row r="7" spans="1:4">
      <c r="A7" s="4" t="s">
        <v>453</v>
      </c>
      <c r="B7" s="5" t="n">
        <v>0</v>
      </c>
      <c r="C7" s="5" t="n">
        <v>-42561</v>
      </c>
    </row>
    <row r="8" spans="1:4">
      <c r="A8" s="4" t="s">
        <v>454</v>
      </c>
      <c r="B8" s="5" t="n">
        <v>0</v>
      </c>
      <c r="C8" s="5" t="n">
        <v>-55237</v>
      </c>
    </row>
    <row r="9" spans="1:4">
      <c r="A9" s="4" t="s">
        <v>455</v>
      </c>
      <c r="B9" s="5" t="n">
        <v>1200000</v>
      </c>
      <c r="C9" s="5" t="n">
        <v>1076375</v>
      </c>
    </row>
    <row r="10" spans="1:4">
      <c r="A10" s="4" t="s">
        <v>456</v>
      </c>
    </row>
    <row r="11" spans="1:4">
      <c r="A11" s="4" t="s">
        <v>451</v>
      </c>
      <c r="B11" s="5" t="n">
        <v>2371479</v>
      </c>
      <c r="C11" s="5" t="n">
        <v>2421479</v>
      </c>
    </row>
    <row r="12" spans="1:4">
      <c r="A12" s="4" t="s">
        <v>452</v>
      </c>
      <c r="B12" s="5" t="n">
        <v>0</v>
      </c>
      <c r="C12" s="5" t="n">
        <v>0</v>
      </c>
      <c r="D12" s="6" t="n">
        <v>0</v>
      </c>
    </row>
    <row r="13" spans="1:4">
      <c r="A13" s="4" t="s">
        <v>453</v>
      </c>
      <c r="B13" s="5" t="n">
        <v>0</v>
      </c>
      <c r="C13" s="5" t="n">
        <v>-93073</v>
      </c>
    </row>
    <row r="14" spans="1:4">
      <c r="A14" s="4" t="s">
        <v>454</v>
      </c>
      <c r="B14" s="5" t="n">
        <v>0</v>
      </c>
      <c r="C14" s="5" t="n">
        <v>0</v>
      </c>
    </row>
    <row r="15" spans="1:4">
      <c r="A15" s="4" t="s">
        <v>455</v>
      </c>
      <c r="B15" s="5" t="n">
        <v>2371479</v>
      </c>
      <c r="C15" s="5" t="n">
        <v>2328406</v>
      </c>
    </row>
    <row r="16" spans="1:4">
      <c r="A16" s="4" t="s">
        <v>457</v>
      </c>
    </row>
    <row r="17" spans="1:4">
      <c r="A17" s="4" t="s">
        <v>451</v>
      </c>
      <c r="B17" s="5" t="n">
        <v>624000</v>
      </c>
      <c r="C17" s="5" t="n">
        <v>874000</v>
      </c>
    </row>
    <row r="18" spans="1:4">
      <c r="A18" s="4" t="s">
        <v>452</v>
      </c>
      <c r="B18" s="5" t="n">
        <v>0</v>
      </c>
      <c r="C18" s="5" t="n">
        <v>-54849</v>
      </c>
    </row>
    <row r="19" spans="1:4">
      <c r="A19" s="4" t="s">
        <v>453</v>
      </c>
      <c r="B19" s="5" t="n">
        <v>0</v>
      </c>
      <c r="C19" s="5" t="n">
        <v>-31010</v>
      </c>
    </row>
    <row r="20" spans="1:4">
      <c r="A20" s="4" t="s">
        <v>454</v>
      </c>
      <c r="B20" s="5" t="n">
        <v>0</v>
      </c>
      <c r="C20" s="5" t="n">
        <v>0</v>
      </c>
    </row>
    <row r="21" spans="1:4">
      <c r="A21" s="4" t="s">
        <v>455</v>
      </c>
      <c r="B21" s="5" t="n">
        <v>624000</v>
      </c>
      <c r="C21" s="5" t="n">
        <v>788141</v>
      </c>
    </row>
    <row r="22" spans="1:4">
      <c r="A22" s="4" t="s">
        <v>458</v>
      </c>
    </row>
    <row r="23" spans="1:4">
      <c r="A23" s="4" t="s">
        <v>451</v>
      </c>
      <c r="B23" s="5" t="n">
        <v>250000</v>
      </c>
      <c r="C23" s="5" t="n">
        <v>250000</v>
      </c>
    </row>
    <row r="24" spans="1:4">
      <c r="A24" s="4" t="s">
        <v>452</v>
      </c>
      <c r="B24" s="5" t="n">
        <v>0</v>
      </c>
      <c r="C24" s="5" t="n">
        <v>0</v>
      </c>
    </row>
    <row r="25" spans="1:4">
      <c r="A25" s="4" t="s">
        <v>453</v>
      </c>
      <c r="B25" s="5" t="n">
        <v>0</v>
      </c>
      <c r="C25" s="5" t="n">
        <v>-12969</v>
      </c>
    </row>
    <row r="26" spans="1:4">
      <c r="A26" s="4" t="s">
        <v>454</v>
      </c>
      <c r="B26" s="5" t="n">
        <v>0</v>
      </c>
      <c r="C26" s="5" t="n">
        <v>-16001</v>
      </c>
    </row>
    <row r="27" spans="1:4">
      <c r="A27" s="4" t="s">
        <v>455</v>
      </c>
      <c r="B27" s="5" t="n">
        <v>250000</v>
      </c>
      <c r="C27" s="5" t="n">
        <v>221030</v>
      </c>
    </row>
    <row r="28" spans="1:4">
      <c r="A28" s="4" t="s">
        <v>459</v>
      </c>
    </row>
    <row r="29" spans="1:4">
      <c r="A29" s="4" t="s">
        <v>451</v>
      </c>
      <c r="B29" s="5" t="n">
        <v>4445479</v>
      </c>
      <c r="C29" s="5" t="n">
        <v>4745479</v>
      </c>
    </row>
    <row r="30" spans="1:4">
      <c r="A30" s="4" t="s">
        <v>452</v>
      </c>
      <c r="B30" s="5" t="n">
        <v>0</v>
      </c>
      <c r="C30" s="5" t="n">
        <v>-80676</v>
      </c>
    </row>
    <row r="31" spans="1:4">
      <c r="A31" s="4" t="s">
        <v>453</v>
      </c>
      <c r="B31" s="5" t="n">
        <v>0</v>
      </c>
      <c r="C31" s="5" t="n">
        <v>-179613</v>
      </c>
    </row>
    <row r="32" spans="1:4">
      <c r="A32" s="4" t="s">
        <v>454</v>
      </c>
      <c r="B32" s="5" t="n">
        <v>0</v>
      </c>
      <c r="C32" s="5" t="n">
        <v>-71238</v>
      </c>
    </row>
    <row r="33" spans="1:4">
      <c r="A33" s="4" t="s">
        <v>455</v>
      </c>
      <c r="B33" s="5" t="n">
        <v>4445479</v>
      </c>
      <c r="C33" s="5" t="n">
        <v>4413952</v>
      </c>
    </row>
    <row r="34" spans="1:4">
      <c r="A34" s="4" t="s">
        <v>448</v>
      </c>
      <c r="B34" s="5" t="n">
        <v>-1450000</v>
      </c>
      <c r="C34" s="5" t="n">
        <v>-1420123</v>
      </c>
    </row>
    <row r="35" spans="1:4">
      <c r="A35" s="4" t="s">
        <v>61</v>
      </c>
      <c r="B35" s="5" t="n">
        <v>0</v>
      </c>
      <c r="C35" s="5" t="n">
        <v>122718</v>
      </c>
    </row>
    <row r="36" spans="1:4">
      <c r="A36" s="4" t="s">
        <v>460</v>
      </c>
      <c r="B36" s="5" t="n">
        <v>-1450000</v>
      </c>
      <c r="C36" s="5" t="n">
        <v>-1297405</v>
      </c>
    </row>
    <row r="37" spans="1:4">
      <c r="A37" s="4" t="s">
        <v>449</v>
      </c>
      <c r="B37" s="6" t="n">
        <v>2995479</v>
      </c>
      <c r="C37" s="6" t="n">
        <v>31165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4</v>
      </c>
    </row>
    <row r="2" spans="1:3">
      <c r="A2" s="4" t="s">
        <v>462</v>
      </c>
    </row>
    <row r="3" spans="1:3">
      <c r="A3" s="4" t="s">
        <v>463</v>
      </c>
      <c r="B3" s="6" t="n">
        <v>2378667</v>
      </c>
      <c r="C3" s="6" t="n">
        <v>3350000</v>
      </c>
    </row>
    <row r="4" spans="1:3">
      <c r="A4" s="4" t="s">
        <v>464</v>
      </c>
      <c r="B4" s="5" t="n">
        <v>0</v>
      </c>
      <c r="C4" s="5" t="n">
        <v>0</v>
      </c>
    </row>
    <row r="5" spans="1:3">
      <c r="A5" s="4" t="s">
        <v>320</v>
      </c>
      <c r="B5" s="5" t="n">
        <v>2378667</v>
      </c>
      <c r="C5" s="5" t="n">
        <v>3350000</v>
      </c>
    </row>
    <row r="6" spans="1:3">
      <c r="A6" s="4" t="s">
        <v>465</v>
      </c>
    </row>
    <row r="7" spans="1:3">
      <c r="A7" s="4" t="s">
        <v>463</v>
      </c>
      <c r="B7" s="5" t="n">
        <v>438605</v>
      </c>
      <c r="C7" s="5" t="n">
        <v>671039</v>
      </c>
    </row>
    <row r="8" spans="1:3">
      <c r="A8" s="4" t="s">
        <v>464</v>
      </c>
      <c r="B8" s="5" t="n">
        <v>0</v>
      </c>
      <c r="C8" s="5" t="n">
        <v>0</v>
      </c>
    </row>
    <row r="9" spans="1:3">
      <c r="A9" s="4" t="s">
        <v>320</v>
      </c>
      <c r="B9" s="5" t="n">
        <v>438605</v>
      </c>
      <c r="C9" s="5" t="n">
        <v>671039</v>
      </c>
    </row>
    <row r="10" spans="1:3">
      <c r="A10" s="4" t="s">
        <v>466</v>
      </c>
    </row>
    <row r="11" spans="1:3">
      <c r="A11" s="4" t="s">
        <v>463</v>
      </c>
      <c r="B11" s="5" t="n">
        <v>1000000</v>
      </c>
      <c r="C11" s="5" t="n">
        <v>500000</v>
      </c>
    </row>
    <row r="12" spans="1:3">
      <c r="A12" s="4" t="s">
        <v>464</v>
      </c>
      <c r="B12" s="5" t="n">
        <v>0</v>
      </c>
      <c r="C12" s="5" t="n">
        <v>0</v>
      </c>
    </row>
    <row r="13" spans="1:3">
      <c r="A13" s="4" t="s">
        <v>320</v>
      </c>
      <c r="B13" s="5" t="n">
        <v>1000000</v>
      </c>
      <c r="C13" s="5" t="n">
        <v>500000</v>
      </c>
    </row>
    <row r="14" spans="1:3">
      <c r="A14" s="4" t="s">
        <v>467</v>
      </c>
    </row>
    <row r="15" spans="1:3">
      <c r="A15" s="4" t="s">
        <v>463</v>
      </c>
      <c r="B15" s="5" t="n">
        <v>3713366</v>
      </c>
      <c r="C15" s="5" t="n">
        <v>1580400</v>
      </c>
    </row>
    <row r="16" spans="1:3">
      <c r="A16" s="4" t="s">
        <v>464</v>
      </c>
      <c r="B16" s="5" t="n">
        <v>-221541</v>
      </c>
      <c r="C16" s="5" t="n">
        <v>-90458</v>
      </c>
    </row>
    <row r="17" spans="1:3">
      <c r="A17" s="4" t="s">
        <v>320</v>
      </c>
      <c r="B17" s="5" t="n">
        <v>3491825</v>
      </c>
      <c r="C17" s="5" t="n">
        <v>1489942</v>
      </c>
    </row>
    <row r="18" spans="1:3">
      <c r="A18" s="4" t="s">
        <v>468</v>
      </c>
    </row>
    <row r="19" spans="1:3">
      <c r="A19" s="4" t="s">
        <v>463</v>
      </c>
      <c r="B19" s="5" t="n">
        <v>1125988</v>
      </c>
      <c r="C19" s="5" t="n">
        <v>0</v>
      </c>
    </row>
    <row r="20" spans="1:3">
      <c r="A20" s="4" t="s">
        <v>464</v>
      </c>
      <c r="B20" s="5" t="n">
        <v>-148655</v>
      </c>
      <c r="C20" s="5" t="n">
        <v>0</v>
      </c>
    </row>
    <row r="21" spans="1:3">
      <c r="A21" s="4" t="s">
        <v>320</v>
      </c>
      <c r="B21" s="5" t="n">
        <v>977333</v>
      </c>
      <c r="C21" s="5" t="n">
        <v>0</v>
      </c>
    </row>
    <row r="22" spans="1:3">
      <c r="A22" s="4" t="s">
        <v>469</v>
      </c>
    </row>
    <row r="23" spans="1:3">
      <c r="A23" s="4" t="s">
        <v>463</v>
      </c>
      <c r="B23" s="5" t="n">
        <v>2156148</v>
      </c>
      <c r="C23" s="5" t="n">
        <v>0</v>
      </c>
    </row>
    <row r="24" spans="1:3">
      <c r="A24" s="4" t="s">
        <v>464</v>
      </c>
      <c r="B24" s="5" t="n">
        <v>-117318</v>
      </c>
      <c r="C24" s="5" t="n">
        <v>0</v>
      </c>
    </row>
    <row r="25" spans="1:3">
      <c r="A25" s="4" t="s">
        <v>320</v>
      </c>
      <c r="B25" s="5" t="n">
        <v>2038830</v>
      </c>
      <c r="C25" s="5" t="n">
        <v>0</v>
      </c>
    </row>
    <row r="26" spans="1:3">
      <c r="A26" s="4" t="s">
        <v>470</v>
      </c>
    </row>
    <row r="27" spans="1:3">
      <c r="A27" s="4" t="s">
        <v>463</v>
      </c>
      <c r="B27" s="5" t="n">
        <v>516158</v>
      </c>
      <c r="C27" s="5" t="n">
        <v>0</v>
      </c>
    </row>
    <row r="28" spans="1:3">
      <c r="A28" s="4" t="s">
        <v>464</v>
      </c>
      <c r="B28" s="5" t="n">
        <v>-29329</v>
      </c>
      <c r="C28" s="5" t="n">
        <v>0</v>
      </c>
    </row>
    <row r="29" spans="1:3">
      <c r="A29" s="4" t="s">
        <v>320</v>
      </c>
      <c r="B29" s="5" t="n">
        <v>486829</v>
      </c>
      <c r="C29" s="5" t="n">
        <v>0</v>
      </c>
    </row>
    <row r="30" spans="1:3">
      <c r="A30" s="4" t="s">
        <v>471</v>
      </c>
    </row>
    <row r="31" spans="1:3">
      <c r="A31" s="4" t="s">
        <v>463</v>
      </c>
      <c r="B31" s="5" t="n">
        <v>415000</v>
      </c>
      <c r="C31" s="5" t="n">
        <v>415000</v>
      </c>
    </row>
    <row r="32" spans="1:3">
      <c r="A32" s="4" t="s">
        <v>464</v>
      </c>
      <c r="B32" s="5" t="n">
        <v>0</v>
      </c>
      <c r="C32" s="5" t="n">
        <v>0</v>
      </c>
    </row>
    <row r="33" spans="1:3">
      <c r="A33" s="4" t="s">
        <v>320</v>
      </c>
      <c r="B33" s="5" t="n">
        <v>415000</v>
      </c>
      <c r="C33" s="5" t="n">
        <v>415000</v>
      </c>
    </row>
    <row r="34" spans="1:3">
      <c r="A34" s="4" t="s">
        <v>472</v>
      </c>
    </row>
    <row r="35" spans="1:3">
      <c r="A35" s="4" t="s">
        <v>463</v>
      </c>
      <c r="B35" s="5" t="n">
        <v>14308</v>
      </c>
      <c r="C35" s="5" t="n">
        <v>37908</v>
      </c>
    </row>
    <row r="36" spans="1:3">
      <c r="A36" s="4" t="s">
        <v>464</v>
      </c>
      <c r="B36" s="5" t="n">
        <v>0</v>
      </c>
      <c r="C36" s="5" t="n">
        <v>0</v>
      </c>
    </row>
    <row r="37" spans="1:3">
      <c r="A37" s="4" t="s">
        <v>320</v>
      </c>
      <c r="B37" s="5" t="n">
        <v>14308</v>
      </c>
      <c r="C37" s="5" t="n">
        <v>37908</v>
      </c>
    </row>
    <row r="38" spans="1:3">
      <c r="A38" s="4" t="s">
        <v>473</v>
      </c>
    </row>
    <row r="39" spans="1:3">
      <c r="A39" s="4" t="s">
        <v>463</v>
      </c>
      <c r="B39" s="5" t="n">
        <v>11758240</v>
      </c>
      <c r="C39" s="5" t="n">
        <v>6554347</v>
      </c>
    </row>
    <row r="40" spans="1:3">
      <c r="A40" s="4" t="s">
        <v>464</v>
      </c>
      <c r="B40" s="5" t="n">
        <v>-516843</v>
      </c>
      <c r="C40" s="5" t="n">
        <v>-90458</v>
      </c>
    </row>
    <row r="41" spans="1:3">
      <c r="A41" s="4" t="s">
        <v>320</v>
      </c>
      <c r="B41" s="5" t="n">
        <v>11241397</v>
      </c>
      <c r="C41" s="5" t="n">
        <v>6463889</v>
      </c>
    </row>
    <row r="42" spans="1:3">
      <c r="A42" s="4" t="s">
        <v>474</v>
      </c>
      <c r="B42" s="5" t="n">
        <v>-4246580</v>
      </c>
      <c r="C42" s="5" t="n">
        <v>-4436039</v>
      </c>
    </row>
    <row r="43" spans="1:3">
      <c r="A43" s="4" t="s">
        <v>475</v>
      </c>
      <c r="B43" s="6" t="n">
        <v>6994817</v>
      </c>
      <c r="C43" s="6" t="n">
        <v>20278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6</v>
      </c>
      <c r="B1" s="2" t="s">
        <v>2</v>
      </c>
      <c r="C1" s="2" t="s">
        <v>34</v>
      </c>
    </row>
    <row r="2" spans="1:3">
      <c r="A2" s="4" t="s">
        <v>477</v>
      </c>
      <c r="B2" s="6" t="n">
        <v>-3530915</v>
      </c>
      <c r="C2" s="6" t="n">
        <v>0</v>
      </c>
    </row>
    <row r="3" spans="1:3">
      <c r="A3" s="4" t="s">
        <v>478</v>
      </c>
      <c r="B3" s="5" t="n">
        <v>0</v>
      </c>
      <c r="C3" s="5" t="n">
        <v>3392458</v>
      </c>
    </row>
    <row r="4" spans="1:3">
      <c r="A4" s="4" t="s">
        <v>479</v>
      </c>
    </row>
    <row r="5" spans="1:3">
      <c r="A5" s="4" t="s">
        <v>480</v>
      </c>
      <c r="B5" s="5" t="n">
        <v>2292830</v>
      </c>
      <c r="C5" s="5" t="n">
        <v>2292830</v>
      </c>
    </row>
    <row r="6" spans="1:3">
      <c r="A6" s="4" t="s">
        <v>481</v>
      </c>
      <c r="B6" s="5" t="n">
        <v>-24856</v>
      </c>
      <c r="C6" s="5" t="n">
        <v>-96278</v>
      </c>
    </row>
    <row r="7" spans="1:3">
      <c r="A7" s="4" t="s">
        <v>482</v>
      </c>
      <c r="B7" s="5" t="n">
        <v>2267974</v>
      </c>
      <c r="C7" s="5" t="n">
        <v>2196552</v>
      </c>
    </row>
    <row r="8" spans="1:3">
      <c r="A8" s="4" t="s">
        <v>483</v>
      </c>
    </row>
    <row r="9" spans="1:3">
      <c r="A9" s="4" t="s">
        <v>480</v>
      </c>
      <c r="B9" s="5" t="n">
        <v>473117</v>
      </c>
      <c r="C9" s="5" t="n">
        <v>473117</v>
      </c>
    </row>
    <row r="10" spans="1:3">
      <c r="A10" s="4" t="s">
        <v>481</v>
      </c>
      <c r="B10" s="4" t="s">
        <v>183</v>
      </c>
      <c r="C10" s="5" t="n">
        <v>0</v>
      </c>
    </row>
    <row r="11" spans="1:3">
      <c r="A11" s="4" t="s">
        <v>482</v>
      </c>
      <c r="B11" s="5" t="n">
        <v>473117</v>
      </c>
      <c r="C11" s="5" t="n">
        <v>473117</v>
      </c>
    </row>
    <row r="12" spans="1:3">
      <c r="A12" s="4" t="s">
        <v>484</v>
      </c>
    </row>
    <row r="13" spans="1:3">
      <c r="A13" s="4" t="s">
        <v>480</v>
      </c>
      <c r="B13" s="5" t="n">
        <v>798003</v>
      </c>
      <c r="C13" s="5" t="n">
        <v>746121</v>
      </c>
    </row>
    <row r="14" spans="1:3">
      <c r="A14" s="4" t="s">
        <v>481</v>
      </c>
      <c r="B14" s="5" t="n">
        <v>-8179</v>
      </c>
      <c r="C14" s="5" t="n">
        <v>-23332</v>
      </c>
    </row>
    <row r="15" spans="1:3">
      <c r="A15" s="4" t="s">
        <v>482</v>
      </c>
      <c r="B15" s="5" t="n">
        <v>789824</v>
      </c>
      <c r="C15" s="5" t="n">
        <v>722789</v>
      </c>
    </row>
    <row r="16" spans="1:3">
      <c r="A16" s="4" t="s">
        <v>485</v>
      </c>
    </row>
    <row r="17" spans="1:3">
      <c r="A17" s="4" t="s">
        <v>480</v>
      </c>
      <c r="B17" s="5" t="n">
        <v>3563950</v>
      </c>
      <c r="C17" s="5" t="n">
        <v>3512068</v>
      </c>
    </row>
    <row r="18" spans="1:3">
      <c r="A18" s="4" t="s">
        <v>481</v>
      </c>
      <c r="B18" s="5" t="n">
        <v>-33035</v>
      </c>
      <c r="C18" s="5" t="n">
        <v>-119610</v>
      </c>
    </row>
    <row r="19" spans="1:3">
      <c r="A19" s="4" t="s">
        <v>482</v>
      </c>
      <c r="B19" s="5" t="n">
        <v>3530915</v>
      </c>
      <c r="C19" s="5" t="n">
        <v>3392458</v>
      </c>
    </row>
    <row r="20" spans="1:3">
      <c r="A20" s="4" t="s">
        <v>477</v>
      </c>
      <c r="B20" s="5" t="n">
        <v>-3530915</v>
      </c>
      <c r="C20" s="5" t="n">
        <v>0</v>
      </c>
    </row>
    <row r="21" spans="1:3">
      <c r="A21" s="4" t="s">
        <v>478</v>
      </c>
      <c r="B21" s="6" t="n">
        <v>0</v>
      </c>
      <c r="C21" s="6" t="n">
        <v>33924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6</v>
      </c>
      <c r="B1" s="2" t="s">
        <v>2</v>
      </c>
      <c r="C1" s="2" t="s">
        <v>34</v>
      </c>
    </row>
    <row r="2" spans="1:3">
      <c r="A2" s="4" t="s">
        <v>487</v>
      </c>
    </row>
    <row r="3" spans="1:3">
      <c r="A3" s="4" t="s">
        <v>488</v>
      </c>
      <c r="B3" s="6" t="n">
        <v>4811207</v>
      </c>
      <c r="C3" s="6" t="n">
        <v>2889942</v>
      </c>
    </row>
    <row r="4" spans="1:3">
      <c r="A4" s="4" t="s">
        <v>464</v>
      </c>
      <c r="B4" s="5" t="n">
        <v>-242915</v>
      </c>
      <c r="C4" s="5" t="n">
        <v>-235131</v>
      </c>
    </row>
    <row r="5" spans="1:3">
      <c r="A5" s="4" t="s">
        <v>322</v>
      </c>
      <c r="B5" s="5" t="n">
        <v>4568292</v>
      </c>
      <c r="C5" s="5" t="n">
        <v>2654811</v>
      </c>
    </row>
    <row r="6" spans="1:3">
      <c r="A6" s="4" t="s">
        <v>489</v>
      </c>
    </row>
    <row r="7" spans="1:3">
      <c r="A7" s="4" t="s">
        <v>488</v>
      </c>
      <c r="B7" s="5" t="n">
        <v>1876304</v>
      </c>
      <c r="C7" s="5" t="n">
        <v>1844122</v>
      </c>
    </row>
    <row r="8" spans="1:3">
      <c r="A8" s="4" t="s">
        <v>464</v>
      </c>
      <c r="B8" s="5" t="n">
        <v>-55194</v>
      </c>
      <c r="C8" s="5" t="n">
        <v>-96733</v>
      </c>
    </row>
    <row r="9" spans="1:3">
      <c r="A9" s="4" t="s">
        <v>322</v>
      </c>
      <c r="B9" s="5" t="n">
        <v>1821110</v>
      </c>
      <c r="C9" s="5" t="n">
        <v>1747389</v>
      </c>
    </row>
    <row r="10" spans="1:3">
      <c r="A10" s="4" t="s">
        <v>490</v>
      </c>
    </row>
    <row r="11" spans="1:3">
      <c r="A11" s="4" t="s">
        <v>488</v>
      </c>
      <c r="B11" s="5" t="n">
        <v>1778824</v>
      </c>
      <c r="C11" s="5" t="n">
        <v>0</v>
      </c>
    </row>
    <row r="12" spans="1:3">
      <c r="A12" s="4" t="s">
        <v>464</v>
      </c>
      <c r="B12" s="5" t="n">
        <v>-187772</v>
      </c>
      <c r="C12" s="5" t="n">
        <v>0</v>
      </c>
    </row>
    <row r="13" spans="1:3">
      <c r="A13" s="4" t="s">
        <v>322</v>
      </c>
      <c r="B13" s="5" t="n">
        <v>1591052</v>
      </c>
      <c r="C13" s="5" t="n">
        <v>0</v>
      </c>
    </row>
    <row r="14" spans="1:3">
      <c r="A14" s="4" t="s">
        <v>491</v>
      </c>
    </row>
    <row r="15" spans="1:3">
      <c r="A15" s="4" t="s">
        <v>488</v>
      </c>
      <c r="B15" s="5" t="n">
        <v>100000</v>
      </c>
      <c r="C15" s="5" t="n">
        <v>0</v>
      </c>
    </row>
    <row r="16" spans="1:3">
      <c r="A16" s="4" t="s">
        <v>464</v>
      </c>
      <c r="B16" s="5" t="n">
        <v>0</v>
      </c>
      <c r="C16" s="5" t="n">
        <v>0</v>
      </c>
    </row>
    <row r="17" spans="1:3">
      <c r="A17" s="4" t="s">
        <v>322</v>
      </c>
      <c r="B17" s="5" t="n">
        <v>100000</v>
      </c>
      <c r="C17" s="5" t="n">
        <v>0</v>
      </c>
    </row>
    <row r="18" spans="1:3">
      <c r="A18" s="4" t="s">
        <v>492</v>
      </c>
    </row>
    <row r="19" spans="1:3">
      <c r="A19" s="4" t="s">
        <v>488</v>
      </c>
      <c r="B19" s="5" t="n">
        <v>500000</v>
      </c>
      <c r="C19" s="5" t="n">
        <v>0</v>
      </c>
    </row>
    <row r="20" spans="1:3">
      <c r="A20" s="4" t="s">
        <v>464</v>
      </c>
      <c r="B20" s="5" t="n">
        <v>0</v>
      </c>
      <c r="C20" s="5" t="n">
        <v>0</v>
      </c>
    </row>
    <row r="21" spans="1:3">
      <c r="A21" s="4" t="s">
        <v>322</v>
      </c>
      <c r="B21" s="5" t="n">
        <v>500000</v>
      </c>
      <c r="C21" s="5" t="n">
        <v>0</v>
      </c>
    </row>
    <row r="22" spans="1:3">
      <c r="A22" s="4" t="s">
        <v>493</v>
      </c>
    </row>
    <row r="23" spans="1:3">
      <c r="A23" s="4" t="s">
        <v>488</v>
      </c>
      <c r="B23" s="5" t="n">
        <v>2395720</v>
      </c>
      <c r="C23" s="5" t="n">
        <v>0</v>
      </c>
    </row>
    <row r="24" spans="1:3">
      <c r="A24" s="4" t="s">
        <v>464</v>
      </c>
      <c r="B24" s="5" t="n">
        <v>-185183</v>
      </c>
      <c r="C24" s="5" t="n">
        <v>0</v>
      </c>
    </row>
    <row r="25" spans="1:3">
      <c r="A25" s="4" t="s">
        <v>322</v>
      </c>
      <c r="B25" s="5" t="n">
        <v>2210537</v>
      </c>
      <c r="C25" s="5" t="n">
        <v>0</v>
      </c>
    </row>
    <row r="26" spans="1:3">
      <c r="A26" s="4" t="s">
        <v>494</v>
      </c>
    </row>
    <row r="27" spans="1:3">
      <c r="A27" s="4" t="s">
        <v>488</v>
      </c>
      <c r="B27" s="5" t="n">
        <v>1784221</v>
      </c>
      <c r="C27" s="5" t="n">
        <v>1655988</v>
      </c>
    </row>
    <row r="28" spans="1:3">
      <c r="A28" s="4" t="s">
        <v>464</v>
      </c>
      <c r="B28" s="5" t="n">
        <v>-43864</v>
      </c>
      <c r="C28" s="5" t="n">
        <v>-46119</v>
      </c>
    </row>
    <row r="29" spans="1:3">
      <c r="A29" s="4" t="s">
        <v>322</v>
      </c>
      <c r="B29" s="5" t="n">
        <v>1740357</v>
      </c>
      <c r="C29" s="5" t="n">
        <v>1609869</v>
      </c>
    </row>
    <row r="30" spans="1:3">
      <c r="A30" s="4" t="s">
        <v>495</v>
      </c>
    </row>
    <row r="31" spans="1:3">
      <c r="A31" s="4" t="s">
        <v>488</v>
      </c>
      <c r="B31" s="5" t="n">
        <v>13246276</v>
      </c>
      <c r="C31" s="5" t="n">
        <v>6390052</v>
      </c>
    </row>
    <row r="32" spans="1:3">
      <c r="A32" s="4" t="s">
        <v>464</v>
      </c>
      <c r="B32" s="5" t="n">
        <v>-714928</v>
      </c>
      <c r="C32" s="5" t="n">
        <v>-377982</v>
      </c>
    </row>
    <row r="33" spans="1:3">
      <c r="A33" s="4" t="s">
        <v>322</v>
      </c>
      <c r="B33" s="5" t="n">
        <v>12531348</v>
      </c>
      <c r="C33" s="5" t="n">
        <v>6012070</v>
      </c>
    </row>
    <row r="34" spans="1:3">
      <c r="A34" s="4" t="s">
        <v>496</v>
      </c>
      <c r="B34" s="5" t="n">
        <v>-12531348</v>
      </c>
      <c r="C34" s="5" t="n">
        <v>-6012070</v>
      </c>
    </row>
    <row r="35" spans="1:3">
      <c r="A35" s="4" t="s">
        <v>497</v>
      </c>
      <c r="B35" s="6" t="n">
        <v>0</v>
      </c>
      <c r="C3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6"/>
  </cols>
  <sheetData>
    <row r="1" spans="1:5">
      <c r="A1" s="1" t="s">
        <v>498</v>
      </c>
      <c r="B1" s="2" t="s">
        <v>1</v>
      </c>
    </row>
    <row r="2" spans="1:5">
      <c r="B2" s="2" t="s">
        <v>2</v>
      </c>
      <c r="C2" s="2" t="s">
        <v>34</v>
      </c>
      <c r="D2" s="2" t="s">
        <v>363</v>
      </c>
      <c r="E2" s="2" t="s">
        <v>447</v>
      </c>
    </row>
    <row r="3" spans="1:5">
      <c r="A3" s="4" t="s">
        <v>499</v>
      </c>
      <c r="C3" s="6" t="n">
        <v>150000</v>
      </c>
    </row>
    <row r="4" spans="1:5">
      <c r="A4" s="4" t="s">
        <v>500</v>
      </c>
      <c r="B4" s="6" t="n">
        <v>179566</v>
      </c>
      <c r="C4" s="5" t="n">
        <v>196162</v>
      </c>
    </row>
    <row r="5" spans="1:5">
      <c r="A5" s="4" t="s">
        <v>501</v>
      </c>
      <c r="B5" s="5" t="n">
        <v>2030206</v>
      </c>
      <c r="C5" s="5" t="n">
        <v>1237936</v>
      </c>
    </row>
    <row r="6" spans="1:5">
      <c r="A6" s="4" t="s">
        <v>502</v>
      </c>
      <c r="B6" s="5" t="n">
        <v>2995479</v>
      </c>
      <c r="C6" s="5" t="n">
        <v>3116547</v>
      </c>
    </row>
    <row r="7" spans="1:5">
      <c r="A7" s="4" t="s">
        <v>102</v>
      </c>
      <c r="B7" s="5" t="n">
        <v>972097</v>
      </c>
      <c r="C7" s="5" t="n">
        <v>0</v>
      </c>
    </row>
    <row r="8" spans="1:5">
      <c r="A8" s="4" t="s">
        <v>503</v>
      </c>
    </row>
    <row r="9" spans="1:5">
      <c r="A9" s="4" t="s">
        <v>504</v>
      </c>
      <c r="B9" s="5" t="n">
        <v>0</v>
      </c>
    </row>
    <row r="10" spans="1:5">
      <c r="A10" s="4" t="s">
        <v>505</v>
      </c>
      <c r="B10" s="5" t="n">
        <v>333761</v>
      </c>
      <c r="C10" s="5" t="n">
        <v>427631</v>
      </c>
    </row>
    <row r="11" spans="1:5">
      <c r="A11" s="4" t="s">
        <v>506</v>
      </c>
      <c r="B11" s="5" t="n">
        <v>398002</v>
      </c>
      <c r="C11" s="5" t="n">
        <v>323825</v>
      </c>
    </row>
    <row r="12" spans="1:5">
      <c r="A12" s="4" t="s">
        <v>507</v>
      </c>
      <c r="B12" s="5" t="n">
        <v>134125</v>
      </c>
      <c r="C12" s="5" t="n">
        <v>130221</v>
      </c>
    </row>
    <row r="13" spans="1:5">
      <c r="A13" s="4" t="s">
        <v>508</v>
      </c>
      <c r="B13" s="5" t="n">
        <v>91698</v>
      </c>
      <c r="C13" s="5" t="n">
        <v>155938</v>
      </c>
    </row>
    <row r="14" spans="1:5">
      <c r="A14" s="4" t="s">
        <v>509</v>
      </c>
      <c r="B14" s="5" t="n">
        <v>387323</v>
      </c>
      <c r="C14" s="5" t="n">
        <v>433220</v>
      </c>
    </row>
    <row r="15" spans="1:5">
      <c r="A15" s="4" t="s">
        <v>510</v>
      </c>
      <c r="B15" s="5" t="n">
        <v>365918</v>
      </c>
      <c r="C15" s="5" t="n">
        <v>323825</v>
      </c>
    </row>
    <row r="16" spans="1:5">
      <c r="A16" s="4" t="s">
        <v>511</v>
      </c>
      <c r="C16" s="5" t="n">
        <v>747220</v>
      </c>
    </row>
    <row r="17" spans="1:5">
      <c r="A17" s="4" t="s">
        <v>512</v>
      </c>
      <c r="B17" s="6" t="n">
        <v>179613</v>
      </c>
      <c r="C17" s="6" t="n">
        <v>227624</v>
      </c>
    </row>
    <row r="18" spans="1:5">
      <c r="A18" s="4" t="s">
        <v>479</v>
      </c>
    </row>
    <row r="19" spans="1:5">
      <c r="A19" s="4" t="s">
        <v>381</v>
      </c>
      <c r="C19" s="4" t="s">
        <v>386</v>
      </c>
    </row>
    <row r="20" spans="1:5">
      <c r="A20" s="4" t="s">
        <v>383</v>
      </c>
      <c r="B20" s="4" t="s">
        <v>513</v>
      </c>
    </row>
    <row r="21" spans="1:5">
      <c r="A21" s="4" t="s">
        <v>514</v>
      </c>
      <c r="B21" s="4" t="s">
        <v>515</v>
      </c>
      <c r="C21" s="4" t="s">
        <v>516</v>
      </c>
    </row>
    <row r="22" spans="1:5">
      <c r="A22" s="4" t="s">
        <v>480</v>
      </c>
      <c r="B22" s="6" t="n">
        <v>2292830</v>
      </c>
      <c r="C22" s="6" t="n">
        <v>2292830</v>
      </c>
    </row>
    <row r="23" spans="1:5">
      <c r="A23" s="4" t="s">
        <v>483</v>
      </c>
    </row>
    <row r="24" spans="1:5">
      <c r="A24" s="4" t="s">
        <v>381</v>
      </c>
      <c r="C24" s="4" t="s">
        <v>386</v>
      </c>
    </row>
    <row r="25" spans="1:5">
      <c r="A25" s="4" t="s">
        <v>383</v>
      </c>
      <c r="B25" s="4" t="s">
        <v>513</v>
      </c>
    </row>
    <row r="26" spans="1:5">
      <c r="A26" s="4" t="s">
        <v>514</v>
      </c>
      <c r="B26" s="4" t="s">
        <v>517</v>
      </c>
      <c r="C26" s="4" t="s">
        <v>518</v>
      </c>
    </row>
    <row r="27" spans="1:5">
      <c r="A27" s="4" t="s">
        <v>480</v>
      </c>
      <c r="B27" s="6" t="n">
        <v>473117</v>
      </c>
      <c r="C27" s="6" t="n">
        <v>473117</v>
      </c>
    </row>
    <row r="28" spans="1:5">
      <c r="A28" s="4" t="s">
        <v>484</v>
      </c>
    </row>
    <row r="29" spans="1:5">
      <c r="A29" s="4" t="s">
        <v>381</v>
      </c>
      <c r="C29" s="4" t="s">
        <v>386</v>
      </c>
    </row>
    <row r="30" spans="1:5">
      <c r="A30" s="4" t="s">
        <v>383</v>
      </c>
      <c r="B30" s="4" t="s">
        <v>519</v>
      </c>
    </row>
    <row r="31" spans="1:5">
      <c r="A31" s="4" t="s">
        <v>514</v>
      </c>
      <c r="B31" s="4" t="s">
        <v>520</v>
      </c>
      <c r="C31" s="4" t="s">
        <v>521</v>
      </c>
    </row>
    <row r="32" spans="1:5">
      <c r="A32" s="4" t="s">
        <v>480</v>
      </c>
      <c r="B32" s="6" t="n">
        <v>798003</v>
      </c>
      <c r="C32" s="6" t="n">
        <v>746121</v>
      </c>
    </row>
    <row r="33" spans="1:5">
      <c r="A33" s="4" t="s">
        <v>522</v>
      </c>
    </row>
    <row r="34" spans="1:5">
      <c r="A34" s="4" t="s">
        <v>504</v>
      </c>
      <c r="B34" s="6" t="n">
        <v>33035</v>
      </c>
      <c r="C34" s="5" t="n">
        <v>119610</v>
      </c>
    </row>
    <row r="35" spans="1:5">
      <c r="A35" s="4" t="s">
        <v>523</v>
      </c>
      <c r="B35" s="4" t="s">
        <v>524</v>
      </c>
    </row>
    <row r="36" spans="1:5">
      <c r="A36" s="4" t="s">
        <v>505</v>
      </c>
      <c r="B36" s="6" t="n">
        <v>365236</v>
      </c>
      <c r="C36" s="5" t="n">
        <v>267429</v>
      </c>
    </row>
    <row r="37" spans="1:5">
      <c r="A37" s="4" t="s">
        <v>506</v>
      </c>
      <c r="B37" s="5" t="n">
        <v>322835</v>
      </c>
      <c r="C37" s="5" t="n">
        <v>227240</v>
      </c>
    </row>
    <row r="38" spans="1:5">
      <c r="A38" s="4" t="s">
        <v>507</v>
      </c>
      <c r="B38" s="5" t="n">
        <v>82625</v>
      </c>
      <c r="C38" s="5" t="n">
        <v>40224</v>
      </c>
    </row>
    <row r="39" spans="1:5">
      <c r="A39" s="4" t="s">
        <v>508</v>
      </c>
      <c r="B39" s="5" t="n">
        <v>27613</v>
      </c>
      <c r="C39" s="5" t="n">
        <v>40224</v>
      </c>
    </row>
    <row r="40" spans="1:5">
      <c r="A40" s="4" t="s">
        <v>509</v>
      </c>
      <c r="B40" s="5" t="n">
        <v>281948</v>
      </c>
      <c r="C40" s="5" t="n">
        <v>287648</v>
      </c>
    </row>
    <row r="41" spans="1:5">
      <c r="A41" s="4" t="s">
        <v>510</v>
      </c>
      <c r="B41" s="5" t="n">
        <v>261420</v>
      </c>
      <c r="C41" s="5" t="n">
        <v>227240</v>
      </c>
    </row>
    <row r="42" spans="1:5">
      <c r="A42" s="4" t="s">
        <v>511</v>
      </c>
      <c r="C42" s="5" t="n">
        <v>259746</v>
      </c>
    </row>
    <row r="43" spans="1:5">
      <c r="A43" s="4" t="s">
        <v>512</v>
      </c>
      <c r="B43" s="5" t="n">
        <v>86575</v>
      </c>
      <c r="C43" s="5" t="n">
        <v>86823</v>
      </c>
    </row>
    <row r="44" spans="1:5">
      <c r="A44" s="4" t="s">
        <v>480</v>
      </c>
      <c r="B44" s="6" t="n">
        <v>3512068</v>
      </c>
    </row>
    <row r="45" spans="1:5">
      <c r="A45" s="4" t="s">
        <v>525</v>
      </c>
    </row>
    <row r="46" spans="1:5">
      <c r="A46" s="4" t="s">
        <v>381</v>
      </c>
      <c r="B46" s="4" t="s">
        <v>526</v>
      </c>
    </row>
    <row r="47" spans="1:5">
      <c r="A47" s="4" t="s">
        <v>383</v>
      </c>
      <c r="B47" s="4" t="s">
        <v>527</v>
      </c>
    </row>
    <row r="48" spans="1:5">
      <c r="A48" s="4" t="s">
        <v>507</v>
      </c>
      <c r="B48" s="6" t="n">
        <v>2237</v>
      </c>
    </row>
    <row r="49" spans="1:5">
      <c r="A49" s="4" t="s">
        <v>509</v>
      </c>
      <c r="B49" s="5" t="n">
        <v>101757</v>
      </c>
      <c r="C49" s="5" t="n">
        <v>348901</v>
      </c>
    </row>
    <row r="50" spans="1:5">
      <c r="A50" s="4" t="s">
        <v>501</v>
      </c>
      <c r="B50" s="5" t="n">
        <v>106497</v>
      </c>
      <c r="C50" s="6" t="n">
        <v>342172</v>
      </c>
    </row>
    <row r="51" spans="1:5">
      <c r="A51" s="4" t="s">
        <v>480</v>
      </c>
      <c r="B51" s="5" t="n">
        <v>865080</v>
      </c>
    </row>
    <row r="52" spans="1:5">
      <c r="A52" s="4" t="s">
        <v>466</v>
      </c>
    </row>
    <row r="53" spans="1:5">
      <c r="A53" s="4" t="s">
        <v>381</v>
      </c>
      <c r="C53" s="4" t="s">
        <v>528</v>
      </c>
    </row>
    <row r="54" spans="1:5">
      <c r="A54" s="4" t="s">
        <v>383</v>
      </c>
      <c r="C54" s="4" t="s">
        <v>529</v>
      </c>
    </row>
    <row r="55" spans="1:5">
      <c r="A55" s="4" t="s">
        <v>507</v>
      </c>
      <c r="B55" s="5" t="n">
        <v>24944</v>
      </c>
      <c r="C55" s="6" t="n">
        <v>21333</v>
      </c>
    </row>
    <row r="56" spans="1:5">
      <c r="A56" s="4" t="s">
        <v>509</v>
      </c>
      <c r="B56" s="5" t="n">
        <v>54361</v>
      </c>
      <c r="C56" s="5" t="n">
        <v>21333</v>
      </c>
    </row>
    <row r="57" spans="1:5">
      <c r="A57" s="4" t="s">
        <v>530</v>
      </c>
      <c r="B57" s="6" t="n">
        <v>50750</v>
      </c>
      <c r="C57" s="5" t="n">
        <v>0</v>
      </c>
    </row>
    <row r="58" spans="1:5">
      <c r="A58" s="4" t="s">
        <v>531</v>
      </c>
    </row>
    <row r="59" spans="1:5">
      <c r="A59" s="4" t="s">
        <v>383</v>
      </c>
      <c r="B59" s="4" t="s">
        <v>532</v>
      </c>
    </row>
    <row r="60" spans="1:5">
      <c r="A60" s="4" t="s">
        <v>509</v>
      </c>
      <c r="B60" s="6" t="n">
        <v>258399</v>
      </c>
      <c r="C60" s="5" t="n">
        <v>23560</v>
      </c>
    </row>
    <row r="61" spans="1:5">
      <c r="A61" s="4" t="s">
        <v>480</v>
      </c>
      <c r="B61" s="5" t="n">
        <v>3258954</v>
      </c>
      <c r="C61" s="5" t="n">
        <v>1580400</v>
      </c>
    </row>
    <row r="62" spans="1:5">
      <c r="A62" s="4" t="s">
        <v>533</v>
      </c>
      <c r="B62" s="5" t="n">
        <v>95845</v>
      </c>
      <c r="C62" s="5" t="n">
        <v>4042</v>
      </c>
    </row>
    <row r="63" spans="1:5">
      <c r="A63" s="4" t="s">
        <v>534</v>
      </c>
      <c r="B63" s="5" t="n">
        <v>305396</v>
      </c>
    </row>
    <row r="64" spans="1:5">
      <c r="A64" s="4" t="s">
        <v>535</v>
      </c>
    </row>
    <row r="65" spans="1:5">
      <c r="A65" s="4" t="s">
        <v>509</v>
      </c>
      <c r="B65" s="5" t="n">
        <v>44874</v>
      </c>
      <c r="C65" s="5" t="n">
        <v>0</v>
      </c>
    </row>
    <row r="66" spans="1:5">
      <c r="A66" s="4" t="s">
        <v>480</v>
      </c>
      <c r="C66" s="5" t="n">
        <v>2672306</v>
      </c>
    </row>
    <row r="67" spans="1:5">
      <c r="A67" s="4" t="s">
        <v>533</v>
      </c>
      <c r="B67" s="5" t="n">
        <v>13691</v>
      </c>
      <c r="C67" s="5" t="n">
        <v>0</v>
      </c>
    </row>
    <row r="68" spans="1:5">
      <c r="A68" s="4" t="s">
        <v>534</v>
      </c>
      <c r="B68" s="5" t="n">
        <v>146647</v>
      </c>
    </row>
    <row r="69" spans="1:5">
      <c r="A69" s="4" t="s">
        <v>536</v>
      </c>
    </row>
    <row r="70" spans="1:5">
      <c r="A70" s="4" t="s">
        <v>381</v>
      </c>
      <c r="D70" s="4" t="s">
        <v>386</v>
      </c>
    </row>
    <row r="71" spans="1:5">
      <c r="A71" s="4" t="s">
        <v>383</v>
      </c>
      <c r="D71" s="4" t="s">
        <v>537</v>
      </c>
    </row>
    <row r="72" spans="1:5">
      <c r="A72" s="4" t="s">
        <v>507</v>
      </c>
      <c r="B72" s="6" t="n">
        <v>70004</v>
      </c>
      <c r="C72" s="5" t="n">
        <v>36341</v>
      </c>
    </row>
    <row r="73" spans="1:5">
      <c r="A73" s="4" t="s">
        <v>480</v>
      </c>
      <c r="D73" s="6" t="n">
        <v>415000</v>
      </c>
    </row>
    <row r="74" spans="1:5">
      <c r="A74" s="4" t="s">
        <v>487</v>
      </c>
    </row>
    <row r="75" spans="1:5">
      <c r="A75" s="4" t="s">
        <v>381</v>
      </c>
      <c r="B75" s="4" t="s">
        <v>538</v>
      </c>
    </row>
    <row r="76" spans="1:5">
      <c r="A76" s="4" t="s">
        <v>383</v>
      </c>
      <c r="B76" s="4" t="s">
        <v>539</v>
      </c>
    </row>
    <row r="77" spans="1:5">
      <c r="A77" s="4" t="s">
        <v>507</v>
      </c>
      <c r="B77" s="6" t="n">
        <v>101471</v>
      </c>
      <c r="C77" s="5" t="n">
        <v>65731</v>
      </c>
    </row>
    <row r="78" spans="1:5">
      <c r="A78" s="4" t="s">
        <v>509</v>
      </c>
      <c r="B78" s="5" t="n">
        <v>332289</v>
      </c>
      <c r="C78" s="5" t="n">
        <v>224456</v>
      </c>
    </row>
    <row r="79" spans="1:5">
      <c r="A79" s="4" t="s">
        <v>511</v>
      </c>
      <c r="B79" s="5" t="n">
        <v>126782</v>
      </c>
      <c r="C79" s="5" t="n">
        <v>162765</v>
      </c>
    </row>
    <row r="80" spans="1:5">
      <c r="A80" s="4" t="s">
        <v>512</v>
      </c>
      <c r="B80" s="5" t="n">
        <v>222872</v>
      </c>
      <c r="C80" s="5" t="n">
        <v>0</v>
      </c>
    </row>
    <row r="81" spans="1:5">
      <c r="A81" s="4" t="s">
        <v>540</v>
      </c>
      <c r="B81" s="6" t="n">
        <v>1300762</v>
      </c>
      <c r="C81" s="5" t="n">
        <v>1938500</v>
      </c>
    </row>
    <row r="82" spans="1:5">
      <c r="A82" s="4" t="s">
        <v>534</v>
      </c>
      <c r="C82" s="5" t="n">
        <v>242915</v>
      </c>
    </row>
    <row r="83" spans="1:5">
      <c r="A83" s="4" t="s">
        <v>489</v>
      </c>
    </row>
    <row r="84" spans="1:5">
      <c r="A84" s="4" t="s">
        <v>381</v>
      </c>
      <c r="B84" s="4" t="s">
        <v>386</v>
      </c>
    </row>
    <row r="85" spans="1:5">
      <c r="A85" s="4" t="s">
        <v>383</v>
      </c>
      <c r="B85" s="4" t="s">
        <v>539</v>
      </c>
    </row>
    <row r="86" spans="1:5">
      <c r="A86" s="4" t="s">
        <v>507</v>
      </c>
      <c r="B86" s="6" t="n">
        <v>31218</v>
      </c>
      <c r="C86" s="5" t="n">
        <v>15956</v>
      </c>
    </row>
    <row r="87" spans="1:5">
      <c r="A87" s="4" t="s">
        <v>509</v>
      </c>
      <c r="B87" s="5" t="n">
        <v>168298</v>
      </c>
      <c r="C87" s="5" t="n">
        <v>38186</v>
      </c>
    </row>
    <row r="88" spans="1:5">
      <c r="A88" s="4" t="s">
        <v>511</v>
      </c>
      <c r="B88" s="5" t="n">
        <v>0</v>
      </c>
      <c r="C88" s="5" t="n">
        <v>44942</v>
      </c>
    </row>
    <row r="89" spans="1:5">
      <c r="A89" s="4" t="s">
        <v>512</v>
      </c>
      <c r="B89" s="5" t="n">
        <v>80335</v>
      </c>
      <c r="C89" s="5" t="n">
        <v>0</v>
      </c>
    </row>
    <row r="90" spans="1:5">
      <c r="A90" s="4" t="s">
        <v>540</v>
      </c>
      <c r="B90" s="5" t="n">
        <v>0</v>
      </c>
      <c r="C90" s="5" t="n">
        <v>487906</v>
      </c>
    </row>
    <row r="91" spans="1:5">
      <c r="A91" s="4" t="s">
        <v>534</v>
      </c>
      <c r="B91" s="6" t="n">
        <v>55194</v>
      </c>
    </row>
    <row r="92" spans="1:5">
      <c r="A92" s="4" t="s">
        <v>490</v>
      </c>
    </row>
    <row r="93" spans="1:5">
      <c r="A93" s="4" t="s">
        <v>381</v>
      </c>
      <c r="B93" s="4" t="s">
        <v>538</v>
      </c>
    </row>
    <row r="94" spans="1:5">
      <c r="A94" s="4" t="s">
        <v>383</v>
      </c>
      <c r="B94" s="4" t="s">
        <v>541</v>
      </c>
    </row>
    <row r="95" spans="1:5">
      <c r="A95" s="4" t="s">
        <v>507</v>
      </c>
      <c r="B95" s="6" t="n">
        <v>0</v>
      </c>
      <c r="C95" s="5" t="n">
        <v>0</v>
      </c>
    </row>
    <row r="96" spans="1:5">
      <c r="A96" s="4" t="s">
        <v>509</v>
      </c>
      <c r="B96" s="5" t="n">
        <v>0</v>
      </c>
      <c r="C96" s="5" t="n">
        <v>44942</v>
      </c>
    </row>
    <row r="97" spans="1:5">
      <c r="A97" s="4" t="s">
        <v>511</v>
      </c>
      <c r="B97" s="5" t="n">
        <v>198919</v>
      </c>
      <c r="C97" s="5" t="n">
        <v>0</v>
      </c>
    </row>
    <row r="98" spans="1:5">
      <c r="A98" s="4" t="s">
        <v>512</v>
      </c>
      <c r="B98" s="5" t="n">
        <v>11147</v>
      </c>
      <c r="C98" s="5" t="n">
        <v>0</v>
      </c>
    </row>
    <row r="99" spans="1:5">
      <c r="A99" s="4" t="s">
        <v>540</v>
      </c>
      <c r="B99" s="5" t="n">
        <v>1744300</v>
      </c>
      <c r="C99" s="5" t="n">
        <v>0</v>
      </c>
    </row>
    <row r="100" spans="1:5">
      <c r="A100" s="4" t="s">
        <v>534</v>
      </c>
      <c r="B100" s="6" t="n">
        <v>187772</v>
      </c>
    </row>
    <row r="101" spans="1:5">
      <c r="A101" s="4" t="s">
        <v>491</v>
      </c>
    </row>
    <row r="102" spans="1:5">
      <c r="A102" s="4" t="s">
        <v>381</v>
      </c>
      <c r="B102" s="4" t="s">
        <v>386</v>
      </c>
    </row>
    <row r="103" spans="1:5">
      <c r="A103" s="4" t="s">
        <v>383</v>
      </c>
      <c r="B103" s="4" t="s">
        <v>541</v>
      </c>
    </row>
    <row r="104" spans="1:5">
      <c r="A104" s="4" t="s">
        <v>507</v>
      </c>
      <c r="B104" s="6" t="n">
        <v>2000</v>
      </c>
    </row>
    <row r="105" spans="1:5">
      <c r="A105" s="4" t="s">
        <v>509</v>
      </c>
      <c r="B105" s="5" t="n">
        <v>3000</v>
      </c>
      <c r="C105" s="5" t="n">
        <v>0</v>
      </c>
    </row>
    <row r="106" spans="1:5">
      <c r="A106" s="4" t="s">
        <v>540</v>
      </c>
      <c r="B106" s="6" t="n">
        <v>100000</v>
      </c>
      <c r="C106" s="5" t="n">
        <v>0</v>
      </c>
    </row>
    <row r="107" spans="1:5">
      <c r="A107" s="4" t="s">
        <v>492</v>
      </c>
    </row>
    <row r="108" spans="1:5">
      <c r="A108" s="4" t="s">
        <v>381</v>
      </c>
      <c r="B108" s="4" t="s">
        <v>386</v>
      </c>
    </row>
    <row r="109" spans="1:5">
      <c r="A109" s="4" t="s">
        <v>383</v>
      </c>
      <c r="B109" s="4" t="s">
        <v>541</v>
      </c>
    </row>
    <row r="110" spans="1:5">
      <c r="A110" s="4" t="s">
        <v>507</v>
      </c>
      <c r="B110" s="6" t="n">
        <v>10000</v>
      </c>
    </row>
    <row r="111" spans="1:5">
      <c r="A111" s="4" t="s">
        <v>509</v>
      </c>
      <c r="B111" s="5" t="n">
        <v>10000</v>
      </c>
      <c r="C111" s="5" t="n">
        <v>0</v>
      </c>
    </row>
    <row r="112" spans="1:5">
      <c r="A112" s="4" t="s">
        <v>540</v>
      </c>
      <c r="B112" s="6" t="n">
        <v>500000</v>
      </c>
      <c r="C112" s="5" t="n">
        <v>0</v>
      </c>
    </row>
    <row r="113" spans="1:5">
      <c r="A113" s="4" t="s">
        <v>493</v>
      </c>
    </row>
    <row r="114" spans="1:5">
      <c r="A114" s="4" t="s">
        <v>381</v>
      </c>
      <c r="B114" s="4" t="s">
        <v>538</v>
      </c>
    </row>
    <row r="115" spans="1:5">
      <c r="A115" s="4" t="s">
        <v>383</v>
      </c>
      <c r="B115" s="4" t="s">
        <v>541</v>
      </c>
    </row>
    <row r="116" spans="1:5">
      <c r="A116" s="4" t="s">
        <v>507</v>
      </c>
      <c r="B116" s="6" t="n">
        <v>19009</v>
      </c>
    </row>
    <row r="117" spans="1:5">
      <c r="A117" s="4" t="s">
        <v>509</v>
      </c>
      <c r="B117" s="5" t="n">
        <v>19009</v>
      </c>
      <c r="C117" s="5" t="n">
        <v>0</v>
      </c>
    </row>
    <row r="118" spans="1:5">
      <c r="A118" s="4" t="s">
        <v>540</v>
      </c>
      <c r="B118" s="5" t="n">
        <v>2340000</v>
      </c>
      <c r="C118" s="5" t="n">
        <v>0</v>
      </c>
    </row>
    <row r="119" spans="1:5">
      <c r="A119" s="4" t="s">
        <v>534</v>
      </c>
      <c r="B119" s="6" t="n">
        <v>185182</v>
      </c>
      <c r="C119" s="5" t="n">
        <v>0</v>
      </c>
    </row>
    <row r="120" spans="1:5">
      <c r="A120" s="4" t="s">
        <v>494</v>
      </c>
    </row>
    <row r="121" spans="1:5">
      <c r="A121" s="4" t="s">
        <v>381</v>
      </c>
      <c r="B121" s="4" t="s">
        <v>386</v>
      </c>
    </row>
    <row r="122" spans="1:5">
      <c r="A122" s="4" t="s">
        <v>383</v>
      </c>
      <c r="B122" s="4" t="s">
        <v>539</v>
      </c>
    </row>
    <row r="123" spans="1:5">
      <c r="A123" s="4" t="s">
        <v>507</v>
      </c>
      <c r="B123" s="6" t="n">
        <v>32331</v>
      </c>
    </row>
    <row r="124" spans="1:5">
      <c r="A124" s="4" t="s">
        <v>509</v>
      </c>
      <c r="B124" s="5" t="n">
        <v>138199</v>
      </c>
      <c r="C124" s="5" t="n">
        <v>0</v>
      </c>
    </row>
    <row r="125" spans="1:5">
      <c r="A125" s="4" t="s">
        <v>512</v>
      </c>
      <c r="B125" s="5" t="n">
        <v>58981</v>
      </c>
      <c r="C125" s="5" t="n">
        <v>0</v>
      </c>
    </row>
    <row r="126" spans="1:5">
      <c r="A126" s="4" t="s">
        <v>540</v>
      </c>
      <c r="B126" s="5" t="n">
        <v>175000</v>
      </c>
      <c r="C126" s="5" t="n">
        <v>0</v>
      </c>
    </row>
    <row r="127" spans="1:5">
      <c r="A127" s="4" t="s">
        <v>534</v>
      </c>
      <c r="B127" s="5" t="n">
        <v>43864</v>
      </c>
      <c r="C127" s="5" t="n">
        <v>46119</v>
      </c>
    </row>
    <row r="128" spans="1:5">
      <c r="A128" s="4" t="s">
        <v>424</v>
      </c>
    </row>
    <row r="129" spans="1:5">
      <c r="A129" s="4" t="s">
        <v>381</v>
      </c>
      <c r="D129" s="4" t="s">
        <v>382</v>
      </c>
    </row>
    <row r="130" spans="1:5">
      <c r="A130" s="4" t="s">
        <v>383</v>
      </c>
      <c r="D130" s="4" t="s">
        <v>542</v>
      </c>
    </row>
    <row r="131" spans="1:5">
      <c r="A131" s="4" t="s">
        <v>507</v>
      </c>
      <c r="B131" s="5" t="n">
        <v>245163</v>
      </c>
      <c r="C131" s="5" t="n">
        <v>360171</v>
      </c>
    </row>
    <row r="132" spans="1:5">
      <c r="A132" s="4" t="s">
        <v>543</v>
      </c>
      <c r="B132" s="5" t="n">
        <v>59388</v>
      </c>
      <c r="C132" s="5" t="n">
        <v>134829</v>
      </c>
    </row>
    <row r="133" spans="1:5">
      <c r="A133" s="4" t="s">
        <v>509</v>
      </c>
      <c r="B133" s="5" t="n">
        <v>237551</v>
      </c>
      <c r="C133" s="5" t="n">
        <v>239833</v>
      </c>
    </row>
    <row r="134" spans="1:5">
      <c r="A134" s="4" t="s">
        <v>480</v>
      </c>
      <c r="D134" s="6" t="n">
        <v>3350000</v>
      </c>
    </row>
    <row r="135" spans="1:5">
      <c r="A135" s="4" t="s">
        <v>450</v>
      </c>
    </row>
    <row r="136" spans="1:5">
      <c r="A136" s="4" t="s">
        <v>544</v>
      </c>
      <c r="E136" s="6" t="n">
        <v>12000000</v>
      </c>
    </row>
    <row r="137" spans="1:5">
      <c r="A137" s="4" t="s">
        <v>381</v>
      </c>
      <c r="E137" s="4" t="s">
        <v>545</v>
      </c>
    </row>
    <row r="138" spans="1:5">
      <c r="A138" s="4" t="s">
        <v>383</v>
      </c>
      <c r="E138" s="4" t="s">
        <v>546</v>
      </c>
    </row>
    <row r="139" spans="1:5">
      <c r="A139" s="4" t="s">
        <v>547</v>
      </c>
      <c r="E139" s="5" t="n">
        <v>282500</v>
      </c>
    </row>
    <row r="140" spans="1:5">
      <c r="A140" s="4" t="s">
        <v>548</v>
      </c>
      <c r="E140" s="6" t="n">
        <v>98875</v>
      </c>
    </row>
    <row r="141" spans="1:5">
      <c r="A141" s="4" t="s">
        <v>504</v>
      </c>
      <c r="B141" s="5" t="n">
        <v>0</v>
      </c>
      <c r="C141" s="5" t="n">
        <v>25827</v>
      </c>
    </row>
    <row r="142" spans="1:5">
      <c r="A142" s="4" t="s">
        <v>549</v>
      </c>
      <c r="B142" s="5" t="n">
        <v>25827</v>
      </c>
      <c r="C142" s="5" t="n">
        <v>33048</v>
      </c>
    </row>
    <row r="143" spans="1:5">
      <c r="A143" s="4" t="s">
        <v>550</v>
      </c>
    </row>
    <row r="144" spans="1:5">
      <c r="A144" s="4" t="s">
        <v>504</v>
      </c>
      <c r="B144" s="5" t="n">
        <v>0</v>
      </c>
    </row>
    <row r="145" spans="1:5">
      <c r="A145" s="4" t="s">
        <v>551</v>
      </c>
      <c r="D145" s="5" t="n">
        <v>1200000</v>
      </c>
    </row>
    <row r="146" spans="1:5">
      <c r="A146" s="4" t="s">
        <v>549</v>
      </c>
      <c r="B146" s="6" t="n">
        <v>55237</v>
      </c>
      <c r="C146" s="6" t="n">
        <v>34773</v>
      </c>
    </row>
    <row r="147" spans="1:5">
      <c r="A147" s="4" t="s">
        <v>514</v>
      </c>
      <c r="B147" s="4" t="s">
        <v>552</v>
      </c>
      <c r="C147" s="4" t="s">
        <v>552</v>
      </c>
    </row>
    <row r="148" spans="1:5">
      <c r="A148" s="4" t="s">
        <v>456</v>
      </c>
    </row>
    <row r="149" spans="1:5">
      <c r="A149" s="4" t="s">
        <v>544</v>
      </c>
      <c r="E149" s="6" t="n">
        <v>2900497</v>
      </c>
    </row>
    <row r="150" spans="1:5">
      <c r="A150" s="4" t="s">
        <v>381</v>
      </c>
      <c r="E150" s="4" t="s">
        <v>386</v>
      </c>
    </row>
    <row r="151" spans="1:5">
      <c r="A151" s="4" t="s">
        <v>383</v>
      </c>
      <c r="E151" s="4" t="s">
        <v>546</v>
      </c>
    </row>
    <row r="152" spans="1:5">
      <c r="A152" s="4" t="s">
        <v>504</v>
      </c>
      <c r="B152" s="6" t="n">
        <v>0</v>
      </c>
      <c r="C152" s="6" t="n">
        <v>0</v>
      </c>
      <c r="E152" s="6" t="n">
        <v>0</v>
      </c>
    </row>
    <row r="153" spans="1:5">
      <c r="A153" s="4" t="s">
        <v>514</v>
      </c>
      <c r="B153" s="4" t="s">
        <v>553</v>
      </c>
      <c r="C153" s="4" t="s">
        <v>554</v>
      </c>
    </row>
    <row r="154" spans="1:5">
      <c r="A154" s="4" t="s">
        <v>555</v>
      </c>
      <c r="B154" s="5" t="n">
        <v>1009955</v>
      </c>
    </row>
    <row r="155" spans="1:5">
      <c r="A155" s="4" t="s">
        <v>499</v>
      </c>
      <c r="B155" s="6" t="n">
        <v>50000</v>
      </c>
    </row>
    <row r="156" spans="1:5">
      <c r="A156" s="4" t="s">
        <v>457</v>
      </c>
    </row>
    <row r="157" spans="1:5">
      <c r="A157" s="4" t="s">
        <v>544</v>
      </c>
      <c r="E157" s="6" t="n">
        <v>874000</v>
      </c>
    </row>
    <row r="158" spans="1:5">
      <c r="A158" s="4" t="s">
        <v>381</v>
      </c>
      <c r="E158" s="4" t="s">
        <v>545</v>
      </c>
    </row>
    <row r="159" spans="1:5">
      <c r="A159" s="4" t="s">
        <v>383</v>
      </c>
      <c r="E159" s="4" t="s">
        <v>546</v>
      </c>
    </row>
    <row r="160" spans="1:5">
      <c r="A160" s="4" t="s">
        <v>547</v>
      </c>
      <c r="E160" s="5" t="n">
        <v>600000</v>
      </c>
    </row>
    <row r="161" spans="1:5">
      <c r="A161" s="4" t="s">
        <v>548</v>
      </c>
      <c r="E161" s="6" t="n">
        <v>210000</v>
      </c>
    </row>
    <row r="162" spans="1:5">
      <c r="A162" s="4" t="s">
        <v>504</v>
      </c>
      <c r="B162" s="5" t="n">
        <v>0</v>
      </c>
      <c r="C162" s="6" t="n">
        <v>54849</v>
      </c>
    </row>
    <row r="163" spans="1:5">
      <c r="A163" s="4" t="s">
        <v>549</v>
      </c>
      <c r="B163" s="6" t="n">
        <v>54849</v>
      </c>
      <c r="C163" s="6" t="n">
        <v>70192</v>
      </c>
    </row>
    <row r="164" spans="1:5">
      <c r="A164" s="4" t="s">
        <v>514</v>
      </c>
      <c r="B164" s="4" t="s">
        <v>556</v>
      </c>
      <c r="C164" s="4" t="s">
        <v>557</v>
      </c>
    </row>
    <row r="165" spans="1:5">
      <c r="A165" s="4" t="s">
        <v>555</v>
      </c>
      <c r="B165" s="5" t="n">
        <v>2692998</v>
      </c>
    </row>
    <row r="166" spans="1:5">
      <c r="A166" s="4" t="s">
        <v>499</v>
      </c>
      <c r="B166" s="6" t="n">
        <v>250000</v>
      </c>
    </row>
    <row r="167" spans="1:5">
      <c r="A167" s="4" t="s">
        <v>458</v>
      </c>
    </row>
    <row r="168" spans="1:5">
      <c r="A168" s="4" t="s">
        <v>544</v>
      </c>
      <c r="E168" s="6" t="n">
        <v>365000</v>
      </c>
    </row>
    <row r="169" spans="1:5">
      <c r="A169" s="4" t="s">
        <v>381</v>
      </c>
      <c r="E169" s="4" t="s">
        <v>545</v>
      </c>
    </row>
    <row r="170" spans="1:5">
      <c r="A170" s="4" t="s">
        <v>383</v>
      </c>
      <c r="E170" s="4" t="s">
        <v>546</v>
      </c>
    </row>
    <row r="171" spans="1:5">
      <c r="A171" s="4" t="s">
        <v>504</v>
      </c>
      <c r="B171" s="6" t="n">
        <v>0</v>
      </c>
      <c r="C171" s="6" t="n">
        <v>0</v>
      </c>
    </row>
    <row r="172" spans="1:5">
      <c r="A172" s="4" t="s">
        <v>551</v>
      </c>
      <c r="D172" s="5" t="n">
        <v>1200000</v>
      </c>
    </row>
    <row r="173" spans="1:5">
      <c r="A173" s="4" t="s">
        <v>514</v>
      </c>
      <c r="B173" s="4" t="s">
        <v>558</v>
      </c>
      <c r="C173" s="4" t="s">
        <v>559</v>
      </c>
    </row>
    <row r="174" spans="1:5">
      <c r="A174" s="4" t="s">
        <v>560</v>
      </c>
      <c r="C174" s="6" t="n">
        <v>115000</v>
      </c>
    </row>
    <row r="175" spans="1:5">
      <c r="A175" s="4" t="s">
        <v>561</v>
      </c>
    </row>
    <row r="176" spans="1:5">
      <c r="A176" s="4" t="s">
        <v>504</v>
      </c>
      <c r="B176" s="6" t="n">
        <v>0</v>
      </c>
      <c r="D176" s="6" t="n">
        <v>45981</v>
      </c>
    </row>
    <row r="177" spans="1:5">
      <c r="A177" s="4" t="s">
        <v>549</v>
      </c>
      <c r="B177" s="6" t="n">
        <v>16001</v>
      </c>
      <c r="C177" s="6" t="n">
        <v>11378</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72</v>
      </c>
    </row>
    <row r="3" spans="1:2">
      <c r="A3" s="3" t="s">
        <v>221</v>
      </c>
    </row>
    <row r="4" spans="1:2">
      <c r="A4" s="4" t="s">
        <v>563</v>
      </c>
      <c r="B4" s="6" t="n">
        <v>1734750</v>
      </c>
    </row>
    <row r="5" spans="1:2">
      <c r="A5" s="4" t="s">
        <v>564</v>
      </c>
      <c r="B5" s="5" t="n">
        <v>1737393</v>
      </c>
    </row>
    <row r="6" spans="1:2">
      <c r="A6" s="4" t="s">
        <v>565</v>
      </c>
      <c r="B6" s="5" t="n">
        <v>2364224</v>
      </c>
    </row>
    <row r="7" spans="1:2">
      <c r="A7" s="4" t="s">
        <v>217</v>
      </c>
      <c r="B7" s="6" t="n">
        <v>4614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6</v>
      </c>
      <c r="B1" s="2" t="s">
        <v>1</v>
      </c>
    </row>
    <row r="2" spans="1:4">
      <c r="B2" s="2" t="s">
        <v>2</v>
      </c>
      <c r="C2" s="2" t="s">
        <v>34</v>
      </c>
      <c r="D2" s="2" t="s">
        <v>363</v>
      </c>
    </row>
    <row r="3" spans="1:4">
      <c r="A3" s="4" t="s">
        <v>99</v>
      </c>
      <c r="B3" s="6" t="n">
        <v>-55399</v>
      </c>
      <c r="C3" s="6" t="n">
        <v>2243195</v>
      </c>
    </row>
    <row r="4" spans="1:4">
      <c r="A4" s="4" t="s">
        <v>567</v>
      </c>
      <c r="B4" s="5" t="n">
        <v>1643025</v>
      </c>
      <c r="C4" s="5" t="n">
        <v>1643025</v>
      </c>
      <c r="D4" s="6" t="n">
        <v>1643025</v>
      </c>
    </row>
    <row r="5" spans="1:4">
      <c r="A5" s="4" t="s">
        <v>568</v>
      </c>
      <c r="B5" s="5" t="n">
        <v>2030206</v>
      </c>
      <c r="C5" s="5" t="n">
        <v>1237936</v>
      </c>
    </row>
    <row r="6" spans="1:4">
      <c r="A6" s="4" t="s">
        <v>569</v>
      </c>
      <c r="B6" s="5" t="n">
        <v>3072431</v>
      </c>
      <c r="C6" s="5" t="n">
        <v>6877696</v>
      </c>
    </row>
    <row r="7" spans="1:4">
      <c r="A7" s="4" t="s">
        <v>570</v>
      </c>
      <c r="B7" s="5" t="n">
        <v>-55399</v>
      </c>
      <c r="C7" s="5" t="n">
        <v>2282285</v>
      </c>
    </row>
    <row r="8" spans="1:4">
      <c r="A8" s="4" t="s">
        <v>571</v>
      </c>
    </row>
    <row r="9" spans="1:4">
      <c r="A9" s="4" t="s">
        <v>572</v>
      </c>
      <c r="B9" s="5" t="n">
        <v>0</v>
      </c>
      <c r="C9" s="5" t="n">
        <v>5719</v>
      </c>
    </row>
    <row r="10" spans="1:4">
      <c r="A10" s="4" t="s">
        <v>99</v>
      </c>
      <c r="B10" s="5" t="n">
        <v>225000</v>
      </c>
    </row>
    <row r="11" spans="1:4">
      <c r="A11" s="4" t="s">
        <v>573</v>
      </c>
    </row>
    <row r="12" spans="1:4">
      <c r="A12" s="4" t="s">
        <v>572</v>
      </c>
      <c r="C12" s="5" t="n">
        <v>2080</v>
      </c>
    </row>
    <row r="13" spans="1:4">
      <c r="A13" s="4" t="s">
        <v>574</v>
      </c>
      <c r="B13" s="6" t="n">
        <v>57541</v>
      </c>
    </row>
    <row r="14" spans="1:4">
      <c r="A14" s="4" t="s">
        <v>575</v>
      </c>
      <c r="C14" s="5" t="n">
        <v>103488</v>
      </c>
    </row>
    <row r="15" spans="1:4">
      <c r="A15" s="4" t="s">
        <v>576</v>
      </c>
      <c r="B15" s="4" t="s">
        <v>386</v>
      </c>
    </row>
    <row r="16" spans="1:4">
      <c r="A16" s="4" t="s">
        <v>577</v>
      </c>
      <c r="B16" s="6" t="n">
        <v>67705</v>
      </c>
    </row>
    <row r="17" spans="1:4">
      <c r="A17" s="4" t="s">
        <v>578</v>
      </c>
      <c r="B17" s="5" t="n">
        <v>5493</v>
      </c>
    </row>
    <row r="18" spans="1:4">
      <c r="A18" s="4" t="s">
        <v>568</v>
      </c>
      <c r="C18" s="5" t="n">
        <v>148862</v>
      </c>
    </row>
    <row r="19" spans="1:4">
      <c r="A19" s="4" t="s">
        <v>579</v>
      </c>
    </row>
    <row r="20" spans="1:4">
      <c r="A20" s="4" t="s">
        <v>572</v>
      </c>
      <c r="B20" s="6" t="n">
        <v>3000</v>
      </c>
      <c r="C20" s="5" t="n">
        <v>3000</v>
      </c>
    </row>
    <row r="21" spans="1:4">
      <c r="A21" s="4" t="s">
        <v>567</v>
      </c>
      <c r="C21" s="5" t="n">
        <v>87130</v>
      </c>
    </row>
    <row r="22" spans="1:4">
      <c r="A22" s="4" t="s">
        <v>580</v>
      </c>
    </row>
    <row r="23" spans="1:4">
      <c r="A23" s="4" t="s">
        <v>575</v>
      </c>
      <c r="D23" s="5" t="n">
        <v>248168</v>
      </c>
    </row>
    <row r="24" spans="1:4">
      <c r="A24" s="4" t="s">
        <v>576</v>
      </c>
      <c r="B24" s="4" t="s">
        <v>386</v>
      </c>
    </row>
    <row r="25" spans="1:4">
      <c r="A25" s="4" t="s">
        <v>577</v>
      </c>
      <c r="B25" s="6" t="n">
        <v>62488</v>
      </c>
      <c r="C25" s="5" t="n">
        <v>62488</v>
      </c>
    </row>
    <row r="26" spans="1:4">
      <c r="A26" s="4" t="s">
        <v>578</v>
      </c>
      <c r="B26" s="6" t="n">
        <v>15607</v>
      </c>
      <c r="C26" s="5" t="n">
        <v>11445</v>
      </c>
    </row>
    <row r="27" spans="1:4">
      <c r="A27" s="4" t="s">
        <v>581</v>
      </c>
    </row>
    <row r="28" spans="1:4">
      <c r="A28" s="4" t="s">
        <v>576</v>
      </c>
      <c r="B28" s="4" t="s">
        <v>386</v>
      </c>
    </row>
    <row r="29" spans="1:4">
      <c r="A29" s="4" t="s">
        <v>577</v>
      </c>
      <c r="B29" s="6" t="n">
        <v>100000</v>
      </c>
      <c r="C29" s="5" t="n">
        <v>100000</v>
      </c>
    </row>
    <row r="30" spans="1:4">
      <c r="A30" s="4" t="s">
        <v>578</v>
      </c>
      <c r="B30" s="5" t="n">
        <v>16778</v>
      </c>
      <c r="C30" s="5" t="n">
        <v>8667</v>
      </c>
    </row>
    <row r="31" spans="1:4">
      <c r="A31" s="4" t="s">
        <v>569</v>
      </c>
      <c r="B31" s="6" t="n">
        <v>0</v>
      </c>
      <c r="C31" s="5" t="n">
        <v>50000</v>
      </c>
    </row>
    <row r="32" spans="1:4">
      <c r="A32" s="4" t="s">
        <v>582</v>
      </c>
    </row>
    <row r="33" spans="1:4">
      <c r="A33" s="4" t="s">
        <v>576</v>
      </c>
      <c r="B33" s="4" t="s">
        <v>382</v>
      </c>
    </row>
    <row r="34" spans="1:4">
      <c r="A34" s="4" t="s">
        <v>577</v>
      </c>
      <c r="B34" s="6" t="n">
        <v>318636</v>
      </c>
      <c r="C34" s="5" t="n">
        <v>297040</v>
      </c>
    </row>
    <row r="35" spans="1:4">
      <c r="A35" s="4" t="s">
        <v>578</v>
      </c>
      <c r="B35" s="5" t="n">
        <v>14339</v>
      </c>
      <c r="C35" s="5" t="n">
        <v>12020</v>
      </c>
    </row>
    <row r="36" spans="1:4">
      <c r="A36" s="4" t="s">
        <v>109</v>
      </c>
      <c r="B36" s="5" t="n">
        <v>19131</v>
      </c>
      <c r="C36" s="5" t="n">
        <v>14443</v>
      </c>
    </row>
    <row r="37" spans="1:4">
      <c r="A37" s="4" t="s">
        <v>583</v>
      </c>
    </row>
    <row r="38" spans="1:4">
      <c r="A38" s="4" t="s">
        <v>569</v>
      </c>
      <c r="B38" s="5" t="n">
        <v>66574</v>
      </c>
      <c r="C38" s="5" t="n">
        <v>67212</v>
      </c>
    </row>
    <row r="39" spans="1:4">
      <c r="A39" s="4" t="s">
        <v>584</v>
      </c>
    </row>
    <row r="40" spans="1:4">
      <c r="A40" s="4" t="s">
        <v>574</v>
      </c>
      <c r="B40" s="5" t="n">
        <v>694739</v>
      </c>
      <c r="C40" s="5" t="n">
        <v>600000</v>
      </c>
    </row>
    <row r="41" spans="1:4">
      <c r="A41" s="4" t="s">
        <v>585</v>
      </c>
    </row>
    <row r="42" spans="1:4">
      <c r="A42" s="4" t="s">
        <v>586</v>
      </c>
      <c r="D42" s="6" t="n">
        <v>112187</v>
      </c>
    </row>
    <row r="43" spans="1:4">
      <c r="A43" s="4" t="s">
        <v>587</v>
      </c>
      <c r="B43" s="5" t="n">
        <v>-164952</v>
      </c>
    </row>
    <row r="44" spans="1:4">
      <c r="A44" s="4" t="s">
        <v>588</v>
      </c>
      <c r="D44" s="5" t="n">
        <v>14400</v>
      </c>
    </row>
    <row r="45" spans="1:4">
      <c r="A45" s="4" t="s">
        <v>589</v>
      </c>
      <c r="D45" s="6" t="n">
        <v>112187</v>
      </c>
    </row>
    <row r="46" spans="1:4">
      <c r="A46" s="4" t="s">
        <v>590</v>
      </c>
    </row>
    <row r="47" spans="1:4">
      <c r="A47" s="4" t="s">
        <v>574</v>
      </c>
      <c r="B47" s="5" t="n">
        <v>432750</v>
      </c>
      <c r="C47" s="5" t="n">
        <v>432750</v>
      </c>
    </row>
    <row r="48" spans="1:4">
      <c r="A48" s="4" t="s">
        <v>591</v>
      </c>
    </row>
    <row r="49" spans="1:4">
      <c r="A49" s="4" t="s">
        <v>569</v>
      </c>
      <c r="B49" s="5" t="n">
        <v>234105</v>
      </c>
      <c r="C49" s="6" t="n">
        <v>234105</v>
      </c>
    </row>
    <row r="50" spans="1:4">
      <c r="A50" s="4" t="s">
        <v>592</v>
      </c>
    </row>
    <row r="51" spans="1:4">
      <c r="A51" s="4" t="s">
        <v>577</v>
      </c>
      <c r="B51" s="5" t="n">
        <v>200000</v>
      </c>
    </row>
    <row r="52" spans="1:4">
      <c r="A52" s="4" t="s">
        <v>578</v>
      </c>
      <c r="B52" s="5" t="n">
        <v>3468</v>
      </c>
    </row>
    <row r="53" spans="1:4">
      <c r="A53" s="4" t="s">
        <v>593</v>
      </c>
    </row>
    <row r="54" spans="1:4">
      <c r="A54" s="4" t="s">
        <v>577</v>
      </c>
      <c r="B54" s="5" t="n">
        <v>865833</v>
      </c>
    </row>
    <row r="55" spans="1:4">
      <c r="A55" s="4" t="s">
        <v>578</v>
      </c>
      <c r="B55" s="5" t="n">
        <v>79754</v>
      </c>
    </row>
    <row r="56" spans="1:4">
      <c r="A56" s="4" t="s">
        <v>594</v>
      </c>
    </row>
    <row r="57" spans="1:4">
      <c r="A57" s="4" t="s">
        <v>572</v>
      </c>
      <c r="B57" s="5" t="n">
        <v>272450</v>
      </c>
    </row>
    <row r="58" spans="1:4">
      <c r="A58" s="4" t="s">
        <v>595</v>
      </c>
    </row>
    <row r="59" spans="1:4">
      <c r="A59" s="4" t="s">
        <v>596</v>
      </c>
      <c r="B59" s="5" t="n">
        <v>1463340</v>
      </c>
    </row>
    <row r="60" spans="1:4">
      <c r="A60" s="4" t="s">
        <v>597</v>
      </c>
      <c r="B60" s="5" t="n">
        <v>1038197</v>
      </c>
    </row>
    <row r="61" spans="1:4">
      <c r="A61" s="4" t="s">
        <v>598</v>
      </c>
    </row>
    <row r="62" spans="1:4">
      <c r="A62" s="4" t="s">
        <v>570</v>
      </c>
      <c r="B62" s="5" t="n">
        <v>40000</v>
      </c>
    </row>
    <row r="63" spans="1:4">
      <c r="A63" s="4" t="s">
        <v>599</v>
      </c>
    </row>
    <row r="64" spans="1:4">
      <c r="A64" s="4" t="s">
        <v>600</v>
      </c>
      <c r="B64" s="5" t="n">
        <v>171111</v>
      </c>
    </row>
    <row r="65" spans="1:4">
      <c r="A65" s="4" t="s">
        <v>570</v>
      </c>
      <c r="B65" s="6" t="n">
        <v>27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v>
      </c>
      <c r="B1" s="2" t="s">
        <v>1</v>
      </c>
    </row>
    <row r="2" spans="1:3">
      <c r="B2" s="2" t="s">
        <v>2</v>
      </c>
      <c r="C2" s="2" t="s">
        <v>34</v>
      </c>
    </row>
    <row r="3" spans="1:3">
      <c r="A3" s="3" t="s">
        <v>95</v>
      </c>
    </row>
    <row r="4" spans="1:3">
      <c r="A4" s="4" t="s">
        <v>96</v>
      </c>
      <c r="B4" s="6" t="n">
        <v>43433</v>
      </c>
      <c r="C4" s="6" t="n">
        <v>0</v>
      </c>
    </row>
    <row r="5" spans="1:3">
      <c r="A5" s="3" t="s">
        <v>97</v>
      </c>
    </row>
    <row r="6" spans="1:3">
      <c r="A6" s="4" t="s">
        <v>98</v>
      </c>
      <c r="B6" s="5" t="n">
        <v>615448</v>
      </c>
      <c r="C6" s="5" t="n">
        <v>652797</v>
      </c>
    </row>
    <row r="7" spans="1:3">
      <c r="A7" s="4" t="s">
        <v>99</v>
      </c>
      <c r="B7" s="5" t="n">
        <v>3072431</v>
      </c>
      <c r="C7" s="5" t="n">
        <v>6877696</v>
      </c>
    </row>
    <row r="8" spans="1:3">
      <c r="A8" s="4" t="s">
        <v>100</v>
      </c>
      <c r="B8" s="5" t="n">
        <v>820288</v>
      </c>
      <c r="C8" s="5" t="n">
        <v>1402495</v>
      </c>
    </row>
    <row r="9" spans="1:3">
      <c r="A9" s="4" t="s">
        <v>101</v>
      </c>
      <c r="B9" s="5" t="n">
        <v>217287</v>
      </c>
      <c r="C9" s="5" t="n">
        <v>1132413</v>
      </c>
    </row>
    <row r="10" spans="1:3">
      <c r="A10" s="4" t="s">
        <v>102</v>
      </c>
      <c r="B10" s="5" t="n">
        <v>972097</v>
      </c>
      <c r="C10" s="5" t="n">
        <v>0</v>
      </c>
    </row>
    <row r="11" spans="1:3">
      <c r="A11" s="4" t="s">
        <v>103</v>
      </c>
      <c r="B11" s="5" t="n">
        <v>0</v>
      </c>
      <c r="C11" s="5" t="n">
        <v>5620555</v>
      </c>
    </row>
    <row r="12" spans="1:3">
      <c r="A12" s="4" t="s">
        <v>104</v>
      </c>
      <c r="B12" s="5" t="n">
        <v>0</v>
      </c>
      <c r="C12" s="5" t="n">
        <v>501529</v>
      </c>
    </row>
    <row r="13" spans="1:3">
      <c r="A13" s="4" t="s">
        <v>105</v>
      </c>
      <c r="B13" s="5" t="n">
        <v>1016720</v>
      </c>
      <c r="C13" s="5" t="n">
        <v>1045500</v>
      </c>
    </row>
    <row r="14" spans="1:3">
      <c r="A14" s="4" t="s">
        <v>106</v>
      </c>
      <c r="B14" s="5" t="n">
        <v>6714271</v>
      </c>
      <c r="C14" s="5" t="n">
        <v>17232985</v>
      </c>
    </row>
    <row r="15" spans="1:3">
      <c r="A15" s="4" t="s">
        <v>107</v>
      </c>
      <c r="B15" s="5" t="n">
        <v>-6670838</v>
      </c>
      <c r="C15" s="5" t="n">
        <v>-17232985</v>
      </c>
    </row>
    <row r="16" spans="1:3">
      <c r="A16" s="3" t="s">
        <v>108</v>
      </c>
    </row>
    <row r="17" spans="1:3">
      <c r="A17" s="4" t="s">
        <v>109</v>
      </c>
      <c r="B17" s="5" t="n">
        <v>-2712398</v>
      </c>
      <c r="C17" s="5" t="n">
        <v>-2174615</v>
      </c>
    </row>
    <row r="18" spans="1:3">
      <c r="A18" s="4" t="s">
        <v>110</v>
      </c>
      <c r="B18" s="5" t="n">
        <v>-924223</v>
      </c>
      <c r="C18" s="5" t="n">
        <v>198116</v>
      </c>
    </row>
    <row r="19" spans="1:3">
      <c r="A19" s="4" t="s">
        <v>111</v>
      </c>
      <c r="B19" s="5" t="n">
        <v>-37000</v>
      </c>
      <c r="C19" s="5" t="n">
        <v>0</v>
      </c>
    </row>
    <row r="20" spans="1:3">
      <c r="A20" s="4" t="s">
        <v>112</v>
      </c>
      <c r="B20" s="5" t="n">
        <v>-3673621</v>
      </c>
      <c r="C20" s="5" t="n">
        <v>-1976499</v>
      </c>
    </row>
    <row r="21" spans="1:3">
      <c r="A21" s="4" t="s">
        <v>113</v>
      </c>
      <c r="B21" s="6" t="n">
        <v>-10344459</v>
      </c>
      <c r="C21" s="6" t="n">
        <v>-19209484</v>
      </c>
    </row>
    <row r="22" spans="1:3">
      <c r="A22" s="4" t="s">
        <v>114</v>
      </c>
      <c r="B22" s="8" t="n">
        <v>-0.18</v>
      </c>
      <c r="C22" s="8" t="n">
        <v>-0.36</v>
      </c>
    </row>
    <row r="23" spans="1:3">
      <c r="A23" s="4" t="s">
        <v>115</v>
      </c>
      <c r="B23" s="5" t="n">
        <v>56270222</v>
      </c>
      <c r="C23" s="5" t="n">
        <v>53749863</v>
      </c>
    </row>
    <row r="24" spans="1:3">
      <c r="A24" s="4" t="s">
        <v>113</v>
      </c>
      <c r="B24" s="6" t="n">
        <v>-10344459</v>
      </c>
      <c r="C24" s="6" t="n">
        <v>-19209484</v>
      </c>
    </row>
    <row r="25" spans="1:3">
      <c r="A25" s="4" t="s">
        <v>116</v>
      </c>
      <c r="B25" s="5" t="n">
        <v>0</v>
      </c>
      <c r="C25" s="5" t="n">
        <v>0</v>
      </c>
    </row>
    <row r="26" spans="1:3">
      <c r="A26" s="4" t="s">
        <v>117</v>
      </c>
      <c r="B26" s="5" t="n">
        <v>-10344459</v>
      </c>
      <c r="C26" s="5" t="n">
        <v>-19209484</v>
      </c>
    </row>
    <row r="27" spans="1:3">
      <c r="A27" s="4" t="s">
        <v>118</v>
      </c>
      <c r="B27" s="5" t="n">
        <v>61030</v>
      </c>
      <c r="C27" s="5" t="n">
        <v>233539</v>
      </c>
    </row>
    <row r="28" spans="1:3">
      <c r="A28" s="4" t="s">
        <v>119</v>
      </c>
      <c r="B28" s="6" t="n">
        <v>-10283429</v>
      </c>
      <c r="C28" s="6" t="n">
        <v>-18975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4</v>
      </c>
    </row>
    <row r="3" spans="1:3">
      <c r="A3" s="4" t="s">
        <v>602</v>
      </c>
      <c r="B3" s="5" t="n">
        <v>-3175000</v>
      </c>
      <c r="C3" s="5" t="n">
        <v>-2522250</v>
      </c>
    </row>
    <row r="4" spans="1:3">
      <c r="A4" s="4" t="s">
        <v>603</v>
      </c>
    </row>
    <row r="5" spans="1:3">
      <c r="A5" s="4" t="s">
        <v>604</v>
      </c>
      <c r="B5" s="5" t="n">
        <v>10118259</v>
      </c>
      <c r="C5" s="5" t="n">
        <v>6957250</v>
      </c>
    </row>
    <row r="6" spans="1:3">
      <c r="A6" s="4" t="s">
        <v>605</v>
      </c>
      <c r="B6" s="5" t="n">
        <v>0</v>
      </c>
      <c r="C6" s="5" t="n">
        <v>5683259</v>
      </c>
    </row>
    <row r="7" spans="1:3">
      <c r="A7" s="4" t="s">
        <v>602</v>
      </c>
      <c r="B7" s="5" t="n">
        <v>-3675000</v>
      </c>
      <c r="C7" s="5" t="n">
        <v>-2522250</v>
      </c>
    </row>
    <row r="8" spans="1:3">
      <c r="A8" s="4" t="s">
        <v>606</v>
      </c>
      <c r="B8" s="5" t="n">
        <v>6443259</v>
      </c>
      <c r="C8" s="5" t="n">
        <v>10118259</v>
      </c>
    </row>
    <row r="9" spans="1:3">
      <c r="A9" s="4" t="s">
        <v>607</v>
      </c>
      <c r="B9" s="8" t="n">
        <v>1.54</v>
      </c>
      <c r="C9" s="8" t="n">
        <v>1.51</v>
      </c>
    </row>
    <row r="10" spans="1:3">
      <c r="A10" s="4" t="s">
        <v>608</v>
      </c>
      <c r="B10" s="5" t="n">
        <v>0</v>
      </c>
      <c r="C10" s="11" t="n">
        <v>1.58</v>
      </c>
    </row>
    <row r="11" spans="1:3">
      <c r="A11" s="4" t="s">
        <v>609</v>
      </c>
      <c r="B11" s="11" t="n">
        <v>1.47</v>
      </c>
      <c r="C11" s="11" t="n">
        <v>1.56</v>
      </c>
    </row>
    <row r="12" spans="1:3">
      <c r="A12" s="4" t="s">
        <v>610</v>
      </c>
      <c r="B12" s="8" t="n">
        <v>1.59</v>
      </c>
      <c r="C12" s="8" t="n">
        <v>1.54</v>
      </c>
    </row>
    <row r="13" spans="1:3">
      <c r="A13" s="4" t="s">
        <v>611</v>
      </c>
    </row>
    <row r="14" spans="1:3">
      <c r="A14" s="4" t="s">
        <v>604</v>
      </c>
      <c r="B14" s="5" t="n">
        <v>550000</v>
      </c>
      <c r="C14" s="5" t="n">
        <v>500000</v>
      </c>
    </row>
    <row r="15" spans="1:3">
      <c r="A15" s="4" t="s">
        <v>605</v>
      </c>
      <c r="B15" s="5" t="n">
        <v>0</v>
      </c>
      <c r="C15" s="5" t="n">
        <v>50000</v>
      </c>
    </row>
    <row r="16" spans="1:3">
      <c r="A16" s="4" t="s">
        <v>602</v>
      </c>
      <c r="B16" s="5" t="n">
        <v>-500000</v>
      </c>
      <c r="C16" s="5" t="n">
        <v>0</v>
      </c>
    </row>
    <row r="17" spans="1:3">
      <c r="A17" s="4" t="s">
        <v>606</v>
      </c>
      <c r="B17" s="5" t="n">
        <v>50000</v>
      </c>
      <c r="C17" s="5" t="n">
        <v>550000</v>
      </c>
    </row>
    <row r="18" spans="1:3">
      <c r="A18" s="4" t="s">
        <v>612</v>
      </c>
    </row>
    <row r="19" spans="1:3">
      <c r="A19" s="4" t="s">
        <v>604</v>
      </c>
      <c r="B19" s="5" t="n">
        <v>9568259</v>
      </c>
      <c r="C19" s="5" t="n">
        <v>6457250</v>
      </c>
    </row>
    <row r="20" spans="1:3">
      <c r="A20" s="4" t="s">
        <v>605</v>
      </c>
      <c r="B20" s="5" t="n">
        <v>0</v>
      </c>
      <c r="C20" s="5" t="n">
        <v>5633259</v>
      </c>
    </row>
    <row r="21" spans="1:3">
      <c r="A21" s="4" t="s">
        <v>602</v>
      </c>
      <c r="B21" s="5" t="n">
        <v>-3175000</v>
      </c>
      <c r="C21" s="5" t="n">
        <v>-2522250</v>
      </c>
    </row>
    <row r="22" spans="1:3">
      <c r="A22" s="4" t="s">
        <v>606</v>
      </c>
      <c r="B22" s="5" t="n">
        <v>6393259</v>
      </c>
      <c r="C22" s="5" t="n">
        <v>9568259</v>
      </c>
    </row>
    <row r="23" spans="1:3">
      <c r="A23" s="4" t="s">
        <v>607</v>
      </c>
      <c r="B23" s="8" t="n">
        <v>1.6</v>
      </c>
    </row>
    <row r="24" spans="1:3">
      <c r="A24" s="4" t="s">
        <v>610</v>
      </c>
      <c r="B24" s="8" t="n">
        <v>1.58</v>
      </c>
      <c r="C24" s="8"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s>
  <sheetData>
    <row r="1" spans="1:4">
      <c r="A1" s="1" t="s">
        <v>613</v>
      </c>
      <c r="B1" s="2" t="s">
        <v>1</v>
      </c>
    </row>
    <row r="2" spans="1:4">
      <c r="B2" s="2" t="s">
        <v>2</v>
      </c>
      <c r="C2" s="2" t="s">
        <v>34</v>
      </c>
      <c r="D2" s="2" t="s">
        <v>363</v>
      </c>
    </row>
    <row r="3" spans="1:4">
      <c r="A3" s="4" t="s">
        <v>614</v>
      </c>
      <c r="B3" s="8" t="n">
        <v>1.59</v>
      </c>
      <c r="C3" s="8" t="n">
        <v>1.54</v>
      </c>
      <c r="D3" s="8" t="n">
        <v>1.51</v>
      </c>
    </row>
    <row r="4" spans="1:4">
      <c r="A4" s="4" t="s">
        <v>615</v>
      </c>
    </row>
    <row r="5" spans="1:4">
      <c r="A5" s="4" t="s">
        <v>616</v>
      </c>
      <c r="C5" s="5" t="n">
        <v>550000</v>
      </c>
    </row>
    <row r="6" spans="1:4">
      <c r="A6" s="4" t="s">
        <v>617</v>
      </c>
      <c r="C6" s="4" t="s">
        <v>618</v>
      </c>
    </row>
    <row r="7" spans="1:4">
      <c r="A7" s="4" t="s">
        <v>614</v>
      </c>
      <c r="C7" s="8" t="n">
        <v>0.45</v>
      </c>
    </row>
    <row r="8" spans="1:4">
      <c r="A8" s="4" t="s">
        <v>619</v>
      </c>
      <c r="C8" s="6" t="n">
        <v>252500</v>
      </c>
    </row>
    <row r="9" spans="1:4">
      <c r="A9" s="4" t="s">
        <v>620</v>
      </c>
      <c r="C9" s="5" t="n">
        <v>550000</v>
      </c>
    </row>
    <row r="10" spans="1:4">
      <c r="A10" s="4" t="s">
        <v>621</v>
      </c>
      <c r="C10" s="8" t="n">
        <v>0.45</v>
      </c>
    </row>
    <row r="11" spans="1:4">
      <c r="A11" s="4" t="s">
        <v>622</v>
      </c>
      <c r="C11" s="6" t="n">
        <v>252500</v>
      </c>
    </row>
    <row r="12" spans="1:4">
      <c r="A12" s="4" t="s">
        <v>623</v>
      </c>
    </row>
    <row r="13" spans="1:4">
      <c r="A13" s="4" t="s">
        <v>616</v>
      </c>
      <c r="C13" s="5" t="n">
        <v>50000</v>
      </c>
      <c r="D13" s="5" t="n">
        <v>50000</v>
      </c>
    </row>
    <row r="14" spans="1:4">
      <c r="A14" s="4" t="s">
        <v>617</v>
      </c>
      <c r="B14" s="4" t="s">
        <v>624</v>
      </c>
      <c r="C14" s="4" t="s">
        <v>625</v>
      </c>
    </row>
    <row r="15" spans="1:4">
      <c r="A15" s="4" t="s">
        <v>614</v>
      </c>
      <c r="C15" s="12" t="n">
        <v>1.5</v>
      </c>
      <c r="D15" s="12" t="n">
        <v>1.5</v>
      </c>
    </row>
    <row r="16" spans="1:4">
      <c r="A16" s="4" t="s">
        <v>619</v>
      </c>
      <c r="C16" s="6" t="n">
        <v>0</v>
      </c>
      <c r="D16" s="6" t="n">
        <v>50000</v>
      </c>
    </row>
    <row r="17" spans="1:4">
      <c r="A17" s="4" t="s">
        <v>620</v>
      </c>
      <c r="B17" s="5" t="n">
        <v>50000</v>
      </c>
      <c r="C17" s="5" t="n">
        <v>50000</v>
      </c>
    </row>
    <row r="18" spans="1:4">
      <c r="A18" s="4" t="s">
        <v>621</v>
      </c>
      <c r="B18" s="12" t="n">
        <v>1.5</v>
      </c>
      <c r="C18" s="12" t="n">
        <v>1.5</v>
      </c>
    </row>
    <row r="19" spans="1:4">
      <c r="A19" s="4" t="s">
        <v>622</v>
      </c>
      <c r="C19" s="6" t="n">
        <v>0</v>
      </c>
      <c r="D19" s="6" t="n">
        <v>0</v>
      </c>
    </row>
    <row r="20" spans="1:4">
      <c r="A20" s="4" t="s">
        <v>626</v>
      </c>
    </row>
    <row r="21" spans="1:4">
      <c r="A21" s="4" t="s">
        <v>616</v>
      </c>
      <c r="C21" s="5" t="n">
        <v>500000</v>
      </c>
    </row>
    <row r="22" spans="1:4">
      <c r="A22" s="4" t="s">
        <v>617</v>
      </c>
      <c r="C22" s="4" t="s">
        <v>627</v>
      </c>
    </row>
    <row r="23" spans="1:4">
      <c r="A23" s="4" t="s">
        <v>614</v>
      </c>
      <c r="C23" s="8" t="n">
        <v>0.35</v>
      </c>
    </row>
    <row r="24" spans="1:4">
      <c r="A24" s="4" t="s">
        <v>619</v>
      </c>
      <c r="C24" s="6" t="n">
        <v>252500</v>
      </c>
    </row>
    <row r="25" spans="1:4">
      <c r="A25" s="4" t="s">
        <v>620</v>
      </c>
      <c r="C25" s="5" t="n">
        <v>500000</v>
      </c>
    </row>
    <row r="26" spans="1:4">
      <c r="A26" s="4" t="s">
        <v>621</v>
      </c>
      <c r="C26" s="8" t="n">
        <v>0.35</v>
      </c>
    </row>
    <row r="27" spans="1:4">
      <c r="A27" s="4" t="s">
        <v>622</v>
      </c>
      <c r="C27" s="6" t="n">
        <v>25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28</v>
      </c>
      <c r="B1" s="2" t="s">
        <v>1</v>
      </c>
    </row>
    <row r="2" spans="1:4">
      <c r="B2" s="2" t="s">
        <v>2</v>
      </c>
      <c r="C2" s="2" t="s">
        <v>34</v>
      </c>
      <c r="D2" s="2" t="s">
        <v>363</v>
      </c>
    </row>
    <row r="3" spans="1:4">
      <c r="A3" s="4" t="s">
        <v>614</v>
      </c>
      <c r="B3" s="8" t="n">
        <v>1.59</v>
      </c>
      <c r="C3" s="8" t="n">
        <v>1.54</v>
      </c>
      <c r="D3" s="8" t="n">
        <v>1.51</v>
      </c>
    </row>
    <row r="4" spans="1:4">
      <c r="A4" s="4" t="s">
        <v>332</v>
      </c>
    </row>
    <row r="5" spans="1:4">
      <c r="A5" s="4" t="s">
        <v>616</v>
      </c>
      <c r="B5" s="5" t="n">
        <v>6393259</v>
      </c>
      <c r="C5" s="5" t="n">
        <v>9568259</v>
      </c>
    </row>
    <row r="6" spans="1:4">
      <c r="A6" s="4" t="s">
        <v>617</v>
      </c>
      <c r="B6" s="4" t="s">
        <v>629</v>
      </c>
      <c r="C6" s="4" t="s">
        <v>630</v>
      </c>
    </row>
    <row r="7" spans="1:4">
      <c r="A7" s="4" t="s">
        <v>614</v>
      </c>
      <c r="B7" s="8" t="n">
        <v>1.58</v>
      </c>
      <c r="C7" s="8" t="n">
        <v>1.6</v>
      </c>
    </row>
    <row r="8" spans="1:4">
      <c r="A8" s="4" t="s">
        <v>619</v>
      </c>
      <c r="B8" s="6" t="n">
        <v>0</v>
      </c>
      <c r="C8" s="6" t="n">
        <v>44125</v>
      </c>
    </row>
    <row r="9" spans="1:4">
      <c r="A9" s="4" t="s">
        <v>620</v>
      </c>
      <c r="B9" s="5" t="n">
        <v>4733259</v>
      </c>
      <c r="C9" s="5" t="n">
        <v>3748259</v>
      </c>
    </row>
    <row r="10" spans="1:4">
      <c r="A10" s="4" t="s">
        <v>621</v>
      </c>
      <c r="B10" s="8" t="n">
        <v>1.58</v>
      </c>
      <c r="C10" s="8" t="n">
        <v>1.57</v>
      </c>
    </row>
    <row r="11" spans="1:4">
      <c r="A11" s="4" t="s">
        <v>622</v>
      </c>
      <c r="B11" s="6" t="n">
        <v>0</v>
      </c>
      <c r="C11" s="6" t="n">
        <v>27325</v>
      </c>
    </row>
    <row r="12" spans="1:4">
      <c r="A12" s="4" t="s">
        <v>631</v>
      </c>
    </row>
    <row r="13" spans="1:4">
      <c r="A13" s="4" t="s">
        <v>616</v>
      </c>
      <c r="B13" s="5" t="n">
        <v>300000</v>
      </c>
      <c r="C13" s="5" t="n">
        <v>300000</v>
      </c>
    </row>
    <row r="14" spans="1:4">
      <c r="A14" s="4" t="s">
        <v>617</v>
      </c>
      <c r="B14" s="4" t="s">
        <v>632</v>
      </c>
      <c r="C14" s="4" t="s">
        <v>633</v>
      </c>
    </row>
    <row r="15" spans="1:4">
      <c r="A15" s="4" t="s">
        <v>614</v>
      </c>
      <c r="B15" s="8" t="n">
        <v>0.75</v>
      </c>
      <c r="C15" s="8" t="n">
        <v>0.75</v>
      </c>
    </row>
    <row r="16" spans="1:4">
      <c r="A16" s="4" t="s">
        <v>619</v>
      </c>
      <c r="B16" s="6" t="n">
        <v>0</v>
      </c>
      <c r="C16" s="6" t="n">
        <v>31500</v>
      </c>
    </row>
    <row r="17" spans="1:4">
      <c r="A17" s="4" t="s">
        <v>620</v>
      </c>
      <c r="B17" s="5" t="n">
        <v>220000</v>
      </c>
      <c r="C17" s="5" t="n">
        <v>140000</v>
      </c>
    </row>
    <row r="18" spans="1:4">
      <c r="A18" s="4" t="s">
        <v>621</v>
      </c>
      <c r="B18" s="8" t="n">
        <v>0.75</v>
      </c>
      <c r="C18" s="8" t="n">
        <v>0.75</v>
      </c>
    </row>
    <row r="19" spans="1:4">
      <c r="A19" s="4" t="s">
        <v>622</v>
      </c>
      <c r="B19" s="6" t="n">
        <v>0</v>
      </c>
      <c r="C19" s="6" t="n">
        <v>14700</v>
      </c>
    </row>
    <row r="20" spans="1:4">
      <c r="A20" s="4" t="s">
        <v>634</v>
      </c>
    </row>
    <row r="21" spans="1:4">
      <c r="A21" s="4" t="s">
        <v>616</v>
      </c>
      <c r="B21" s="5" t="n">
        <v>1198259</v>
      </c>
      <c r="C21" s="5" t="n">
        <v>1148259</v>
      </c>
    </row>
    <row r="22" spans="1:4">
      <c r="A22" s="4" t="s">
        <v>617</v>
      </c>
      <c r="B22" s="4" t="s">
        <v>635</v>
      </c>
      <c r="C22" s="4" t="s">
        <v>636</v>
      </c>
    </row>
    <row r="23" spans="1:4">
      <c r="A23" s="4" t="s">
        <v>614</v>
      </c>
      <c r="B23" s="12" t="n">
        <v>1.5</v>
      </c>
      <c r="C23" s="8" t="n">
        <v>1.5</v>
      </c>
    </row>
    <row r="24" spans="1:4">
      <c r="A24" s="4" t="s">
        <v>619</v>
      </c>
      <c r="B24" s="6" t="n">
        <v>0</v>
      </c>
      <c r="C24" s="6" t="n">
        <v>0</v>
      </c>
    </row>
    <row r="25" spans="1:4">
      <c r="A25" s="4" t="s">
        <v>620</v>
      </c>
      <c r="B25" s="5" t="n">
        <v>1148259</v>
      </c>
      <c r="C25" s="5" t="n">
        <v>1048259</v>
      </c>
    </row>
    <row r="26" spans="1:4">
      <c r="A26" s="4" t="s">
        <v>621</v>
      </c>
      <c r="B26" s="12" t="n">
        <v>1.5</v>
      </c>
      <c r="C26" s="8" t="n">
        <v>1.5</v>
      </c>
    </row>
    <row r="27" spans="1:4">
      <c r="A27" s="4" t="s">
        <v>622</v>
      </c>
      <c r="B27" s="6" t="n">
        <v>0</v>
      </c>
      <c r="C27" s="6" t="n">
        <v>0</v>
      </c>
    </row>
    <row r="28" spans="1:4">
      <c r="A28" s="4" t="s">
        <v>637</v>
      </c>
    </row>
    <row r="29" spans="1:4">
      <c r="A29" s="4" t="s">
        <v>616</v>
      </c>
      <c r="B29" s="5" t="n">
        <v>4895000</v>
      </c>
      <c r="C29" s="5" t="n">
        <v>8095000</v>
      </c>
    </row>
    <row r="30" spans="1:4">
      <c r="A30" s="4" t="s">
        <v>617</v>
      </c>
      <c r="B30" s="4" t="s">
        <v>638</v>
      </c>
      <c r="C30" s="4" t="s">
        <v>639</v>
      </c>
    </row>
    <row r="31" spans="1:4">
      <c r="A31" s="4" t="s">
        <v>614</v>
      </c>
      <c r="B31" s="8" t="n">
        <v>1.65</v>
      </c>
      <c r="C31" s="8" t="n">
        <v>1.65</v>
      </c>
    </row>
    <row r="32" spans="1:4">
      <c r="A32" s="4" t="s">
        <v>619</v>
      </c>
      <c r="B32" s="6" t="n">
        <v>0</v>
      </c>
      <c r="C32" s="6" t="n">
        <v>0</v>
      </c>
    </row>
    <row r="33" spans="1:4">
      <c r="A33" s="4" t="s">
        <v>620</v>
      </c>
      <c r="B33" s="5" t="n">
        <v>3365000</v>
      </c>
      <c r="C33" s="5" t="n">
        <v>2535000</v>
      </c>
    </row>
    <row r="34" spans="1:4">
      <c r="A34" s="4" t="s">
        <v>621</v>
      </c>
      <c r="B34" s="8" t="n">
        <v>1.65</v>
      </c>
      <c r="C34" s="8" t="n">
        <v>1.65</v>
      </c>
    </row>
    <row r="35" spans="1:4">
      <c r="A35" s="4" t="s">
        <v>622</v>
      </c>
      <c r="B35" s="6" t="n">
        <v>0</v>
      </c>
      <c r="C35" s="6" t="n">
        <v>0</v>
      </c>
    </row>
    <row r="36" spans="1:4">
      <c r="A36" s="4" t="s">
        <v>640</v>
      </c>
    </row>
    <row r="37" spans="1:4">
      <c r="A37" s="4" t="s">
        <v>616</v>
      </c>
      <c r="C37" s="5" t="n">
        <v>25000</v>
      </c>
    </row>
    <row r="38" spans="1:4">
      <c r="A38" s="4" t="s">
        <v>617</v>
      </c>
      <c r="C38" s="4" t="s">
        <v>627</v>
      </c>
    </row>
    <row r="39" spans="1:4">
      <c r="A39" s="4" t="s">
        <v>614</v>
      </c>
      <c r="C39" s="8" t="n">
        <v>0.35</v>
      </c>
    </row>
    <row r="40" spans="1:4">
      <c r="A40" s="4" t="s">
        <v>619</v>
      </c>
      <c r="C40" s="6" t="n">
        <v>12625</v>
      </c>
    </row>
    <row r="41" spans="1:4">
      <c r="A41" s="4" t="s">
        <v>620</v>
      </c>
      <c r="C41" s="5" t="n">
        <v>25000</v>
      </c>
    </row>
    <row r="42" spans="1:4">
      <c r="A42" s="4" t="s">
        <v>621</v>
      </c>
      <c r="C42" s="8" t="n">
        <v>0.35</v>
      </c>
    </row>
    <row r="43" spans="1:4">
      <c r="A43" s="4" t="s">
        <v>622</v>
      </c>
      <c r="C43" s="6" t="n">
        <v>126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6"/>
    <col customWidth="1" max="3" min="3" width="23"/>
  </cols>
  <sheetData>
    <row r="1" spans="1:3">
      <c r="A1" s="1" t="s">
        <v>641</v>
      </c>
      <c r="B1" s="2" t="s">
        <v>1</v>
      </c>
    </row>
    <row r="2" spans="1:3">
      <c r="B2" s="2" t="s">
        <v>2</v>
      </c>
      <c r="C2" s="2" t="s">
        <v>34</v>
      </c>
    </row>
    <row r="3" spans="1:3">
      <c r="A3" s="4" t="s">
        <v>642</v>
      </c>
      <c r="B3" s="6" t="n">
        <v>-55399</v>
      </c>
      <c r="C3" s="6" t="n">
        <v>2243195</v>
      </c>
    </row>
    <row r="4" spans="1:3">
      <c r="A4" s="4" t="s">
        <v>643</v>
      </c>
      <c r="B4" s="5" t="n">
        <v>0</v>
      </c>
      <c r="C4" s="5" t="n">
        <v>3847031</v>
      </c>
    </row>
    <row r="5" spans="1:3">
      <c r="A5" s="4" t="s">
        <v>644</v>
      </c>
      <c r="B5" s="6" t="n">
        <v>0</v>
      </c>
      <c r="C5" s="6" t="n">
        <v>203208</v>
      </c>
    </row>
    <row r="6" spans="1:3">
      <c r="A6" s="4" t="s">
        <v>199</v>
      </c>
      <c r="B6" s="5" t="n">
        <v>2420594</v>
      </c>
      <c r="C6" s="5" t="n">
        <v>2089226</v>
      </c>
    </row>
    <row r="7" spans="1:3">
      <c r="A7" s="4" t="s">
        <v>645</v>
      </c>
      <c r="B7" s="5" t="n">
        <v>-3175000</v>
      </c>
      <c r="C7" s="5" t="n">
        <v>-2522250</v>
      </c>
    </row>
    <row r="8" spans="1:3">
      <c r="A8" s="4" t="s">
        <v>485</v>
      </c>
    </row>
    <row r="9" spans="1:3">
      <c r="A9" s="4" t="s">
        <v>646</v>
      </c>
      <c r="B9" s="5" t="n">
        <v>3702953</v>
      </c>
      <c r="C9" s="5" t="n">
        <v>121961</v>
      </c>
    </row>
    <row r="10" spans="1:3">
      <c r="A10" s="4" t="s">
        <v>647</v>
      </c>
      <c r="B10" s="6" t="n">
        <v>300000</v>
      </c>
      <c r="C10" s="6" t="n">
        <v>150000</v>
      </c>
    </row>
    <row r="11" spans="1:3">
      <c r="A11" s="4" t="s">
        <v>648</v>
      </c>
    </row>
    <row r="12" spans="1:3">
      <c r="A12" s="4" t="s">
        <v>643</v>
      </c>
      <c r="B12" s="6" t="n">
        <v>0</v>
      </c>
      <c r="C12" s="6" t="n">
        <v>4050238</v>
      </c>
    </row>
    <row r="13" spans="1:3">
      <c r="A13" s="4" t="s">
        <v>649</v>
      </c>
      <c r="B13" s="5" t="n">
        <v>0</v>
      </c>
      <c r="C13" s="5" t="n">
        <v>5280381</v>
      </c>
    </row>
    <row r="14" spans="1:3">
      <c r="A14" s="4" t="s">
        <v>650</v>
      </c>
    </row>
    <row r="15" spans="1:3">
      <c r="A15" s="4" t="s">
        <v>651</v>
      </c>
      <c r="B15" s="6" t="n">
        <v>225957</v>
      </c>
      <c r="C15" s="6" t="n">
        <v>0</v>
      </c>
    </row>
    <row r="16" spans="1:3">
      <c r="A16" s="4" t="s">
        <v>652</v>
      </c>
    </row>
    <row r="17" spans="1:3">
      <c r="A17" s="4" t="s">
        <v>642</v>
      </c>
      <c r="B17" s="6" t="n">
        <v>1000000</v>
      </c>
    </row>
    <row r="18" spans="1:3">
      <c r="A18" s="4" t="s">
        <v>653</v>
      </c>
    </row>
    <row r="19" spans="1:3">
      <c r="A19" s="4" t="s">
        <v>654</v>
      </c>
      <c r="B19" s="5" t="n">
        <v>1008930</v>
      </c>
    </row>
    <row r="20" spans="1:3">
      <c r="A20" s="4" t="s">
        <v>655</v>
      </c>
      <c r="B20" s="5" t="n">
        <v>1008930</v>
      </c>
    </row>
    <row r="21" spans="1:3">
      <c r="A21" s="4" t="s">
        <v>656</v>
      </c>
      <c r="B21" s="6" t="n">
        <v>219768</v>
      </c>
    </row>
    <row r="22" spans="1:3">
      <c r="A22" s="4" t="s">
        <v>657</v>
      </c>
    </row>
    <row r="23" spans="1:3">
      <c r="A23" s="4" t="s">
        <v>654</v>
      </c>
      <c r="B23" s="5" t="n">
        <v>1889226</v>
      </c>
    </row>
    <row r="24" spans="1:3">
      <c r="A24" s="4" t="s">
        <v>655</v>
      </c>
      <c r="B24" s="5" t="n">
        <v>1889226</v>
      </c>
    </row>
    <row r="25" spans="1:3">
      <c r="A25" s="4" t="s">
        <v>656</v>
      </c>
      <c r="B25" s="6" t="n">
        <v>377999</v>
      </c>
    </row>
    <row r="26" spans="1:3">
      <c r="A26" s="4" t="s">
        <v>658</v>
      </c>
    </row>
    <row r="27" spans="1:3">
      <c r="A27" s="4" t="s">
        <v>659</v>
      </c>
      <c r="B27" s="5" t="n">
        <v>1542000</v>
      </c>
      <c r="C27" s="5" t="n">
        <v>1129556</v>
      </c>
    </row>
    <row r="28" spans="1:3">
      <c r="A28" s="4" t="s">
        <v>660</v>
      </c>
      <c r="B28" s="6" t="n">
        <v>1542000</v>
      </c>
      <c r="C28" s="6" t="n">
        <v>573915</v>
      </c>
    </row>
    <row r="29" spans="1:3">
      <c r="A29" s="4" t="s">
        <v>661</v>
      </c>
      <c r="B29" s="5" t="n">
        <v>16000</v>
      </c>
      <c r="C29" s="5" t="n">
        <v>350000</v>
      </c>
    </row>
    <row r="30" spans="1:3">
      <c r="A30" s="4" t="s">
        <v>662</v>
      </c>
      <c r="B30" s="6" t="n">
        <v>16000</v>
      </c>
      <c r="C30" s="6" t="n">
        <v>94500</v>
      </c>
    </row>
    <row r="31" spans="1:3">
      <c r="A31" s="4" t="s">
        <v>663</v>
      </c>
    </row>
    <row r="32" spans="1:3">
      <c r="A32" s="4" t="s">
        <v>664</v>
      </c>
      <c r="C32" s="5" t="n">
        <v>43333</v>
      </c>
    </row>
    <row r="33" spans="1:3">
      <c r="A33" s="4" t="s">
        <v>665</v>
      </c>
    </row>
    <row r="34" spans="1:3">
      <c r="A34" s="4" t="s">
        <v>605</v>
      </c>
      <c r="B34" s="5" t="n">
        <v>0</v>
      </c>
      <c r="C34" s="5" t="n">
        <v>5633259</v>
      </c>
    </row>
    <row r="35" spans="1:3">
      <c r="A35" s="4" t="s">
        <v>666</v>
      </c>
      <c r="C35" s="6" t="n">
        <v>2613018</v>
      </c>
    </row>
    <row r="36" spans="1:3">
      <c r="A36" s="4" t="s">
        <v>667</v>
      </c>
      <c r="B36" s="6" t="n">
        <v>255875</v>
      </c>
      <c r="C36" s="6" t="n">
        <v>1516476</v>
      </c>
    </row>
    <row r="37" spans="1:3">
      <c r="A37" s="4" t="s">
        <v>668</v>
      </c>
      <c r="B37" s="4" t="s">
        <v>669</v>
      </c>
      <c r="C37" s="4" t="s">
        <v>670</v>
      </c>
    </row>
    <row r="38" spans="1:3">
      <c r="A38" s="4" t="s">
        <v>671</v>
      </c>
    </row>
    <row r="39" spans="1:3">
      <c r="A39" s="4" t="s">
        <v>672</v>
      </c>
      <c r="B39" s="6" t="n">
        <v>0</v>
      </c>
      <c r="C39" s="6" t="n">
        <v>39090</v>
      </c>
    </row>
    <row r="40" spans="1:3">
      <c r="A40" s="4" t="s">
        <v>605</v>
      </c>
      <c r="B40" s="5" t="n">
        <v>0</v>
      </c>
      <c r="C40" s="5" t="n">
        <v>500000</v>
      </c>
    </row>
    <row r="41" spans="1:3">
      <c r="A41" s="4" t="s">
        <v>673</v>
      </c>
      <c r="B41" s="8" t="n">
        <v>0.76</v>
      </c>
      <c r="C41" s="8" t="n">
        <v>0.76</v>
      </c>
    </row>
    <row r="42" spans="1:3">
      <c r="A42" s="4" t="s">
        <v>645</v>
      </c>
      <c r="B42" s="5" t="n">
        <v>-500000</v>
      </c>
      <c r="C42" s="5" t="n">
        <v>0</v>
      </c>
    </row>
    <row r="43" spans="1:3">
      <c r="A43" s="4" t="s">
        <v>667</v>
      </c>
      <c r="B43" s="6" t="n">
        <v>0</v>
      </c>
      <c r="C4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4</v>
      </c>
      <c r="B1" s="2" t="s">
        <v>1</v>
      </c>
    </row>
    <row r="2" spans="1:3">
      <c r="B2" s="2" t="s">
        <v>2</v>
      </c>
      <c r="C2" s="2" t="s">
        <v>34</v>
      </c>
    </row>
    <row r="3" spans="1:3">
      <c r="A3" s="3" t="s">
        <v>260</v>
      </c>
    </row>
    <row r="4" spans="1:3">
      <c r="A4" s="4" t="s">
        <v>675</v>
      </c>
      <c r="B4" s="4" t="s">
        <v>676</v>
      </c>
      <c r="C4" s="4" t="s">
        <v>676</v>
      </c>
    </row>
    <row r="5" spans="1:3">
      <c r="A5" s="4" t="s">
        <v>677</v>
      </c>
      <c r="B5" s="4" t="s">
        <v>678</v>
      </c>
      <c r="C5" s="4" t="s">
        <v>679</v>
      </c>
    </row>
    <row r="6" spans="1:3">
      <c r="A6" s="4" t="s">
        <v>680</v>
      </c>
      <c r="B6" s="4" t="s">
        <v>681</v>
      </c>
      <c r="C6" s="4" t="s">
        <v>682</v>
      </c>
    </row>
    <row r="7" spans="1:3">
      <c r="A7" s="4" t="s">
        <v>683</v>
      </c>
      <c r="B7" s="4" t="s">
        <v>684</v>
      </c>
      <c r="C7" s="4" t="s">
        <v>681</v>
      </c>
    </row>
    <row r="8" spans="1:3">
      <c r="A8" s="4" t="s">
        <v>685</v>
      </c>
      <c r="B8" s="4" t="s">
        <v>686</v>
      </c>
      <c r="C8" s="4" t="s">
        <v>687</v>
      </c>
    </row>
    <row r="9" spans="1:3">
      <c r="A9" s="4" t="s">
        <v>688</v>
      </c>
      <c r="B9" s="4" t="s">
        <v>681</v>
      </c>
      <c r="C9" s="4" t="s">
        <v>6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9</v>
      </c>
      <c r="B1" s="2" t="s">
        <v>2</v>
      </c>
      <c r="C1" s="2" t="s">
        <v>34</v>
      </c>
    </row>
    <row r="2" spans="1:3">
      <c r="A2" s="3" t="s">
        <v>260</v>
      </c>
    </row>
    <row r="3" spans="1:3">
      <c r="A3" s="4" t="s">
        <v>690</v>
      </c>
      <c r="B3" s="6" t="n">
        <v>8565494</v>
      </c>
      <c r="C3" s="6" t="n">
        <v>10336800</v>
      </c>
    </row>
    <row r="4" spans="1:3">
      <c r="A4" s="4" t="s">
        <v>124</v>
      </c>
      <c r="B4" s="5" t="n">
        <v>880656</v>
      </c>
      <c r="C4" s="5" t="n">
        <v>1444660</v>
      </c>
    </row>
    <row r="5" spans="1:3">
      <c r="A5" s="4" t="s">
        <v>691</v>
      </c>
      <c r="B5" s="5" t="n">
        <v>-9446150</v>
      </c>
      <c r="C5" s="5" t="n">
        <v>-11781460</v>
      </c>
    </row>
    <row r="6" spans="1:3">
      <c r="A6" s="4" t="s">
        <v>692</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93</v>
      </c>
      <c r="B1" s="2" t="s">
        <v>1</v>
      </c>
    </row>
    <row r="2" spans="1:3">
      <c r="B2" s="2" t="s">
        <v>2</v>
      </c>
      <c r="C2" s="2" t="s">
        <v>34</v>
      </c>
    </row>
    <row r="3" spans="1:3">
      <c r="A3" s="4" t="s">
        <v>694</v>
      </c>
      <c r="B3" s="6" t="n">
        <v>-2335310</v>
      </c>
      <c r="C3" s="6" t="n">
        <v>6285080</v>
      </c>
    </row>
    <row r="4" spans="1:3">
      <c r="A4" s="4" t="s">
        <v>695</v>
      </c>
      <c r="B4" s="4" t="s">
        <v>676</v>
      </c>
      <c r="C4" s="4" t="s">
        <v>676</v>
      </c>
    </row>
    <row r="5" spans="1:3">
      <c r="A5" s="4" t="s">
        <v>696</v>
      </c>
    </row>
    <row r="6" spans="1:3">
      <c r="A6" s="4" t="s">
        <v>697</v>
      </c>
      <c r="B6" s="6" t="n">
        <v>32040000</v>
      </c>
    </row>
    <row r="7" spans="1:3">
      <c r="A7" s="4" t="s">
        <v>698</v>
      </c>
      <c r="B7" s="4" t="s">
        <v>699</v>
      </c>
    </row>
    <row r="8" spans="1:3">
      <c r="A8" s="4" t="s">
        <v>700</v>
      </c>
    </row>
    <row r="9" spans="1:3">
      <c r="A9" s="4" t="s">
        <v>697</v>
      </c>
      <c r="B9" s="6" t="n">
        <v>8847000</v>
      </c>
    </row>
    <row r="10" spans="1:3">
      <c r="A10" s="4" t="s">
        <v>698</v>
      </c>
      <c r="B10" s="4" t="s">
        <v>701</v>
      </c>
    </row>
    <row r="11" spans="1:3">
      <c r="A11" s="4" t="s">
        <v>702</v>
      </c>
    </row>
    <row r="12" spans="1:3">
      <c r="A12" s="4" t="s">
        <v>697</v>
      </c>
      <c r="B12" s="6" t="n">
        <v>70000</v>
      </c>
    </row>
    <row r="13" spans="1:3">
      <c r="A13" s="4" t="s">
        <v>698</v>
      </c>
      <c r="B13" s="4" t="s">
        <v>699</v>
      </c>
    </row>
    <row r="14" spans="1:3">
      <c r="A14" s="4" t="s">
        <v>703</v>
      </c>
    </row>
    <row r="15" spans="1:3">
      <c r="A15" s="4" t="s">
        <v>697</v>
      </c>
      <c r="B15" s="6" t="n">
        <v>535000</v>
      </c>
    </row>
    <row r="16" spans="1:3">
      <c r="A16" s="4" t="s">
        <v>698</v>
      </c>
      <c r="B16" s="4" t="s">
        <v>6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4</v>
      </c>
    </row>
    <row r="3" spans="1:3">
      <c r="A3" s="3" t="s">
        <v>121</v>
      </c>
    </row>
    <row r="4" spans="1:3">
      <c r="A4" s="4" t="s">
        <v>113</v>
      </c>
      <c r="B4" s="6" t="n">
        <v>-10344459</v>
      </c>
      <c r="C4" s="6" t="n">
        <v>-19209484</v>
      </c>
    </row>
    <row r="5" spans="1:3">
      <c r="A5" s="3" t="s">
        <v>122</v>
      </c>
    </row>
    <row r="6" spans="1:3">
      <c r="A6" s="4" t="s">
        <v>123</v>
      </c>
      <c r="B6" s="5" t="n">
        <v>23637</v>
      </c>
      <c r="C6" s="5" t="n">
        <v>12615</v>
      </c>
    </row>
    <row r="7" spans="1:3">
      <c r="A7" s="4" t="s">
        <v>124</v>
      </c>
      <c r="B7" s="5" t="n">
        <v>-55399</v>
      </c>
      <c r="C7" s="5" t="n">
        <v>2282285</v>
      </c>
    </row>
    <row r="8" spans="1:3">
      <c r="A8" s="4" t="s">
        <v>125</v>
      </c>
      <c r="B8" s="5" t="n">
        <v>1100000</v>
      </c>
      <c r="C8" s="5" t="n">
        <v>53200</v>
      </c>
    </row>
    <row r="9" spans="1:3">
      <c r="A9" s="4" t="s">
        <v>126</v>
      </c>
      <c r="B9" s="5" t="n">
        <v>323394</v>
      </c>
      <c r="C9" s="5" t="n">
        <v>318457</v>
      </c>
    </row>
    <row r="10" spans="1:3">
      <c r="A10" s="4" t="s">
        <v>127</v>
      </c>
      <c r="B10" s="5" t="n">
        <v>80676</v>
      </c>
      <c r="C10" s="5" t="n">
        <v>103240</v>
      </c>
    </row>
    <row r="11" spans="1:3">
      <c r="A11" s="4" t="s">
        <v>128</v>
      </c>
      <c r="B11" s="5" t="n">
        <v>-51480</v>
      </c>
      <c r="C11" s="5" t="n">
        <v>46151</v>
      </c>
    </row>
    <row r="12" spans="1:3">
      <c r="A12" s="4" t="s">
        <v>129</v>
      </c>
      <c r="B12" s="5" t="n">
        <v>612000</v>
      </c>
      <c r="C12" s="5" t="n">
        <v>0</v>
      </c>
    </row>
    <row r="13" spans="1:3">
      <c r="A13" s="4" t="s">
        <v>111</v>
      </c>
      <c r="B13" s="5" t="n">
        <v>37000</v>
      </c>
      <c r="C13" s="5" t="n">
        <v>0</v>
      </c>
    </row>
    <row r="14" spans="1:3">
      <c r="A14" s="4" t="s">
        <v>102</v>
      </c>
      <c r="B14" s="5" t="n">
        <v>972097</v>
      </c>
      <c r="C14" s="5" t="n">
        <v>0</v>
      </c>
    </row>
    <row r="15" spans="1:3">
      <c r="A15" s="4" t="s">
        <v>104</v>
      </c>
      <c r="B15" s="5" t="n">
        <v>0</v>
      </c>
      <c r="C15" s="5" t="n">
        <v>501529</v>
      </c>
    </row>
    <row r="16" spans="1:3">
      <c r="A16" s="4" t="s">
        <v>130</v>
      </c>
      <c r="B16" s="5" t="n">
        <v>0</v>
      </c>
      <c r="C16" s="5" t="n">
        <v>112187</v>
      </c>
    </row>
    <row r="17" spans="1:3">
      <c r="A17" s="4" t="s">
        <v>103</v>
      </c>
      <c r="B17" s="5" t="n">
        <v>0</v>
      </c>
      <c r="C17" s="5" t="n">
        <v>5620555</v>
      </c>
    </row>
    <row r="18" spans="1:3">
      <c r="A18" s="4" t="s">
        <v>131</v>
      </c>
      <c r="B18" s="5" t="n">
        <v>884931</v>
      </c>
      <c r="C18" s="5" t="n">
        <v>-599429</v>
      </c>
    </row>
    <row r="19" spans="1:3">
      <c r="A19" s="3" t="s">
        <v>132</v>
      </c>
    </row>
    <row r="20" spans="1:3">
      <c r="A20" s="4" t="s">
        <v>133</v>
      </c>
      <c r="B20" s="5" t="n">
        <v>0</v>
      </c>
      <c r="C20" s="5" t="n">
        <v>-58175</v>
      </c>
    </row>
    <row r="21" spans="1:3">
      <c r="A21" s="4" t="s">
        <v>134</v>
      </c>
      <c r="B21" s="5" t="n">
        <v>0</v>
      </c>
      <c r="C21" s="5" t="n">
        <v>36571</v>
      </c>
    </row>
    <row r="22" spans="1:3">
      <c r="A22" s="4" t="s">
        <v>135</v>
      </c>
      <c r="B22" s="5" t="n">
        <v>-911668</v>
      </c>
      <c r="C22" s="5" t="n">
        <v>164023</v>
      </c>
    </row>
    <row r="23" spans="1:3">
      <c r="A23" s="4" t="s">
        <v>40</v>
      </c>
      <c r="B23" s="5" t="n">
        <v>16596</v>
      </c>
      <c r="C23" s="5" t="n">
        <v>-143996</v>
      </c>
    </row>
    <row r="24" spans="1:3">
      <c r="A24" s="4" t="s">
        <v>42</v>
      </c>
      <c r="B24" s="5" t="n">
        <v>-32638</v>
      </c>
      <c r="C24" s="5" t="n">
        <v>208658</v>
      </c>
    </row>
    <row r="25" spans="1:3">
      <c r="A25" s="4" t="s">
        <v>45</v>
      </c>
      <c r="B25" s="5" t="n">
        <v>-418802</v>
      </c>
      <c r="C25" s="5" t="n">
        <v>-2603422</v>
      </c>
    </row>
    <row r="26" spans="1:3">
      <c r="A26" s="4" t="s">
        <v>41</v>
      </c>
      <c r="B26" s="5" t="n">
        <v>-181843</v>
      </c>
      <c r="C26" s="5" t="n">
        <v>0</v>
      </c>
    </row>
    <row r="27" spans="1:3">
      <c r="A27" s="4" t="s">
        <v>136</v>
      </c>
      <c r="B27" s="5" t="n">
        <v>-282815</v>
      </c>
      <c r="C27" s="5" t="n">
        <v>-230360</v>
      </c>
    </row>
    <row r="28" spans="1:3">
      <c r="A28" s="4" t="s">
        <v>53</v>
      </c>
      <c r="B28" s="5" t="n">
        <v>-95521</v>
      </c>
      <c r="C28" s="5" t="n">
        <v>3079619</v>
      </c>
    </row>
    <row r="29" spans="1:3">
      <c r="A29" s="4" t="s">
        <v>137</v>
      </c>
      <c r="B29" s="5" t="n">
        <v>-8324294</v>
      </c>
      <c r="C29" s="5" t="n">
        <v>-10305776</v>
      </c>
    </row>
    <row r="30" spans="1:3">
      <c r="A30" s="3" t="s">
        <v>138</v>
      </c>
    </row>
    <row r="31" spans="1:3">
      <c r="A31" s="4" t="s">
        <v>139</v>
      </c>
      <c r="B31" s="5" t="n">
        <v>-4911779</v>
      </c>
      <c r="C31" s="5" t="n">
        <v>0</v>
      </c>
    </row>
    <row r="32" spans="1:3">
      <c r="A32" s="4" t="s">
        <v>140</v>
      </c>
      <c r="B32" s="5" t="n">
        <v>-4911779</v>
      </c>
      <c r="C32" s="5" t="n">
        <v>0</v>
      </c>
    </row>
    <row r="33" spans="1:3">
      <c r="A33" s="3" t="s">
        <v>141</v>
      </c>
    </row>
    <row r="34" spans="1:3">
      <c r="A34" s="4" t="s">
        <v>142</v>
      </c>
      <c r="B34" s="5" t="n">
        <v>0</v>
      </c>
      <c r="C34" s="5" t="n">
        <v>-115000</v>
      </c>
    </row>
    <row r="35" spans="1:3">
      <c r="A35" s="4" t="s">
        <v>143</v>
      </c>
      <c r="B35" s="5" t="n">
        <v>5851320</v>
      </c>
      <c r="C35" s="5" t="n">
        <v>3397222</v>
      </c>
    </row>
    <row r="36" spans="1:3">
      <c r="A36" s="4" t="s">
        <v>144</v>
      </c>
      <c r="B36" s="5" t="n">
        <v>-1600405</v>
      </c>
      <c r="C36" s="5" t="n">
        <v>-416142</v>
      </c>
    </row>
    <row r="37" spans="1:3">
      <c r="A37" s="4" t="s">
        <v>145</v>
      </c>
      <c r="B37" s="5" t="n">
        <v>424294</v>
      </c>
      <c r="C37" s="5" t="n">
        <v>500000</v>
      </c>
    </row>
    <row r="38" spans="1:3">
      <c r="A38" s="4" t="s">
        <v>146</v>
      </c>
      <c r="B38" s="5" t="n">
        <v>1065883</v>
      </c>
      <c r="C38" s="5" t="n">
        <v>222603</v>
      </c>
    </row>
    <row r="39" spans="1:3">
      <c r="A39" s="4" t="s">
        <v>147</v>
      </c>
      <c r="B39" s="5" t="n">
        <v>-363822</v>
      </c>
      <c r="C39" s="5" t="n">
        <v>0</v>
      </c>
    </row>
    <row r="40" spans="1:3">
      <c r="A40" s="4" t="s">
        <v>148</v>
      </c>
      <c r="B40" s="5" t="n">
        <v>6150474</v>
      </c>
      <c r="C40" s="5" t="n">
        <v>2162500</v>
      </c>
    </row>
    <row r="41" spans="1:3">
      <c r="A41" s="4" t="s">
        <v>149</v>
      </c>
      <c r="B41" s="5" t="n">
        <v>0</v>
      </c>
      <c r="C41" s="5" t="n">
        <v>-112200</v>
      </c>
    </row>
    <row r="42" spans="1:3">
      <c r="A42" s="4" t="s">
        <v>150</v>
      </c>
      <c r="B42" s="5" t="n">
        <v>1734750</v>
      </c>
      <c r="C42" s="5" t="n">
        <v>0</v>
      </c>
    </row>
    <row r="43" spans="1:3">
      <c r="A43" s="4" t="s">
        <v>151</v>
      </c>
      <c r="B43" s="5" t="n">
        <v>0</v>
      </c>
      <c r="C43" s="5" t="n">
        <v>377999</v>
      </c>
    </row>
    <row r="44" spans="1:3">
      <c r="A44" s="4" t="s">
        <v>152</v>
      </c>
      <c r="B44" s="5" t="n">
        <v>1535710</v>
      </c>
      <c r="C44" s="5" t="n">
        <v>573915</v>
      </c>
    </row>
    <row r="45" spans="1:3">
      <c r="A45" s="4" t="s">
        <v>153</v>
      </c>
      <c r="B45" s="5" t="n">
        <v>0</v>
      </c>
      <c r="C45" s="5" t="n">
        <v>3847031</v>
      </c>
    </row>
    <row r="46" spans="1:3">
      <c r="A46" s="4" t="s">
        <v>154</v>
      </c>
      <c r="B46" s="5" t="n">
        <v>14798204</v>
      </c>
      <c r="C46" s="5" t="n">
        <v>10437928</v>
      </c>
    </row>
    <row r="47" spans="1:3">
      <c r="A47" s="4" t="s">
        <v>155</v>
      </c>
      <c r="B47" s="5" t="n">
        <v>9637</v>
      </c>
      <c r="C47" s="5" t="n">
        <v>1602</v>
      </c>
    </row>
    <row r="48" spans="1:3">
      <c r="A48" s="4" t="s">
        <v>156</v>
      </c>
      <c r="B48" s="5" t="n">
        <v>1571768</v>
      </c>
      <c r="C48" s="5" t="n">
        <v>133754</v>
      </c>
    </row>
    <row r="49" spans="1:3">
      <c r="A49" s="4" t="s">
        <v>157</v>
      </c>
      <c r="B49" s="5" t="n">
        <v>557972</v>
      </c>
      <c r="C49" s="5" t="n">
        <v>424218</v>
      </c>
    </row>
    <row r="50" spans="1:3">
      <c r="A50" s="4" t="s">
        <v>158</v>
      </c>
      <c r="B50" s="5" t="n">
        <v>2129740</v>
      </c>
      <c r="C50" s="5" t="n">
        <v>557972</v>
      </c>
    </row>
    <row r="51" spans="1:3">
      <c r="A51" s="3" t="s">
        <v>159</v>
      </c>
    </row>
    <row r="52" spans="1:3">
      <c r="A52" s="4" t="s">
        <v>160</v>
      </c>
      <c r="B52" s="5" t="n">
        <v>2030206</v>
      </c>
      <c r="C52" s="5" t="n">
        <v>1237936</v>
      </c>
    </row>
    <row r="53" spans="1:3">
      <c r="A53" s="3" t="s">
        <v>161</v>
      </c>
    </row>
    <row r="54" spans="1:3">
      <c r="A54" s="4" t="s">
        <v>53</v>
      </c>
      <c r="B54" s="5" t="n">
        <v>328667</v>
      </c>
      <c r="C54" s="5" t="n">
        <v>0</v>
      </c>
    </row>
    <row r="55" spans="1:3">
      <c r="A55" s="4" t="s">
        <v>59</v>
      </c>
      <c r="B55" s="5" t="n">
        <v>-328667</v>
      </c>
      <c r="C55" s="5" t="n">
        <v>0</v>
      </c>
    </row>
    <row r="56" spans="1:3">
      <c r="A56" s="3" t="s">
        <v>162</v>
      </c>
    </row>
    <row r="57" spans="1:3">
      <c r="A57" s="4" t="s">
        <v>81</v>
      </c>
      <c r="B57" s="5" t="n">
        <v>94</v>
      </c>
      <c r="C57" s="5" t="n">
        <v>0</v>
      </c>
    </row>
    <row r="58" spans="1:3">
      <c r="A58" s="4" t="s">
        <v>72</v>
      </c>
      <c r="B58" s="5" t="n">
        <v>274906</v>
      </c>
      <c r="C58" s="5" t="n">
        <v>0</v>
      </c>
    </row>
    <row r="59" spans="1:3">
      <c r="A59" s="4" t="s">
        <v>58</v>
      </c>
      <c r="B59" s="5" t="n">
        <v>-275000</v>
      </c>
      <c r="C59" s="5" t="n">
        <v>0</v>
      </c>
    </row>
    <row r="60" spans="1:3">
      <c r="A60" s="3" t="s">
        <v>163</v>
      </c>
    </row>
    <row r="61" spans="1:3">
      <c r="A61" s="4" t="s">
        <v>99</v>
      </c>
      <c r="B61" s="5" t="n">
        <v>100000</v>
      </c>
      <c r="C61" s="5" t="n">
        <v>0</v>
      </c>
    </row>
    <row r="62" spans="1:3">
      <c r="A62" s="4" t="s">
        <v>80</v>
      </c>
      <c r="B62" s="5" t="n">
        <v>-10</v>
      </c>
      <c r="C62" s="5" t="n">
        <v>0</v>
      </c>
    </row>
    <row r="63" spans="1:3">
      <c r="A63" s="4" t="s">
        <v>73</v>
      </c>
      <c r="B63" s="5" t="n">
        <v>-99900</v>
      </c>
      <c r="C63" s="5" t="n">
        <v>0</v>
      </c>
    </row>
    <row r="64" spans="1:3">
      <c r="A64" s="3" t="s">
        <v>164</v>
      </c>
    </row>
    <row r="65" spans="1:3">
      <c r="A65" s="4" t="s">
        <v>99</v>
      </c>
      <c r="B65" s="5" t="n">
        <v>1000000</v>
      </c>
      <c r="C65" s="5" t="n">
        <v>0</v>
      </c>
    </row>
    <row r="66" spans="1:3">
      <c r="A66" s="4" t="s">
        <v>80</v>
      </c>
      <c r="B66" s="5" t="n">
        <v>-100</v>
      </c>
      <c r="C66" s="5" t="n">
        <v>0</v>
      </c>
    </row>
    <row r="67" spans="1:3">
      <c r="A67" s="4" t="s">
        <v>73</v>
      </c>
      <c r="B67" s="5" t="n">
        <v>-999900</v>
      </c>
      <c r="C67" s="5" t="n">
        <v>0</v>
      </c>
    </row>
    <row r="68" spans="1:3">
      <c r="A68" s="3" t="s">
        <v>165</v>
      </c>
    </row>
    <row r="69" spans="1:3">
      <c r="A69" s="4" t="s">
        <v>81</v>
      </c>
      <c r="B69" s="5" t="n">
        <v>0</v>
      </c>
      <c r="C69" s="5" t="n">
        <v>-20</v>
      </c>
    </row>
    <row r="70" spans="1:3">
      <c r="A70" s="4" t="s">
        <v>166</v>
      </c>
      <c r="B70" s="5" t="n">
        <v>0</v>
      </c>
      <c r="C70" s="5" t="n">
        <v>20</v>
      </c>
    </row>
    <row r="71" spans="1:3">
      <c r="A71" s="3" t="s">
        <v>167</v>
      </c>
    </row>
    <row r="72" spans="1:3">
      <c r="A72" s="4" t="s">
        <v>81</v>
      </c>
      <c r="B72" s="5" t="n">
        <v>-101</v>
      </c>
      <c r="C72" s="5" t="n">
        <v>-189</v>
      </c>
    </row>
    <row r="73" spans="1:3">
      <c r="A73" s="4" t="s">
        <v>168</v>
      </c>
      <c r="B73" s="5" t="n">
        <v>101</v>
      </c>
      <c r="C73" s="5" t="n">
        <v>189</v>
      </c>
    </row>
    <row r="74" spans="1:3">
      <c r="A74" s="4" t="s">
        <v>80</v>
      </c>
      <c r="B74" s="5" t="n">
        <v>-2</v>
      </c>
      <c r="C74" s="5" t="n">
        <v>-35</v>
      </c>
    </row>
    <row r="75" spans="1:3">
      <c r="A75" s="4" t="s">
        <v>169</v>
      </c>
      <c r="B75" s="5" t="n">
        <v>0</v>
      </c>
      <c r="C75" s="5" t="n">
        <v>-94465</v>
      </c>
    </row>
    <row r="76" spans="1:3">
      <c r="A76" s="4" t="s">
        <v>73</v>
      </c>
      <c r="B76" s="5" t="n">
        <v>-15998</v>
      </c>
      <c r="C76" s="5" t="n">
        <v>0</v>
      </c>
    </row>
    <row r="77" spans="1:3">
      <c r="A77" s="4" t="s">
        <v>170</v>
      </c>
      <c r="B77" s="5" t="n">
        <v>16000</v>
      </c>
      <c r="C77" s="5" t="n">
        <v>94500</v>
      </c>
    </row>
    <row r="78" spans="1:3">
      <c r="A78" s="4" t="s">
        <v>81</v>
      </c>
      <c r="B78" s="5" t="n">
        <v>0</v>
      </c>
      <c r="C78" s="5" t="n">
        <v>-4</v>
      </c>
    </row>
    <row r="79" spans="1:3">
      <c r="A79" s="4" t="s">
        <v>169</v>
      </c>
      <c r="B79" s="5" t="n">
        <v>0</v>
      </c>
      <c r="C79" s="5" t="n">
        <v>-53196</v>
      </c>
    </row>
    <row r="80" spans="1:3">
      <c r="A80" s="4" t="s">
        <v>171</v>
      </c>
      <c r="B80" s="5" t="n">
        <v>0</v>
      </c>
      <c r="C80" s="5" t="n">
        <v>53200</v>
      </c>
    </row>
    <row r="81" spans="1:3">
      <c r="A81" s="3" t="s">
        <v>172</v>
      </c>
    </row>
    <row r="82" spans="1:3">
      <c r="A82" s="4" t="s">
        <v>64</v>
      </c>
      <c r="B82" s="5" t="n">
        <v>298225</v>
      </c>
      <c r="C82" s="5" t="n">
        <v>0</v>
      </c>
    </row>
    <row r="83" spans="1:3">
      <c r="A83" s="4" t="s">
        <v>66</v>
      </c>
      <c r="B83" s="5" t="n">
        <v>0</v>
      </c>
      <c r="C83" s="5" t="n">
        <v>150000</v>
      </c>
    </row>
    <row r="84" spans="1:3">
      <c r="A84" s="4" t="s">
        <v>81</v>
      </c>
      <c r="B84" s="5" t="n">
        <v>-370</v>
      </c>
      <c r="C84" s="5" t="n">
        <v>-2</v>
      </c>
    </row>
    <row r="85" spans="1:3">
      <c r="A85" s="4" t="s">
        <v>73</v>
      </c>
      <c r="B85" s="5" t="n">
        <v>-297855</v>
      </c>
      <c r="C85" s="5" t="n">
        <v>0</v>
      </c>
    </row>
    <row r="86" spans="1:3">
      <c r="A86" s="4" t="s">
        <v>169</v>
      </c>
      <c r="B86" s="6" t="n">
        <v>0</v>
      </c>
      <c r="C86" s="6" t="n">
        <v>-149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15"/>
    <col customWidth="1" max="7" min="7" width="37"/>
    <col customWidth="1" max="8" min="8" width="20"/>
    <col customWidth="1" max="9" min="9" width="13"/>
  </cols>
  <sheetData>
    <row r="1" spans="1:9">
      <c r="A1" s="1" t="s">
        <v>173</v>
      </c>
      <c r="B1" s="2" t="s">
        <v>174</v>
      </c>
      <c r="C1" s="2" t="s">
        <v>175</v>
      </c>
      <c r="D1" s="2" t="s">
        <v>176</v>
      </c>
      <c r="E1" s="2" t="s">
        <v>177</v>
      </c>
      <c r="F1" s="2" t="s">
        <v>178</v>
      </c>
      <c r="G1" s="2" t="s">
        <v>179</v>
      </c>
      <c r="H1" s="2" t="s">
        <v>180</v>
      </c>
      <c r="I1" s="2" t="s">
        <v>181</v>
      </c>
    </row>
    <row r="2" spans="1:9">
      <c r="A2" s="4" t="s">
        <v>182</v>
      </c>
      <c r="B2" s="4" t="s">
        <v>183</v>
      </c>
      <c r="C2" s="5" t="n">
        <v>50615397</v>
      </c>
    </row>
    <row r="3" spans="1:9">
      <c r="A3" s="4" t="s">
        <v>184</v>
      </c>
      <c r="B3" s="4" t="s">
        <v>183</v>
      </c>
      <c r="C3" s="6" t="n">
        <v>5062</v>
      </c>
      <c r="D3" s="6" t="n">
        <v>20035692</v>
      </c>
      <c r="E3" s="4" t="s">
        <v>183</v>
      </c>
      <c r="F3" s="4" t="s">
        <v>183</v>
      </c>
      <c r="G3" s="6" t="n">
        <v>-2086207</v>
      </c>
      <c r="H3" s="6" t="n">
        <v>-17016869</v>
      </c>
      <c r="I3" s="6" t="n">
        <v>937678</v>
      </c>
    </row>
    <row r="4" spans="1:9">
      <c r="A4" s="4" t="s">
        <v>185</v>
      </c>
      <c r="B4" s="5" t="n">
        <v>200000</v>
      </c>
      <c r="C4" s="4" t="s">
        <v>183</v>
      </c>
    </row>
    <row r="5" spans="1:9">
      <c r="A5" s="4" t="s">
        <v>186</v>
      </c>
      <c r="B5" s="6" t="n">
        <v>20</v>
      </c>
      <c r="C5" s="4" t="s">
        <v>183</v>
      </c>
      <c r="D5" s="4" t="s">
        <v>183</v>
      </c>
      <c r="E5" s="4" t="s">
        <v>183</v>
      </c>
      <c r="F5" s="4" t="s">
        <v>183</v>
      </c>
      <c r="G5" s="4" t="s">
        <v>183</v>
      </c>
      <c r="H5" s="4" t="s">
        <v>183</v>
      </c>
      <c r="I5" s="5" t="n">
        <v>20</v>
      </c>
    </row>
    <row r="6" spans="1:9">
      <c r="A6" s="4" t="s">
        <v>187</v>
      </c>
      <c r="B6" s="5" t="n">
        <v>1889226</v>
      </c>
      <c r="C6" s="4" t="s">
        <v>183</v>
      </c>
    </row>
    <row r="7" spans="1:9">
      <c r="A7" s="4" t="s">
        <v>188</v>
      </c>
      <c r="B7" s="6" t="n">
        <v>189</v>
      </c>
      <c r="C7" s="4" t="s">
        <v>183</v>
      </c>
      <c r="D7" s="5" t="n">
        <v>377810</v>
      </c>
      <c r="E7" s="4" t="s">
        <v>183</v>
      </c>
      <c r="F7" s="4" t="s">
        <v>183</v>
      </c>
      <c r="G7" s="4" t="s">
        <v>183</v>
      </c>
      <c r="H7" s="4" t="s">
        <v>183</v>
      </c>
      <c r="I7" s="5" t="n">
        <v>377999</v>
      </c>
    </row>
    <row r="8" spans="1:9">
      <c r="A8" s="4" t="s">
        <v>189</v>
      </c>
      <c r="B8" s="5" t="n">
        <v>350000</v>
      </c>
      <c r="C8" s="4" t="s">
        <v>183</v>
      </c>
    </row>
    <row r="9" spans="1:9">
      <c r="A9" s="4" t="s">
        <v>190</v>
      </c>
      <c r="B9" s="6" t="n">
        <v>35</v>
      </c>
      <c r="C9" s="4" t="s">
        <v>183</v>
      </c>
      <c r="D9" s="5" t="n">
        <v>94465</v>
      </c>
      <c r="E9" s="4" t="s">
        <v>183</v>
      </c>
      <c r="F9" s="4" t="s">
        <v>183</v>
      </c>
      <c r="G9" s="4" t="s">
        <v>183</v>
      </c>
      <c r="H9" s="4" t="s">
        <v>183</v>
      </c>
      <c r="I9" s="5" t="n">
        <v>94500</v>
      </c>
    </row>
    <row r="10" spans="1:9">
      <c r="A10" s="4" t="s">
        <v>191</v>
      </c>
      <c r="B10" s="5" t="n">
        <v>1129556</v>
      </c>
      <c r="C10" s="4" t="s">
        <v>183</v>
      </c>
    </row>
    <row r="11" spans="1:9">
      <c r="A11" s="4" t="s">
        <v>192</v>
      </c>
      <c r="B11" s="6" t="n">
        <v>113</v>
      </c>
      <c r="C11" s="4" t="s">
        <v>183</v>
      </c>
      <c r="D11" s="4" t="s">
        <v>183</v>
      </c>
      <c r="E11" s="5" t="n">
        <v>573802</v>
      </c>
      <c r="F11" s="4" t="s">
        <v>183</v>
      </c>
      <c r="G11" s="4" t="s">
        <v>183</v>
      </c>
      <c r="H11" s="4" t="s">
        <v>183</v>
      </c>
      <c r="I11" s="5" t="n">
        <v>573915</v>
      </c>
    </row>
    <row r="12" spans="1:9">
      <c r="A12" s="4" t="s">
        <v>193</v>
      </c>
      <c r="B12" s="4" t="s">
        <v>183</v>
      </c>
      <c r="C12" s="5" t="n">
        <v>5280381</v>
      </c>
    </row>
    <row r="13" spans="1:9">
      <c r="A13" s="4" t="s">
        <v>194</v>
      </c>
      <c r="B13" s="4" t="s">
        <v>183</v>
      </c>
      <c r="C13" s="6" t="n">
        <v>528</v>
      </c>
      <c r="D13" s="5" t="n">
        <v>4049710</v>
      </c>
      <c r="E13" s="4" t="s">
        <v>183</v>
      </c>
      <c r="F13" s="4" t="s">
        <v>183</v>
      </c>
      <c r="G13" s="4" t="s">
        <v>183</v>
      </c>
      <c r="H13" s="4" t="s">
        <v>183</v>
      </c>
      <c r="I13" s="5" t="n">
        <v>4050238</v>
      </c>
    </row>
    <row r="14" spans="1:9">
      <c r="A14" s="4" t="s">
        <v>195</v>
      </c>
      <c r="B14" s="4" t="s">
        <v>183</v>
      </c>
      <c r="C14" s="5" t="n">
        <v>43333</v>
      </c>
    </row>
    <row r="15" spans="1:9">
      <c r="A15" s="4" t="s">
        <v>196</v>
      </c>
      <c r="B15" s="4" t="s">
        <v>183</v>
      </c>
      <c r="C15" s="6" t="n">
        <v>4</v>
      </c>
      <c r="D15" s="5" t="n">
        <v>53196</v>
      </c>
      <c r="E15" s="4" t="s">
        <v>183</v>
      </c>
      <c r="F15" s="4" t="s">
        <v>183</v>
      </c>
      <c r="G15" s="4" t="s">
        <v>183</v>
      </c>
      <c r="H15" s="4" t="s">
        <v>183</v>
      </c>
      <c r="I15" s="5" t="n">
        <v>53200</v>
      </c>
    </row>
    <row r="16" spans="1:9">
      <c r="A16" s="4" t="s">
        <v>197</v>
      </c>
      <c r="B16" s="4" t="s">
        <v>183</v>
      </c>
      <c r="C16" s="5" t="n">
        <v>121961</v>
      </c>
    </row>
    <row r="17" spans="1:9">
      <c r="A17" s="4" t="s">
        <v>198</v>
      </c>
      <c r="B17" s="4" t="s">
        <v>183</v>
      </c>
      <c r="C17" s="6" t="n">
        <v>12</v>
      </c>
      <c r="D17" s="5" t="n">
        <v>149988</v>
      </c>
      <c r="E17" s="4" t="s">
        <v>183</v>
      </c>
      <c r="F17" s="4" t="s">
        <v>183</v>
      </c>
      <c r="G17" s="4" t="s">
        <v>183</v>
      </c>
      <c r="H17" s="4" t="s">
        <v>183</v>
      </c>
      <c r="I17" s="6" t="n">
        <v>150000</v>
      </c>
    </row>
    <row r="18" spans="1:9">
      <c r="A18" s="4" t="s">
        <v>199</v>
      </c>
      <c r="B18" s="4" t="s">
        <v>183</v>
      </c>
      <c r="C18" s="5" t="n">
        <v>-2089226</v>
      </c>
      <c r="I18" s="5" t="n">
        <v>2089226</v>
      </c>
    </row>
    <row r="19" spans="1:9">
      <c r="A19" s="4" t="s">
        <v>200</v>
      </c>
      <c r="B19" s="4" t="s">
        <v>183</v>
      </c>
      <c r="C19" s="4" t="s">
        <v>183</v>
      </c>
      <c r="D19" s="4" t="s">
        <v>183</v>
      </c>
      <c r="E19" s="4" t="s">
        <v>183</v>
      </c>
      <c r="F19" s="5" t="n">
        <v>-209</v>
      </c>
      <c r="G19" s="4" t="s">
        <v>183</v>
      </c>
      <c r="H19" s="4" t="s">
        <v>183</v>
      </c>
      <c r="I19" s="6" t="n">
        <v>-209</v>
      </c>
    </row>
    <row r="20" spans="1:9">
      <c r="A20" s="4" t="s">
        <v>201</v>
      </c>
      <c r="B20" s="4" t="s">
        <v>183</v>
      </c>
      <c r="C20" s="4" t="s">
        <v>183</v>
      </c>
      <c r="D20" s="5" t="n">
        <v>-203208</v>
      </c>
      <c r="E20" s="4" t="s">
        <v>183</v>
      </c>
      <c r="F20" s="4" t="s">
        <v>183</v>
      </c>
      <c r="G20" s="4" t="s">
        <v>183</v>
      </c>
      <c r="H20" s="4" t="s">
        <v>183</v>
      </c>
      <c r="I20" s="5" t="n">
        <v>-203208</v>
      </c>
    </row>
    <row r="21" spans="1:9">
      <c r="A21" s="4" t="s">
        <v>202</v>
      </c>
      <c r="B21" s="4" t="s">
        <v>183</v>
      </c>
      <c r="C21" s="4" t="s">
        <v>183</v>
      </c>
      <c r="D21" s="5" t="n">
        <v>2282285</v>
      </c>
      <c r="E21" s="4" t="s">
        <v>183</v>
      </c>
      <c r="F21" s="4" t="s">
        <v>183</v>
      </c>
      <c r="G21" s="4" t="s">
        <v>183</v>
      </c>
      <c r="H21" s="4" t="s">
        <v>183</v>
      </c>
      <c r="I21" s="5" t="n">
        <v>2282285</v>
      </c>
    </row>
    <row r="22" spans="1:9">
      <c r="A22" s="4" t="s">
        <v>203</v>
      </c>
      <c r="B22" s="4" t="s">
        <v>183</v>
      </c>
      <c r="C22" s="4" t="s">
        <v>183</v>
      </c>
      <c r="D22" s="4" t="s">
        <v>183</v>
      </c>
      <c r="E22" s="4" t="s">
        <v>183</v>
      </c>
      <c r="F22" s="4" t="s">
        <v>183</v>
      </c>
      <c r="G22" s="5" t="n">
        <v>233539</v>
      </c>
      <c r="H22" s="4" t="s">
        <v>183</v>
      </c>
      <c r="I22" s="5" t="n">
        <v>233539</v>
      </c>
    </row>
    <row r="23" spans="1:9">
      <c r="A23" s="4" t="s">
        <v>113</v>
      </c>
      <c r="B23" s="4" t="s">
        <v>183</v>
      </c>
      <c r="C23" s="4" t="s">
        <v>183</v>
      </c>
      <c r="D23" s="4" t="s">
        <v>183</v>
      </c>
      <c r="E23" s="4" t="s">
        <v>183</v>
      </c>
      <c r="F23" s="4" t="s">
        <v>183</v>
      </c>
      <c r="G23" s="4" t="s">
        <v>183</v>
      </c>
      <c r="H23" s="5" t="n">
        <v>-19209484</v>
      </c>
      <c r="I23" s="5" t="n">
        <v>-19209484</v>
      </c>
    </row>
    <row r="24" spans="1:9">
      <c r="A24" s="4" t="s">
        <v>204</v>
      </c>
      <c r="B24" s="5" t="n">
        <v>3568782</v>
      </c>
      <c r="C24" s="5" t="n">
        <v>53971846</v>
      </c>
    </row>
    <row r="25" spans="1:9">
      <c r="A25" s="4" t="s">
        <v>205</v>
      </c>
      <c r="B25" s="6" t="n">
        <v>357</v>
      </c>
      <c r="C25" s="6" t="n">
        <v>5606</v>
      </c>
      <c r="D25" s="5" t="n">
        <v>26839938</v>
      </c>
      <c r="E25" s="5" t="n">
        <v>573802</v>
      </c>
      <c r="F25" s="5" t="n">
        <v>-209</v>
      </c>
      <c r="G25" s="5" t="n">
        <v>-1852668</v>
      </c>
      <c r="H25" s="5" t="n">
        <v>-36226353</v>
      </c>
      <c r="I25" s="5" t="n">
        <v>-10659527</v>
      </c>
    </row>
    <row r="26" spans="1:9">
      <c r="A26" s="4" t="s">
        <v>206</v>
      </c>
      <c r="B26" s="5" t="n">
        <v>100000</v>
      </c>
      <c r="C26" s="4" t="s">
        <v>183</v>
      </c>
    </row>
    <row r="27" spans="1:9">
      <c r="A27" s="4" t="s">
        <v>207</v>
      </c>
      <c r="B27" s="6" t="n">
        <v>10</v>
      </c>
      <c r="C27" s="4" t="s">
        <v>183</v>
      </c>
      <c r="D27" s="4" t="s">
        <v>183</v>
      </c>
      <c r="E27" s="5" t="n">
        <v>99990</v>
      </c>
      <c r="F27" s="4" t="s">
        <v>183</v>
      </c>
      <c r="G27" s="4" t="s">
        <v>183</v>
      </c>
      <c r="H27" s="4" t="s">
        <v>183</v>
      </c>
      <c r="I27" s="5" t="n">
        <v>100000</v>
      </c>
    </row>
    <row r="28" spans="1:9">
      <c r="A28" s="4" t="s">
        <v>189</v>
      </c>
      <c r="B28" s="5" t="n">
        <v>16000</v>
      </c>
      <c r="C28" s="4" t="s">
        <v>183</v>
      </c>
    </row>
    <row r="29" spans="1:9">
      <c r="A29" s="4" t="s">
        <v>190</v>
      </c>
      <c r="B29" s="6" t="n">
        <v>2</v>
      </c>
      <c r="C29" s="4" t="s">
        <v>183</v>
      </c>
      <c r="D29" s="4" t="s">
        <v>183</v>
      </c>
      <c r="E29" s="5" t="n">
        <v>15998</v>
      </c>
      <c r="F29" s="4" t="s">
        <v>183</v>
      </c>
      <c r="G29" s="4" t="s">
        <v>183</v>
      </c>
      <c r="H29" s="4" t="s">
        <v>183</v>
      </c>
      <c r="I29" s="5" t="n">
        <v>16000</v>
      </c>
    </row>
    <row r="30" spans="1:9">
      <c r="A30" s="4" t="s">
        <v>191</v>
      </c>
      <c r="B30" s="5" t="n">
        <v>1542000</v>
      </c>
      <c r="C30" s="4" t="s">
        <v>183</v>
      </c>
    </row>
    <row r="31" spans="1:9">
      <c r="A31" s="4" t="s">
        <v>192</v>
      </c>
      <c r="B31" s="6" t="n">
        <v>154</v>
      </c>
      <c r="C31" s="4" t="s">
        <v>183</v>
      </c>
      <c r="D31" s="4" t="s">
        <v>183</v>
      </c>
      <c r="E31" s="5" t="n">
        <v>1541846</v>
      </c>
      <c r="F31" s="4" t="s">
        <v>183</v>
      </c>
      <c r="G31" s="4" t="s">
        <v>183</v>
      </c>
      <c r="H31" s="4" t="s">
        <v>183</v>
      </c>
      <c r="I31" s="5" t="n">
        <v>1542000</v>
      </c>
    </row>
    <row r="32" spans="1:9">
      <c r="A32" s="4" t="s">
        <v>208</v>
      </c>
      <c r="B32" s="5" t="n">
        <v>1008930</v>
      </c>
      <c r="C32" s="4" t="s">
        <v>183</v>
      </c>
    </row>
    <row r="33" spans="1:9">
      <c r="A33" s="4" t="s">
        <v>209</v>
      </c>
      <c r="B33" s="6" t="n">
        <v>101</v>
      </c>
      <c r="C33" s="4" t="s">
        <v>183</v>
      </c>
      <c r="D33" s="4" t="s">
        <v>183</v>
      </c>
      <c r="E33" s="5" t="n">
        <v>219566</v>
      </c>
      <c r="F33" s="4" t="s">
        <v>183</v>
      </c>
      <c r="G33" s="4" t="s">
        <v>183</v>
      </c>
      <c r="H33" s="4" t="s">
        <v>183</v>
      </c>
      <c r="I33" s="5" t="n">
        <v>219667</v>
      </c>
    </row>
    <row r="34" spans="1:9">
      <c r="A34" s="4" t="s">
        <v>210</v>
      </c>
      <c r="B34" s="5" t="n">
        <v>1000000</v>
      </c>
      <c r="C34" s="4" t="s">
        <v>183</v>
      </c>
    </row>
    <row r="35" spans="1:9">
      <c r="A35" s="4" t="s">
        <v>211</v>
      </c>
      <c r="B35" s="6" t="n">
        <v>100</v>
      </c>
      <c r="C35" s="4" t="s">
        <v>183</v>
      </c>
      <c r="D35" s="4" t="s">
        <v>183</v>
      </c>
      <c r="E35" s="5" t="n">
        <v>999900</v>
      </c>
      <c r="F35" s="4" t="s">
        <v>183</v>
      </c>
      <c r="G35" s="4" t="s">
        <v>183</v>
      </c>
      <c r="H35" s="4" t="s">
        <v>183</v>
      </c>
      <c r="I35" s="5" t="n">
        <v>1000000</v>
      </c>
    </row>
    <row r="36" spans="1:9">
      <c r="A36" s="4" t="s">
        <v>212</v>
      </c>
      <c r="B36" s="5" t="n">
        <v>-100000</v>
      </c>
      <c r="C36" s="4" t="s">
        <v>183</v>
      </c>
    </row>
    <row r="37" spans="1:9">
      <c r="A37" s="4" t="s">
        <v>213</v>
      </c>
      <c r="B37" s="4" t="s">
        <v>183</v>
      </c>
      <c r="C37" s="4" t="s">
        <v>183</v>
      </c>
      <c r="D37" s="4" t="s">
        <v>183</v>
      </c>
      <c r="E37" s="4" t="s">
        <v>183</v>
      </c>
      <c r="F37" s="5" t="n">
        <v>-10</v>
      </c>
      <c r="G37" s="4" t="s">
        <v>183</v>
      </c>
      <c r="H37" s="4" t="s">
        <v>183</v>
      </c>
      <c r="I37" s="5" t="n">
        <v>-10</v>
      </c>
    </row>
    <row r="38" spans="1:9">
      <c r="A38" s="4" t="s">
        <v>214</v>
      </c>
      <c r="B38" s="4" t="s">
        <v>183</v>
      </c>
      <c r="C38" s="4" t="s">
        <v>183</v>
      </c>
      <c r="D38" s="5" t="n">
        <v>-225957</v>
      </c>
      <c r="E38" s="4" t="s">
        <v>183</v>
      </c>
      <c r="F38" s="4" t="s">
        <v>183</v>
      </c>
      <c r="G38" s="4" t="s">
        <v>183</v>
      </c>
      <c r="H38" s="4" t="s">
        <v>183</v>
      </c>
      <c r="I38" s="5" t="n">
        <v>-225957</v>
      </c>
    </row>
    <row r="39" spans="1:9">
      <c r="A39" s="4" t="s">
        <v>215</v>
      </c>
      <c r="B39" s="4" t="s">
        <v>183</v>
      </c>
      <c r="C39" s="5" t="n">
        <v>3702953</v>
      </c>
    </row>
    <row r="40" spans="1:9">
      <c r="A40" s="4" t="s">
        <v>216</v>
      </c>
      <c r="B40" s="4" t="s">
        <v>183</v>
      </c>
      <c r="C40" s="6" t="n">
        <v>370</v>
      </c>
      <c r="D40" s="4" t="s">
        <v>183</v>
      </c>
      <c r="E40" s="5" t="n">
        <v>297855</v>
      </c>
      <c r="F40" s="4" t="s">
        <v>183</v>
      </c>
      <c r="G40" s="4" t="s">
        <v>183</v>
      </c>
      <c r="H40" s="4" t="s">
        <v>183</v>
      </c>
      <c r="I40" s="6" t="n">
        <v>298225</v>
      </c>
    </row>
    <row r="41" spans="1:9">
      <c r="A41" s="4" t="s">
        <v>199</v>
      </c>
      <c r="B41" s="4" t="s">
        <v>183</v>
      </c>
      <c r="C41" s="5" t="n">
        <v>-1773757</v>
      </c>
      <c r="I41" s="5" t="n">
        <v>2420594</v>
      </c>
    </row>
    <row r="42" spans="1:9">
      <c r="A42" s="4" t="s">
        <v>200</v>
      </c>
      <c r="B42" s="4" t="s">
        <v>183</v>
      </c>
      <c r="C42" s="4" t="s">
        <v>183</v>
      </c>
      <c r="D42" s="5" t="n">
        <v>-386721</v>
      </c>
      <c r="E42" s="4" t="s">
        <v>183</v>
      </c>
      <c r="F42" s="5" t="n">
        <v>-177</v>
      </c>
      <c r="G42" s="4" t="s">
        <v>183</v>
      </c>
      <c r="H42" s="4" t="s">
        <v>183</v>
      </c>
      <c r="I42" s="6" t="n">
        <v>-386898</v>
      </c>
    </row>
    <row r="43" spans="1:9">
      <c r="A43" s="4" t="s">
        <v>201</v>
      </c>
      <c r="B43" s="4" t="s">
        <v>183</v>
      </c>
      <c r="C43" s="4" t="s">
        <v>183</v>
      </c>
      <c r="D43" s="4" t="s">
        <v>183</v>
      </c>
      <c r="E43" s="4" t="s">
        <v>183</v>
      </c>
      <c r="F43" s="4" t="s">
        <v>183</v>
      </c>
      <c r="G43" s="4" t="s">
        <v>183</v>
      </c>
      <c r="H43" s="4" t="s">
        <v>183</v>
      </c>
      <c r="I43" s="4" t="s">
        <v>183</v>
      </c>
    </row>
    <row r="44" spans="1:9">
      <c r="A44" s="4" t="s">
        <v>202</v>
      </c>
      <c r="B44" s="4" t="s">
        <v>183</v>
      </c>
      <c r="C44" s="4" t="s">
        <v>183</v>
      </c>
      <c r="D44" s="5" t="n">
        <v>-55399</v>
      </c>
      <c r="E44" s="4" t="s">
        <v>183</v>
      </c>
      <c r="F44" s="4" t="s">
        <v>183</v>
      </c>
      <c r="G44" s="4" t="s">
        <v>183</v>
      </c>
      <c r="H44" s="4" t="s">
        <v>183</v>
      </c>
      <c r="I44" s="5" t="n">
        <v>-55399</v>
      </c>
    </row>
    <row r="45" spans="1:9">
      <c r="A45" s="4" t="s">
        <v>203</v>
      </c>
      <c r="B45" s="4" t="s">
        <v>183</v>
      </c>
      <c r="C45" s="4" t="s">
        <v>183</v>
      </c>
      <c r="D45" s="4" t="s">
        <v>183</v>
      </c>
      <c r="E45" s="4" t="s">
        <v>183</v>
      </c>
      <c r="F45" s="5" t="n">
        <v>61030</v>
      </c>
      <c r="G45" s="4" t="s">
        <v>183</v>
      </c>
      <c r="H45" s="5" t="n">
        <v>61030</v>
      </c>
      <c r="I45" s="5" t="n">
        <v>61030</v>
      </c>
    </row>
    <row r="46" spans="1:9">
      <c r="A46" s="4" t="s">
        <v>217</v>
      </c>
      <c r="B46" s="4" t="s">
        <v>183</v>
      </c>
      <c r="C46" s="4" t="s">
        <v>183</v>
      </c>
      <c r="D46" s="4" t="s">
        <v>183</v>
      </c>
      <c r="E46" s="4" t="s">
        <v>183</v>
      </c>
      <c r="F46" s="4" t="s">
        <v>183</v>
      </c>
      <c r="G46" s="5" t="n">
        <v>-168031</v>
      </c>
      <c r="H46" s="5" t="n">
        <v>-461444</v>
      </c>
      <c r="I46" s="5" t="n">
        <v>-629475</v>
      </c>
    </row>
    <row r="47" spans="1:9">
      <c r="A47" s="4" t="s">
        <v>113</v>
      </c>
      <c r="B47" s="4" t="s">
        <v>183</v>
      </c>
      <c r="C47" s="4" t="s">
        <v>183</v>
      </c>
      <c r="D47" s="4" t="s">
        <v>183</v>
      </c>
      <c r="E47" s="4" t="s">
        <v>183</v>
      </c>
      <c r="F47" s="4" t="s">
        <v>183</v>
      </c>
      <c r="G47" s="4" t="s">
        <v>183</v>
      </c>
      <c r="H47" s="5" t="n">
        <v>-10344459</v>
      </c>
      <c r="I47" s="5" t="n">
        <v>-10344459</v>
      </c>
    </row>
    <row r="48" spans="1:9">
      <c r="A48" s="4" t="s">
        <v>218</v>
      </c>
      <c r="B48" s="5" t="n">
        <v>7135712</v>
      </c>
      <c r="C48" s="5" t="n">
        <v>55901042</v>
      </c>
    </row>
    <row r="49" spans="1:9">
      <c r="A49" s="4" t="s">
        <v>219</v>
      </c>
      <c r="B49" s="6" t="n">
        <v>724</v>
      </c>
      <c r="C49" s="6" t="n">
        <v>5976</v>
      </c>
      <c r="D49" s="6" t="n">
        <v>26171861</v>
      </c>
      <c r="E49" s="6" t="n">
        <v>3748957</v>
      </c>
      <c r="F49" s="6" t="n">
        <v>-396</v>
      </c>
      <c r="G49" s="6" t="n">
        <v>-1959669</v>
      </c>
      <c r="H49" s="6" t="n">
        <v>-47032256</v>
      </c>
      <c r="I49" s="6" t="n">
        <v>-190648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37:39Z</dcterms:created>
  <dcterms:modified xmlns:dcterms="http://purl.org/dc/terms/" xmlns:xsi="http://www.w3.org/2001/XMLSchema-instance" xsi:type="dcterms:W3CDTF">2018-11-09T16:37:39Z</dcterms:modified>
</cp:coreProperties>
</file>